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General" sheetId="7" r:id="rId7"/>
    <s:sheet name="Business Combinations and Dives" sheetId="8" r:id="rId8"/>
    <s:sheet name="Restructuring Charges" sheetId="9" r:id="rId9"/>
    <s:sheet name="Percentage of Completion Contra" sheetId="10" r:id="rId10"/>
    <s:sheet name="Inventories, Net" sheetId="11" r:id="rId11"/>
    <s:sheet name="Long-Lived Asset Impairments (N" sheetId="12" r:id="rId12"/>
    <s:sheet name="Goodwill" sheetId="13" r:id="rId13"/>
    <s:sheet name="Short-term Borrowings and Curre" sheetId="14" r:id="rId14"/>
    <s:sheet name="Fair Value of Financial Instrum" sheetId="15" r:id="rId15"/>
    <s:sheet name="Derivative Instruments" sheetId="16" r:id="rId16"/>
    <s:sheet name="Income Taxes" sheetId="17" r:id="rId17"/>
    <s:sheet name="Shareholders' Equity" sheetId="18" r:id="rId18"/>
    <s:sheet name="Earnings per Share" sheetId="19" r:id="rId19"/>
    <s:sheet name="Share-Based Compensation" sheetId="20" r:id="rId20"/>
    <s:sheet name="Segment Information" sheetId="21" r:id="rId21"/>
    <s:sheet name="Disputes, Litigation and Contin" sheetId="22" r:id="rId22"/>
    <s:sheet name="New Accounting Pronouncements" sheetId="23" r:id="rId23"/>
    <s:sheet name="Condensed Consolidating Financi" sheetId="24" r:id="rId24"/>
    <s:sheet name="General (Policies)" sheetId="25" r:id="rId25"/>
    <s:sheet name="New Accounting Pronouncements N" sheetId="26" r:id="rId26"/>
    <s:sheet name="Restructuring Charges (Tables)" sheetId="27" r:id="rId27"/>
    <s:sheet name="Inventories, Net (Tables)" sheetId="28" r:id="rId28"/>
    <s:sheet name="Goodwill (Tables)" sheetId="29" r:id="rId29"/>
    <s:sheet name="Short-term Borrowings and Cur30" sheetId="30" r:id="rId30"/>
    <s:sheet name="Fair Value of Financial Instr31" sheetId="31" r:id="rId31"/>
    <s:sheet name="Derivative Instruments (Tables)" sheetId="32" r:id="rId32"/>
    <s:sheet name="Shareholders' Equity (Tables)" sheetId="33" r:id="rId33"/>
    <s:sheet name="Earnings per Share (Tables)" sheetId="34" r:id="rId34"/>
    <s:sheet name="Share-Based Compensation (Table" sheetId="35" r:id="rId35"/>
    <s:sheet name="Segment Information (Tables)" sheetId="36" r:id="rId36"/>
    <s:sheet name="Condensed Consolidating Finan37" sheetId="37" r:id="rId37"/>
    <s:sheet name="General Devaluation (Details)" sheetId="38" r:id="rId38"/>
    <s:sheet name="Business Combinations (Details)" sheetId="39" r:id="rId39"/>
    <s:sheet name="Restructuring Charges (Narrativ" sheetId="40" r:id="rId40"/>
    <s:sheet name="Restructuring Charges (Restruct" sheetId="41" r:id="rId41"/>
    <s:sheet name="Restructuring Charges (Restru42" sheetId="42" r:id="rId42"/>
    <s:sheet name="Percentage of Completion Cont43" sheetId="43" r:id="rId43"/>
    <s:sheet name="Inventories, Net (Schedule of I" sheetId="44" r:id="rId44"/>
    <s:sheet name="Long-Lived Asset Impairments (D" sheetId="45" r:id="rId45"/>
    <s:sheet name="Goodwill (Schedule of Goodwill)" sheetId="46" r:id="rId46"/>
    <s:sheet name="Short-term Borrowings and Cur47" sheetId="47" r:id="rId47"/>
    <s:sheet name="Short-term Borrowings and Cur48" sheetId="48" r:id="rId48"/>
    <s:sheet name="Fair Value of Financial Instr49" sheetId="49" r:id="rId49"/>
    <s:sheet name="Derivative Instruments (Schedul" sheetId="50" r:id="rId50"/>
    <s:sheet name="Derivative Instruments (Sched51" sheetId="51" r:id="rId51"/>
    <s:sheet name="Derivative Instruments (Narrati" sheetId="52" r:id="rId52"/>
    <s:sheet name="Income Taxes (Narrative) (Detai" sheetId="53" r:id="rId53"/>
    <s:sheet name="Shareholders' Equity (Sharehold" sheetId="54" r:id="rId54"/>
    <s:sheet name="Shareholders' Equity (Changes i" sheetId="55" r:id="rId55"/>
    <s:sheet name="Shareholders' Equity (Narrative" sheetId="56" r:id="rId56"/>
    <s:sheet name="Earnings per Share (Weighted Av" sheetId="57" r:id="rId57"/>
    <s:sheet name="Earnings per Share (Antidilutiv" sheetId="58" r:id="rId58"/>
    <s:sheet name="Share-Based Compensation (Sched" sheetId="59" r:id="rId59"/>
    <s:sheet name="Share-Based Compensation (Narra" sheetId="60" r:id="rId60"/>
    <s:sheet name="Segment Information (Details)" sheetId="61" r:id="rId61"/>
    <s:sheet name="Segment Information (Narrative)" sheetId="62" r:id="rId62"/>
    <s:sheet name="Disputes, Litigation and Cont63" sheetId="63" r:id="rId63"/>
    <s:sheet name="Condensed Consolidating Finan64" sheetId="64" r:id="rId64"/>
    <s:sheet name="Condensed Consolidating Finan65" sheetId="65" r:id="rId65"/>
    <s:sheet name="Condensed Consolidating Finan66" sheetId="66" r:id="rId66"/>
    <s:sheet name="Condensed Consolidating Finan67" sheetId="67" r:id="rId67"/>
  </s:sheets>
  <s:definedNames/>
  <s:calcPr calcId="124519" calcMode="auto" fullCalcOnLoad="1"/>
</s:workbook>
</file>

<file path=xl/sharedStrings.xml><?xml version="1.0" encoding="utf-8"?>
<sst xmlns="http://schemas.openxmlformats.org/spreadsheetml/2006/main" uniqueCount="639">
  <si>
    <t>Document and Entity Information - shares</t>
  </si>
  <si>
    <t>9 Months Ended</t>
  </si>
  <si>
    <t>Sep. 30, 2015</t>
  </si>
  <si>
    <t>Oct. 13, 2015</t>
  </si>
  <si>
    <t>Document and Entity Information [Abstract]</t>
  </si>
  <si>
    <t>Entity Registrant Name</t>
  </si>
  <si>
    <t>Weatherford International plc</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STATEMENTS OF OPERATIONS - USD ($) shares in Millions, $ in Millions</t>
  </si>
  <si>
    <t>3 Months Ended</t>
  </si>
  <si>
    <t>Sep. 30, 2014</t>
  </si>
  <si>
    <t>Revenues:</t>
  </si>
  <si>
    <t>Products</t>
  </si>
  <si>
    <t>Services</t>
  </si>
  <si>
    <t>Total Revenues</t>
  </si>
  <si>
    <t>Costs and Expenses:</t>
  </si>
  <si>
    <t>Cost of Products</t>
  </si>
  <si>
    <t>Cost of Services</t>
  </si>
  <si>
    <t>Research and Development</t>
  </si>
  <si>
    <t>Selling, General and Administrative Attributable to Segments</t>
  </si>
  <si>
    <t>Corporate General and Administrative</t>
  </si>
  <si>
    <t>Long-Lived Assets Impairment and Other Related Charges</t>
  </si>
  <si>
    <t>Goodwill and Equity Investment Impairment</t>
  </si>
  <si>
    <t>Restructuring Charges</t>
  </si>
  <si>
    <t>Litigation Charges</t>
  </si>
  <si>
    <t>(Gain) Loss on Sale of Businesses, Net</t>
  </si>
  <si>
    <t>Total Costs and Expenses</t>
  </si>
  <si>
    <t>Operating Income (Loss)</t>
  </si>
  <si>
    <t>Other Income (Expense):</t>
  </si>
  <si>
    <t>Interest Expense, Net</t>
  </si>
  <si>
    <t>Currency Devaluation and Related Charges</t>
  </si>
  <si>
    <t>Other, Net</t>
  </si>
  <si>
    <t>Income (Loss) Before Income Taxes</t>
  </si>
  <si>
    <t>(Provision) Benefit for Income Taxes</t>
  </si>
  <si>
    <t>Net Income (Loss)</t>
  </si>
  <si>
    <t>Net Income Attributable to Noncontrolling Interests</t>
  </si>
  <si>
    <t>Net Income (Loss) Attributable to Weatherford</t>
  </si>
  <si>
    <t>Income (Loss) Per Share Attributable to Weatherford:</t>
  </si>
  <si>
    <t>Basic</t>
  </si>
  <si>
    <t>Diluted</t>
  </si>
  <si>
    <t>Weighted Average Shares Outstanding:</t>
  </si>
  <si>
    <t>CONDENSED CONSOLIDATED STATEMENTS OF COMPREHENSIVE INCOME (LOSS) - USD ($) $ in Millions</t>
  </si>
  <si>
    <t>Statement of Comprehensive Income [Abstract]</t>
  </si>
  <si>
    <t>Other Comprehensive Loss, Net of Tax:</t>
  </si>
  <si>
    <t>Currency Translation Adjustments</t>
  </si>
  <si>
    <t>Defined Benefit Pension Activity</t>
  </si>
  <si>
    <t>Other</t>
  </si>
  <si>
    <t>Other Comprehensive Loss</t>
  </si>
  <si>
    <t>Comprehensive Loss</t>
  </si>
  <si>
    <t>Comprehensive Income Attributable to Noncontrolling Interests</t>
  </si>
  <si>
    <t>Comprehensive Loss Attributable to Weatherford</t>
  </si>
  <si>
    <t>CONDENSED CONSOLIDATED BALANCE SHEETS - USD ($) $ in Millions</t>
  </si>
  <si>
    <t>Dec. 31, 2014</t>
  </si>
  <si>
    <t>Current Assets:</t>
  </si>
  <si>
    <t>Cash and Cash Equivalents</t>
  </si>
  <si>
    <t>Accounts Receivable, Net of Allowance for Uncollectible Accounts of $116 in 2015 and $108 in 2014</t>
  </si>
  <si>
    <t>Inventories, Net</t>
  </si>
  <si>
    <t>Deferred Tax Assets</t>
  </si>
  <si>
    <t>Other Current Assets</t>
  </si>
  <si>
    <t>Total Current Assets</t>
  </si>
  <si>
    <t>Property, Plant and Equipment, Net of Accumulated Depreciation of $7,168 and $6,895</t>
  </si>
  <si>
    <t>Goodwill</t>
  </si>
  <si>
    <t>Other Intangible Assets, Net of Accumulated Amortization of $761 and $733</t>
  </si>
  <si>
    <t>Equity Investments</t>
  </si>
  <si>
    <t>Other Non-Current Assets</t>
  </si>
  <si>
    <t>Total Assets</t>
  </si>
  <si>
    <t>Current Liabilities:</t>
  </si>
  <si>
    <t>Short-term Borrowings and Current Portion of Long-term Debt</t>
  </si>
  <si>
    <t>Accounts Payable</t>
  </si>
  <si>
    <t>Accrued Salaries and Benefits</t>
  </si>
  <si>
    <t>Income Taxes Payable</t>
  </si>
  <si>
    <t>Other Current Liabilities</t>
  </si>
  <si>
    <t>Total Current Liabilities</t>
  </si>
  <si>
    <t>Long-term Debt</t>
  </si>
  <si>
    <t>Other Non-Current Liabilities</t>
  </si>
  <si>
    <t>Total Liabilities</t>
  </si>
  <si>
    <t>Shareholders’ Equity:</t>
  </si>
  <si>
    <t>Shares - Par Value $0.001; Authorized 1,356 shares, Issued and Outstanding 779 shares at September 30, 2015 and 774 shares at December 31, 2014</t>
  </si>
  <si>
    <t>Capital in Excess of Par Value</t>
  </si>
  <si>
    <t>Retained Earnings</t>
  </si>
  <si>
    <t>Accumulated Other Comprehensive Loss</t>
  </si>
  <si>
    <t>Weatherford Shareholders’ Equity</t>
  </si>
  <si>
    <t>Noncontrolling Interests</t>
  </si>
  <si>
    <t>Total Shareholders’ Equity</t>
  </si>
  <si>
    <t>Total Liabilities and Shareholders’ Equity</t>
  </si>
  <si>
    <t>CONDENSED CONSOLIDATED BALANCE SHEETS (Parenthetical) $ in Millions</t>
  </si>
  <si>
    <t>Sep. 30, 2015USD ($)$ / sharesshares</t>
  </si>
  <si>
    <t>Dec. 31, 2014SFr / shares</t>
  </si>
  <si>
    <t>Dec. 31, 2014USD ($)shares</t>
  </si>
  <si>
    <t>Allowance for Uncollectible Accounts | $</t>
  </si>
  <si>
    <t>Noncurrent Assets:</t>
  </si>
  <si>
    <t>Accumulated Depreciation of Property, Plant and Equipment | $</t>
  </si>
  <si>
    <t>Accumulated Amortization of Other Intangible Assets | $</t>
  </si>
  <si>
    <t>Common Shares, Par Value (in USD and CHF per share, respectively) | (per share)</t>
  </si>
  <si>
    <t>Common Shares, Authorized (in shares)</t>
  </si>
  <si>
    <t>Common Shares, Conditionally Authorized (in shares)</t>
  </si>
  <si>
    <t>Common Shares, Issued (in shares)</t>
  </si>
  <si>
    <t>Common Stock, Outstanding (in shares)</t>
  </si>
  <si>
    <t>Treasury Shares, at cost (in shares)</t>
  </si>
  <si>
    <t>CONDENSED CONSOLIDATED STATEMENTS OF CASH FLOWS - USD ($) $ in Millions</t>
  </si>
  <si>
    <t>Cash Flows from Operating Activities:</t>
  </si>
  <si>
    <t>Adjustments to Reconcile Net Loss to Net Cash Provided by Operating Activities:</t>
  </si>
  <si>
    <t>Depreciation and Amortization</t>
  </si>
  <si>
    <t>Employee Share-Based Compensation Expense</t>
  </si>
  <si>
    <t>Long-Lived Assets Impairment</t>
  </si>
  <si>
    <t>Restructuring and Other Asset Related Charges</t>
  </si>
  <si>
    <t>Deferred Income Tax Provision (Benefit)</t>
  </si>
  <si>
    <t>Change in Operating Assets and Liabilities, Net of Effect of Businesses Acquired:</t>
  </si>
  <si>
    <t>Accounts Receivable</t>
  </si>
  <si>
    <t>Inventories</t>
  </si>
  <si>
    <t>Billings in Excess of Costs and Estimated Earnings</t>
  </si>
  <si>
    <t>Net Cash Provided by Operating Activities</t>
  </si>
  <si>
    <t>Cash Flows From Investing Activities:</t>
  </si>
  <si>
    <t>Capital Expenditures for Property, Plant and Equipment</t>
  </si>
  <si>
    <t>Acquisitions of Businesses</t>
  </si>
  <si>
    <t>Acquisition of Intellectual Property</t>
  </si>
  <si>
    <t>Proceeds from Sale of Assets and Businesses, Net</t>
  </si>
  <si>
    <t>Net Cash Used in Investing Activities</t>
  </si>
  <si>
    <t>Cash Flows From Financing Activities:</t>
  </si>
  <si>
    <t>Repayments of Long-term Debt, Net</t>
  </si>
  <si>
    <t>Borrowings of Short-term Debt, Net</t>
  </si>
  <si>
    <t>Proceeds from Sale of Executive Deferred Compensation Plan Treasury Shares</t>
  </si>
  <si>
    <t>Other Financing Activities, Net</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Interest Paid</t>
  </si>
  <si>
    <t>Income Taxes Paid, Net of Refunds</t>
  </si>
  <si>
    <t>General</t>
  </si>
  <si>
    <t>Organization, Consolidation and Presentation of Financial Statements [Abstract]</t>
  </si>
  <si>
    <t>General The accompanying unaudited Condensed Consolidated Financial Statements of Weatherford International plc (the “Company”) are prepared in accordance with generally accepted accounting principles in the United States of America (“U.S. GAAP”) and include all adjustments of a normal recurring nature which, in our opinion, are necessary to present fairly our Condensed Consolidated Balance Sheets at September 30, 2015 and December 31, 2014 , Condensed Consolidated Statements of Operations and Condensed Consolidated Statements of Comprehensive Income (Loss) for the three and nine months ended September 30, 2015 and 2014 , and Condensed Consolidated Statements of Cash Flows for the nine months ended September 30, 2015 and 2014 . When referring to “Weatherford” and using phrases such as “we,” “us,” and “our,” the intent is to refer to Weatherford International plc, a public limited company organized under the law of Ireland, and its subsidiaries as a whole or on a regional basis, depending on the context in which the statements are made. Although we believe the disclosures in these financial statements are adequate, certain information relating to our organization and footnote disclosures normally included in financial statements prepared in accordance with U.S. GAAP have been condensed or omitted in this Form 10-Q pursuant to U.S. Securities and Exchange Commission (“SEC”) rules and regulations. These financial statements should be read in conjunction with the audited Consolidated Financial Statements for the year ended December 31, 2014 included in our Annual Report on Form 10-K. The results of operations for the three and nine months ended September 30, 2015 are not necessarily indicative of the results expected for the year ending December 31, 2015 . The preparation of financial statements in conformity with U.S. GAAP requires management to make estimates and assumptions that affect the reported amounts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uncollectible accounts receivable, lower of cost or market of inventories, equity investments, intangible assets and goodwill, property, plant and equipment, income taxes, percentage-of-completion accounting for long-term contracts, self-insurance, foreign currency exchange rates, pension and post-retirement benefit plans, disputes, litigation, contingencie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Change in Reportable Segments During the first quarter of 2015, we changed our business structure to better align with management’s current view and future growth objectives. This change involved separating our Land Drilling Rigs business into a reportable segment resulting in a total of five reportable segments. We have recast prior periods to conform to the current business segment presentation. See “ Note 15 – Segment Information ” for additional information. Principles of Consolidation We consolidate all wholly-owned subsidiaries, controlled joint ventures and variable interest entities where the Company has determined it is the primary beneficiary. Investments in affiliates in which we exercise significant influence over operating and financial policies are accounted for using the equity method. All material intercompany accounts and transactions have been eliminated in consolidation. Currency Devaluation and Related Charges The currency devaluation and related charges resulting from certain devaluations and depreciation were $26 million and $68 million for the three and nine months ended September 30, 2015 , respectively, and are included in current earnings in the line captioned “Currency Devaluation and Related Charges” on the accompanying Condensed Consolidated Statements of Operations. In the three months ended September 30, 2015 , currency devaluation and related charges reflect the impact of the 10% devaluation of the Angolan kwanza of $20 million and the depreciated Kazakhstani tenge of $6 million . The Kazakhstani tenge depreciated 31% after the Kazakhstan Central Bank abandoned its peg of the tenge to the U.S. dollar. For the nine months ended September 30, 2015 , currency devaluation and related charges reflect the impacts of the continued devaluation of the Angolan kwanza of $36 million , the recognized remeasurement charges of $26 million related to the Venezuelan bolivar and $6 million related to the depreciated Kazakhstani tenge. The Angolan kwanza charges reflect currency devaluations of approximately 11% in the second quarter and 10% in the third quarter of 2015. The Venezuelan bolivar charge reflects remeasurement charges when we began using the latest Venezuelan currency exchange system known as the “Marginal Currency System” or SIMADI. At September 30, 2015 our net monetary asset position denominated in Angolan kwanza was approximately $139 million . The net monetary positions denominated in Venezuelan bolivar and Kazakhstani tenge were not material.</t>
  </si>
  <si>
    <t>Business Combinations and Divestitures</t>
  </si>
  <si>
    <t>Business Combinations [Abstract]</t>
  </si>
  <si>
    <t>Business Combinations</t>
  </si>
  <si>
    <t>Business Combinations and Divestitures Acquisitions From time to time, we acquire assets and businesses we believe are important to our long-term strategy or dispose of assets and businesses that are no longer a strategic fit within our business. We did not complete any material acquisitions or divestitures during the nine months ended September 30, 2015 . In April 2014, we acquired an additional 30% ownership interest in a joint venture in China. We paid $13 million for the incremental interest, thereby increasing our ownership interest from 45% to 75% and gaining control of the joint venture. As a result of this transaction, we adjusted our previously held equity investment to fair value, recognizing a $16 million gain, and we applied the consolidation method of accounting, recognizing $6 million of goodwill and $30 million of cash. In May 2012, we acquired a company that designs and produces well completion tools. Our purchase consideration included a contingent consideration arrangement valued at approximately $3 million at December 31, 2014. At September 30, 2015 , the contingent consideration arrangement was valued at approximately $15 million and is expected to be settled in 2016 . Divestitures In September 2014, we completed the sale of our pipeline and specialty services business. We received cash consideration of $246 million ( $245 million , net of cash disposed) and recognized a gain of approximately $49 million . In July 2014, we completed the sale of our land drilling and workover rig operations in Russia and Venezuela. We received cash consideration upon closing of $499 million ( $486 million , net of cash disposed). As a result of our commitment to sell, we recognized a $143 million long-lived assets impairment loss and a $121 million goodwill impairment loss. Of the $121 million goodwill impairment, $95 million pertained to goodwill attributable to our divested land drilling and workover rig operations in Russia. See “ Note 7 – Goodwill ” regarding the impact of the 2014 goodwill impairment.</t>
  </si>
  <si>
    <t>Restructuring and Related Activities [Abstract]</t>
  </si>
  <si>
    <t>Restructuring Charges In response to the significant decline in the price of crude oil and our anticipation of a lower level of exploration and production spending in 2015, we initiated a plan to reduce our overall costs and workforce to better align with anticipated activity levels. This cost reduction plan (the “ 2015 Plan ”) included a workforce reduction and other cost reduction measures initiated across our geographic regions. During 2015, we have increased the expected workforce reduction by 75% from the originally planned workforce reduction due to the continued weakness in the price and demand of crude oil, as well as lower than expected exploration and production spending in 2015. In connection with the 2015 Plan , we recognized restructuring charges of $49 million and $159 million in the three and nine months ended September 30, 2015 , respectively. For the three and nine months ended September 30, 2015 , our restructuring charges include termination (severance) benefits of $40 million and $99 million , respectively, and other restructuring charges of $9 million and $60 million , respectively. Other restructuring charges for the nine months ended September 30, 2015 include asset write-offs of $23 million related to Yemen due to the political disruption and $28 million in other regions. Other restructuring charges also include exit costs, contract termination costs, relocation costs and other associated costs. In the first quarter of 2014, we announced a cost reduction plan (the “ 2014 Plan ”), which included a worldwide workforce reduction and other cost reduction measures. In the three and nine months ended September 30, 2014 , the 2014 Plan restructuring charges include one-time termination (severance) benefits of $21 million and $119 million , asset impairment charges of $117 million and $138 million and other restructuring charges of $16 million and $26 million , respectively. Other restructuring charges include contract termination costs, relocation costs and other associated costs. The following tables present the components of the 2015 Plan and the 2014 Plan restructuring charges by segment for the three and nine months ended September 30, 2015 and 2014 . Three Months Ended September 30, 2015 Other Total (Dollars in millions) Severance Restructuring Severance and 2015 Plan Charges Charges Other Charges North America $ 4 $ 5 $ 9 MENA/Asia Pacific 3 2 5 Europe/SSA/Russia 9 2 11 Latin America 10 — 10 Subtotal 26 9 35 Land Drilling Rigs 6 — 6 Corporate and Research and Development 8 — 8 Total $ 40 $ 9 $ 49 Three Months Ended September 30, 2014 Other Total (Dollars in millions) Severance Restructuring Severance and 2014 Plan Charges Charges Other Charges North America $ 2 $ 14 $ 16 MENA/Asia Pacific 10 101 111 Europe/SSA/Russia 1 8 9 Latin America 7 6 13 Subtotal 20 129 149 Land Drilling Rigs 1 4 5 Corporate and Research and Development — — — Total $ 21 $ 133 $ 154 Nine Months Ended September 30, 2015 Other Total (Dollars in millions) Severance Restructuring Severance and 2015 Plan Charges Charges Other Charges North America $ 16 $ 22 $ 38 MENA/Asia Pacific 14 26 40 Europe/SSA/Russia 21 11 32 Latin America 25 1 26 Subtotal 76 60 136 Land Drilling Rigs 12 — 12 Corporate and Research and Development 11 — 11 Total $ 99 $ 60 $ 159 Nine Months Ended September 30, 2014 Other Total (Dollars in millions) Severance Restructuring Severance and 2014 Plan Charges Charges Other Charges North America $ 15 $ 29 $ 44 MENA/Asia Pacific 20 108 128 Europe/SSA/Russia 22 14 36 Latin America 29 7 36 Subtotal 86 158 244 Land Drilling Rigs 5 4 9 Corporate and Research and Development 28 2 30 Total $ 119 $ 164 $ 283 The severance and other restructuring charges gave rise to certain liabilities, the components of which are summarized below, and largely relate to the severance accrued as part of both plans that will be paid pursuant to the respective arrangements and statutory requirements. At September 30, 2015 2015 Plan 2014 Plan Total Severance Other Other and Other Severance Restructuring Severance Restructuring Restructuring (Dollars in millions) Liability Liability Liability Liability Liability North America $ 1 $ 2 $ — $ — $ 3 MENA/Asia Pacific 4 — 1 5 10 Europe/SSA/Russia 8 2 — 1 11 Latin America 1 — — — 1 Subtotal 14 4 1 6 25 Land Drilling Rigs — — — — — Corporate and Research and Development 4 — 5 — 9 Total $ 18 $ 4 $ 6 $ 6 $ 34 The following table presents the restructuring liability activity for the nine months ended September 30, 2015 . Nine Months Ended September 30, 2015 (Dollars in millions) Accrued Balance at December 31, 2014 Charges Cash Payments Other Accrued Balance at September 30, 2015 2015 Plan: Severance liability $ 53 $ 99 $ (132 ) $ (2 ) $ 18 Other restructuring liability — 9 (8 ) 3 4 2014 Plan: Severance liability 14 — (6 ) (2 ) 6 Other restructuring liability 12 — (4 ) (2 ) 6 Total severance and other restructuring liability $ 79 $ 108 $ (150 ) $ (3 ) $ 34</t>
  </si>
  <si>
    <t>Percentage of Completion Contracts</t>
  </si>
  <si>
    <t>Contractors [Abstract]</t>
  </si>
  <si>
    <t>Percentage-of-Completion Contracts In the three and nine months ended September 30, 2015 , we recognized estimated project losses of $44 million and $71 million , respectively, related to our long-term early production facility construction contract in Iraq accounted for under the percentage-of-completion method. Total estimated losses on these projects were $450 million at September 30, 2015 . As of September 30, 2015 , our percentage-of-completion project estimates include $144 million of claims revenue and $21 million of back charges. Our costs in excess of billings as of September 30, 2015 were $93 million and are included in the “Other Current Assets” line on the Consolidated Balance Sheet. We also have a variety of unapproved contract change orders or claims that are not included in our revenues as of September 30, 2015 . The amounts associated with these contract change orders or claims are included in revenue only when they can be estimated reliably and their realization is reasonably assured. In the three and nine months ended September 30, 2014 , we recognized estimated project losses of $10 million and $38 million , respectively. Total estimated losses on these projects were $345 million at September 30, 2014 . As of September 30, 2014 , our percentage-of-completion project estimates include $27 million of claims revenue. Claims revenue of $6 million was recognized during the three months ended September 30, 2014 and $34 million of claims revenue was recognized during the nine months ended September 30, 2014 .</t>
  </si>
  <si>
    <t>Inventory Disclosure [Abstract]</t>
  </si>
  <si>
    <t>Inventories, Net Inventories, net of reserves, by category were as follows: (Dollars in millions) September 30, 2015 December 31, 2014 Raw materials, components and supplies $ 188 $ 194 Work in process 75 135 Finished goods 2,504 2,758 $ 2,767 $ 3,087</t>
  </si>
  <si>
    <t>Long-Lived Asset Impairments (Notes)</t>
  </si>
  <si>
    <t>Property, Plant and Equipment [Abstract]</t>
  </si>
  <si>
    <t>Long-Lived Asset Impairments</t>
  </si>
  <si>
    <t>Long-lived Asset Impairments In the third quarter of 2015, we did not recognize any long-lived asset impairments. During the second quarter of 2015, we recognized $124 million of long-lived asset impairment charges in our North America segment. Based on the following impairment indicators, we performed an analysis of our pressure pumping assets and recorded long-lived asset impairment charges to adjust the assets to fair value. Impairment indicators include: the continued weakness in crude oil prices contributed to lower exploration and production spending and a decline in the utilization of our pressure pumping assets. The decline in oil prices and its impact on demand represented a significant adverse change in the business climate and an indication that these long-lived assets may not be recoverable. See “ Note 9 – Fair Value of Financial Instruments, Assets and Equity Investments ” for additional information regarding the fair value determination. In the second quarter of 2015, we prepared an analysis to determine the fair value of our equity investments in less than majority owned entities. Upon completion of this valuation, we determined that the fair value attributable to an equity investment was significantly below its carrying value. We assessed this decline in value as other than temporary and recognized an impairment loss of $20 million in the second quarter of 2015. See “ Note 9 – Fair Value of Financial Instruments, Assets and Equity Investments ” for additional information regarding the fair value determination. In July 2014, we completed the sale of our rig operations in Russia and Venezuela. We expected the sale would significantly impact the revenues and results of our Russia operations. We considered the associated circumstances and determined that the fair values of our Russia and Latin America rig operations were below their carrying amounts. As a result of our commitment to sell, we recorded a $143 million long-lived assets impairment charge.</t>
  </si>
  <si>
    <t>Goodwill and Intangible Assets Disclosure [Abstract]</t>
  </si>
  <si>
    <t>Goodwill We perform an impairment test for goodwill and indefinite-lived intangible assets annually as of October 1, or more frequently if indicators of potential impairment exist. Due to the change in our reporting segments (See “ Note 15 – Segment Information ”), we now report Land Drilling Rigs as a segment. The goodwill associated with the Land Drilling Rigs reporting unit was previously impaired in 2014. The changes in the carrying amount of goodwill by reportable segment for the nine months ended September 30, 2015 were as follows: (Dollars in millions) North America MENA/ Asia Pacific Europe/ SSA/ Russia Latin America Land Drilling Rigs Total Balance at December 31, 2014 $ 1,896 $ 195 $ 623 $ 297 $ — $ 3,011 Acquisitions 2 — — — — 2 Purchase price and other adjustments — 1 — — — 1 Foreign currency translation adjustments (118 ) (8 ) (33 ) (11 ) — (170 ) Balance at September 30, 2015 $ 1,780 $ 188 $ 590 $ 286 $ — $ 2,844</t>
  </si>
  <si>
    <t>Debt Disclosure [Abstract]</t>
  </si>
  <si>
    <t>Short-term Borrowings and Current Portion of Long-term Debt (Dollars in millions) September 30, 2015 December 31, 2014 Commercial paper program $ 509 $ 245 Revolving credit agreement 530 — 364-day term loan facility — 175 Other short-term bank loans 241 257 Total short-term borrowings 1,280 677 Current portion of long-term debt 404 50 Short-term borrowings and current portion of long-term debt $ 1,684 $ 727 Revolving Credit Agreement We maintain a $2.25 billion unsecured, revolving credit agreement (the “Credit Agreement”) that matures on July 13, 2017 . The Credit Agreement can be used for a combination of borrowings, support for our $2.25 billion commercial paper program and issuances of letters of credit. This agreement requires that we maintain a debt-to-total capitalization ratio of less than 60% and we were in compliance with this covenant at September 30, 2015 . At September 30, 2015 , we had $1.2 billion available under the Credit Agreement, and there were $16 million in outstanding letters of credit in addition to the commercial paper and borrowings under the Credit Agreement. Other Short-Term Borrowings and Other Debt Activity We have short-term borrowings with various domestic and international institutions pursuant to uncommitted credit facilities. At September 30, 2015 , we had $241 million in short-term borrowings under these arrangements, including $180 million borrowed under a credit agreement entered into in March 2014 that matures on March 20, 2016 (with respect to $150 million ) and June 20, 2016 (with respect to the remaining $30 million ), with a LIBOR-based weighted average interest rate of 1.86% as of September 30, 2015 . In addition, we had $552 million of letters of credit under various uncommitted facilities and $157 million of surety bonds, primarily performance bonds, issued by financial sureties against an indemnification from us at September 30, 2015 . The current portion of long-term debt at September 30, 2015 is primarily related to our 5.5% senior notes maturing February 2016 and our capital leases. On April 9, 2015 , we repaid the remaining balance of $175 million of our 364 -day term loan facility. In the three and nine months ended September 30, 2015 , through a series of open market transactions, we repurchased certain of our 4.5% senior notes, 5.95% senior notes, 6.5% senior notes, 6.75% senior notes and 7.00% senior notes with a total book value of $236 million and $396 million , respectively. We recognized a cumulative gain of approximately $35 million and $47 million , respectively, on these transactions in the line captioned “Other, Net” on the accompanying Consolidated Statements of Operations.</t>
  </si>
  <si>
    <t>Fair Value of Financial Instruments</t>
  </si>
  <si>
    <t>Fair Value Disclosures [Abstract]</t>
  </si>
  <si>
    <t>Fair Value of Financial Instruments, Assets and Equity Investments Financial Instruments Measured and Recognized at Fair Value We estimate fair value at a price that would be received to sell an asset or paid to transfer a liability in an orderly transaction between market participants in the principal market for the asset or liability. Other than the derivative instruments discussed in “ Note 10 – Derivative Instruments ,” we had no other material assets or liabilities measured and recognized at fair value on a recurring basis at September 30, 2015 and December 31, 2014 . Fair Value of Other Financial Instruments Our other financial instruments include short-term borrowings and long-term debt. The carrying value of our commercial paper and other short-term borrowings approximates their fair value due to the short-term duration of the associated interest rate periods. These short-term borrowings are classified as Level 2 in the fair value hierarchy. The fair value of our long-term debt fluctuates with changes in applicable interest rates among other factors. Fair value will generally exceed carrying value when the current market interest rate is lower than the interest rate at which the debt was originally issued and will generally be less than the carrying value when the market rate is greater than interest rate at which the debt was originally issued. The fair value of our long-term debt is classified as Level 2 in the fair value hierarchy and is established based on observable inputs in less active markets. The fair value and carrying value of our senior notes were as follows: (Dollars in millions) September 30, 2015 December 31, 2014 Fair value $ 5,675 $ 6,733 Carrying value 6,259 6,660 Non-recurring Fair Value Measurements During the second quarter of 2015, long-lived pressure pumping assets and an equity investment were impaired and written down to their estimated fair values. The level 3 fair value of the long-lived assets was determined using a combination of the cost approach and the market approach, which used inputs that included replacement costs (unobservable), physical deterioration estimates (unobservable), and market sales data for comparable assets. The equity investment level 3 fair value was determined using an income based approach utilizing estimates of future cash flow, discount rate, long-term growth rate, and marketability discount, all of which were unobservable. During the second quarter of 2014, long-lived assets in the rig operations in Russia and Venezuela and goodwill for the Russia reporting unit were impaired and written down to their estimated fair values. The level 3 fair value of the long-lived assets in the rig operations was determined using the market approach that considered the estimated sales price of those businesses. The goodwill level 3 fair value was determined using a combination of the income and market approaches with observable inputs that consisted of earnings multiples and unobservable inputs that included estimates of future cash flows, discount rate, long-term growth rate, and control premiums.</t>
  </si>
  <si>
    <t>Derivative Instruments</t>
  </si>
  <si>
    <t>Derivative Instruments and Hedging Activities Disclosure [Abstract]</t>
  </si>
  <si>
    <t>Derivative Instruments From time to time, we may enter into derivative financial instrument transactions to manage or reduce our market risk. We manage our debt portfolio to achieve an overall desired position of fixed and floating rates, and we may employ interest rate swaps as a tool to achieve that goal. We enter into foreign currency forward contracts and cross-currency swap contracts to economically hedge our exposure to fluctuations in various foreign currencies. The major risks from derivatives include changes in the interest rates affecting the fair value of such instruments, potential increases in interest expense due to market increases in floating interest rates, changes in foreign exchange rates and the creditworthiness of the counterparties in such transactions. In light of events in the global credit markets and the potential impact of these events on the liquidity of the banking industry, we continue to monitor the creditworthiness of our counterparties, which are multinational commercial banks. The fair values of all our outstanding derivative instruments are determined using a model with Level 2 inputs including quoted market prices for contracts with similar terms and maturity dates. Level 2 values for financial assets and liabilities are based on quoted prices in inactive markets, or whose values are based on models using observable inputs other than quoted prices. Level 2 inputs to those models are observable either directly or indirectly for substantially the full term of the asset or liability. Fair Value Hedges We may use interest rate swaps to help mitigate exposures related to changes in the fair values of fixed-rate debt. The interest rate swap is recorded at fair value with changes in fair value recorded in earnings. The carrying value of fixed-rate debt is also adjusted for changes in interest rates, with the changes in value recorded in earnings. After termination of the hedge, any discount or premium on the fixed-rate debt is amortized to interest expense over the remaining term of the debt. As of September 30, 2015 , we had net unamortized premiums of $26 million associated with interest rate swap terminations. These premiums are being amortized over the remaining term of the originally hedged debt as a reduction in interest expense which are included in the line captioned “Interest Expense, Net” on the accompanying Condensed Consolidated Statements of Operations. Foreign Currency Derivative Instruments At September 30, 2015 and December 31, 2014 , we had outstanding foreign currency forward contracts with notional amounts aggregating to $1.4 billion and $1.6 billion , respectively. The notional amounts of our foreign currency forward contracts do not generally represent amounts exchanged by the parties and thus are not a measure of the cash requirements related to these contracts or of any possible loss exposure. The amounts actually exchanged at maturity are calculated by reference to the notional amounts and by other terms of the derivative contracts, such as exchange rates. Our foreign currency forward contracts and cross-currency swaps are not designated as hedges, and the changes in fair value of the contracts are recorded each period in the line captioned “Other, Net” on the accompanying Condensed Consolidated Statements of Operations. The total estimated fair values of these foreign currency forward contracts and amounts receivable or owed associated with closed foreign currency contracts and the total estimated fair values of our cross-currency contracts are as follows: (Dollars in millions) September 30, 2015 December 31, 2014 Classification Derivative assets not designated as hedges: Foreign currency forward contracts $ 9 $ 12 Other Current Assets Derivative liabilities not designated as hedges: Foreign currency forward contracts (26 ) (17 ) Other Current Liabilities Cross-currency swap contracts — (5 ) Other Liabilities The effect of derivative instruments designated as fair value hedges and those not designated as hedges on the Condensed Consolidated Statements of Operations was as follows: Gain (Loss) Recognized in Income Three Months Ended September 30, Nine Months Ended September 30, (Dollars in millions) 2015 2014 2015 2014 Classification Derivatives not designated as hedges: Foreign currency forward contracts (32 ) (5 ) (88 ) (12 ) Other, Net Cross-currency swap contracts — 6 13 7 Other, Net</t>
  </si>
  <si>
    <t>Income Taxes</t>
  </si>
  <si>
    <t>Income Tax Disclosure [Abstract]</t>
  </si>
  <si>
    <t>Income Taxes We estimate our annual effective tax rate based on year-to-date operating results and our forecast for the remainder of the year, by jurisdiction, and apply this rate to the year-to-date operating results. If our actual results, by jurisdiction, differ from the forecasted operating results, our effective tax rate can change, affecting the tax expense for both successive interim results as well as the annual tax results. For the three and nine months ended September 30, 2015 , we had a $65 million and $197 million tax benefit, respectively, on a loss before income taxes of $226 million and $948 million , respectively. Our results for the three months ended September 30, 2015 , includes $49 million of restructuring charges, $44 million of project losses and $26 million of currency devaluation and related losses related to the Angolan kwanza and Kazakhstani tenge with no significant tax benefit. Our results for the nine months ended September 30, 2015 , includes $159 million of restructuring charges, $112 million of litigation settlements, $71 million of project losses, $68 million of currency devaluation and related losses and $20 million of equity investment impairment, all with no significant tax benefit. We are continuously under tax examination in various jurisdictions. We cannot predict the timing or outcome regarding resolution of these tax examinations or if they will have a material impact on our financial statements. We continue to anticipate a possible reduction in the balance of uncertain tax positions of approximately $11 million in the next twelve months due to expiration of statutes of limitations, settlements and/or conclusions of tax examinations. For the three and nine months ended September 30, 2014 , we had a tax provision of $98 million and $136 million on an income before income taxes of $187 million and $60 million , respectively. Our results for the three months ended September 30, 2014 were impacted by discrete income before tax items, including restructuring charges of approximately $154 million , with no significant tax benefit. Our results for the nine months ended September 30, 2014 , included a $143 million impairment loss ( $121 million , net of tax) to record the land drilling and workover rig operations in Russia and Venezuela at fair value and a $121 million impairment charge to goodwill triggered by the planned sale of our land drilling and workover rig operations in Russia and Venezuela, which was non-deductible for income tax purposes. Our results for the nine months ended September 30, 2014 were also impacted by discrete income before tax items, including restructuring charges of $283 million and project losses of $50 million , with no significant tax benefit.</t>
  </si>
  <si>
    <t>Shareholders' Equity</t>
  </si>
  <si>
    <t>Equity [Abstract]</t>
  </si>
  <si>
    <t>Shareholders’ Equity The following summarizes our shareholders’ equity activity for the nine months ended September 30, 2015 and 2014 : (Dollars in millions) Par Value of Issued Shares Capital In Excess of Par Value Retained Earnings Accumulated Other Comprehensive Income (Loss) Treasury Shares Non-controlling Interests Total Shareholders’ Equity Balance at December 31, 2013 $ 775 $ 4,600 $ 3,011 $ (187 ) $ (37 ) $ 41 $ 8,203 Net Income (Loss) — — (109 ) — — 33 (76 ) Other Comprehensive Loss — — — (243 ) — — (243 ) Consolidation of Joint Venture — — — — — 27 27 Dividends Paid to Noncontrolling Interests — — — — — (22 ) (22 ) Change in Common Shares, Treasury Shares and Paid in Capital Associated with Redomestication (778 ) 750 — — 39 — 11 Equity Awards Granted, Vested and Exercised 4 40 — — (2 ) — 42 Balance at September 30, 2014 $ 1 $ 5,390 $ 2,902 $ (430 ) $ — $ 79 $ 7,942 Balance at December 31, 2014 $ 1 $ 5,411 $ 2,427 $ (881 ) $ — $ 75 $ 7,033 Net Income (Loss) — — (777 ) — — 26 (751 ) Other Comprehensive Loss — — — (566 ) — — (566 ) Dividends Paid to Noncontrolling Interests — — — — — (31 ) (31 ) Equity Awards Granted, Vested and Exercised — 69 — — — — 69 Balance at September 30, 2015 $ 1 $ 5,480 $ 1,650 $ (1,447 ) $ — $ 70 $ 5,754 The following table presents the changes in our accumulated other comprehensive income (loss) by component for the nine months ended September 30, 2015 and 2014 : (Dollars in millions) Currency Translation Adjustment Defined Benefit Pension Deferred Loss on Derivatives Total Balance at December 31, 2013 $ (140 ) $ (38 ) $ (9 ) $ (187 ) Other comprehensive loss (333 ) — — (333 ) Reclassifications 90 — — 90 Net activity (243 ) — — (243 ) Balance at September 30, 2014 $ (383 ) $ (38 ) $ (9 ) $ (430 ) Balance at December 31, 2014 $ (813 ) $ (57 ) $ (11 ) $ (881 ) Other comprehensive income (loss) before reclassifications (589 ) 20 — (569 ) Reclassifications — 2 1 3 Net activity (589 ) 22 1 (566 ) Balance at September 30, 2015 $ (1,402 ) $ (35 ) $ (10 ) $ (1,447 ) The other comprehensive income before reclassifications from the defined benefit pension component of other comprehensive income for the nine months ended September 30, 2015 relates to the conversion of one of our international pension plans from a defined benefit plan to a defined contribution plan. In addition, other comprehensive income reflects the reclassification of our deferred loss on derivatives related to the early redemption of our senior notes. The reclassification from the currency translation adjustment component of other comprehensive income includes $90 million for the nine months ended September 30, 2014 from the sale of our land drilling and workover rig operations in Russia and Venezuela and pipeline and specialty services business. This amount was recognized in the “ (Gain) Loss on Sale of Businesses, Net ” line in our Condensed Consolidated Statement of Operations.</t>
  </si>
  <si>
    <t>Earnings per Share</t>
  </si>
  <si>
    <t>Earnings Per Share [Abstract]</t>
  </si>
  <si>
    <t>Earnings per Share Basic earnings per share for all periods presented equals net income divided by the weighted average number of our shares outstanding during the period including participating securities. Diluted earnings per share is computed by dividing net income by the weighted average number of our shares outstanding during the period including participating securities, adjusted for the dilutive effect of our stock options, restricted shares and performance units. The following discloses basic and diluted weighted average shares outstanding: Three Months Ended September 30, Nine Months Ended September 30, (Shares in millions) 2015 2014 2015 2014 Basic weighted average shares outstanding 779 777 778 776 Dilutive effect of: Stock options, restricted shares and performance units — 7 — — Diluted weighted average shares outstanding 779 784 778 776 Our diluted weighted average shares outstanding for the three months ended September 30, 2014 exclude potential shares that are anti-dilutive, such as options where the exercise price exceeds the current market price of our stock. Diluted weighted average shares outstanding for the three and nine months ended September 30, 2015 and nine months ended September 30, 2014 exclude potential shares for stock options, restricted shares and performance units outstanding as we have net losses for that period and their inclusion would be anti-dilutive. The following table discloses the number of anti-dilutive shares excluded: Three Months Ended September 30, Nine Months Ended September 30, (Shares in millions) 2015 2014 2015 2014 Anti-dilutive potential shares due to net loss 3 — 3 6</t>
  </si>
  <si>
    <t>Share-Based Compensation</t>
  </si>
  <si>
    <t>Disclosure of Compensation Related Costs, Share-based Payments [Abstract]</t>
  </si>
  <si>
    <t>Share-Based Compensation We recognized the following employee share-based compensation expense during the three and nine months ended September 30, 2015 and 2014 : Three Months Ended September 30, Nine Months Ended September 30, (Dollars in millions) 2015 2014 2015 2014 Share-based compensation $ 18 $ 13 $ 52 $ 44 Related tax benefit 3 3 10 9 During the nine months ended September 30, 2015 , we granted approximately 1.6 million performance units, which will vest with continued employment, if the Company meets certain market-based performance goals. The performance units have a weighted average grant date fair value of $10.45 per share based on the Monte Carlo simulation method. The assumptions used in the Monte Carlo simulation included a risk-free rate of 0.51% , volatility of 46.1% and a zero dividend yield. As of September 30, 2015 , there was $16 million of unrecognized compensation related to our performance units. This cost is expected to be recognized over a weighted average period of 2 years. During the nine months ended September 30, 2015 , we also granted 6.8 million restricted shares at a weighted average grant date fair value of $12.73 per share. As of September 30, 2015 , there was $104 million of unrecognized compensation related to our unvested restricted share grants. This cost is expected to be recognized over a weighted average period of 2 years.</t>
  </si>
  <si>
    <t>Segment Information</t>
  </si>
  <si>
    <t>Segment Reporting [Abstract]</t>
  </si>
  <si>
    <t>Segment Information In the first quarter of 2015, we changed our business structure to better align with management’s current view and future growth objectives. This involved separating our Land Drilling Rigs business into a reportable segment resulting in a total of five reportable segments which are North America, MENA/Asia Pacific, Europe/SSA/Russia, Latin America and Land Drilling Rigs . The operational performance of our segments is reviewed and managed primarily on a geographic basis, and we report the regional segments as separate, distinct reporting segments. In addition, the operations we intend to divest, in the case of our Land Drilling Rigs business, is reviewed and managed apart from our regional segments. Our corporate and other expenses that do not individually meet the criteria for segment reporting continue to be reported separately as Corporate and Research and Development. Each business reflects a reportable segment led by separate business segment management that reports directly or indirectly to our chief operating decision maker (“CODM”). Our CODM assesses performance and allocates resources on the basis of the five reportable segments. We have revised our business segment reporting to reflect our current management approach and recast prior periods to conform to the current business segment presentation. Certain leased equipment of our Land Drilling Rigs and North America pressure pumping business includes contractual residual value guarantees at September 30, 2015 . We maintain a liability of $80 million related to these guarantees which is recorded as “Other Non-Current Liabilities” on our Condensed Consolidated Balance Sheets. Certain of our supply agreements contain minimum purchase commitments and we maintain a liability at September 30, 2015 , of $78 million , of which $65 million is recorded as “Other Current Liabilities” and $13 million as “Other Non-Current Liabilities” on our Condensed Consolidated Balance Sheets. Financial information by segment is summarized below. Revenues are attributable to countries based on the ultimate destination of the sale of products or performance of services. The accounting policies of the segments are the same as those described in the summary of significant accounting policies as presented in our Form 10-K. Three Months Ended September 30, 2015 (Dollars in millions) Net Operating Revenues Income from Operations Depreciation and Amortization North America $ 824 $ (54 ) $ 87 MENA/Asia Pacific 445 2 62 Europe/SSA/Russia 361 43 52 Latin America 421 73 63 Subtotal 2,051 64 264 Land Drilling Rigs 186 16 28 2,237 80 292 Corporate and Research and Development (101 ) 6 Long-Lived Assets Impairment and Other Related Charges (a) (17 ) Restructuring Charges (b) (49 ) Other Items (c) (11 ) Total $ 2,237 $ (98 ) $ 298 (a) For the three months ended September 30, 2015 includes pressure pumping business related charges of $15 million and supply agreement charges related to a non-core business divestiture of $2 million . (b) For the three months ended September 30, 2015 , we recognized restructuring charges of $49 million : $9 million in North America, $5 million in MENA/Asia Pacific, $11 million in Europe/SSA/Russia, $10 million in Latin America, $6 million in Land Drilling Rigs and $8 million in Corporate and Research and Development. (c) The three months ended September 30, 2015 includes professional and other fees of $7 million , facility closure fees of $2 million , and divestiture related charges of $2 million . Three Months Ended September 30, 2014 (Dollars in millions) Net Operating Revenues Income from Operations Depreciation and Amortization North America $ 1,814 $ 288 $ 108 MENA/Asia Pacific 633 66 67 Europe/SSA/Russia 555 118 52 Latin America 591 96 57 Subtotal 3,593 568 284 Land Drilling Rigs 284 7 37 3,877 575 321 Corporate and Research and Development (117 ) 6 Goodwill Impairment 4 Restructuring Charges (d) (154 ) Gain on Sale of Business, Net 38 Other Items (e) (28 ) Total $ 3,877 $ 318 $ 327 (d) For the three months ended September 30, 2014 , we recognized restructuring charges of $154 million : $16 million in North America, $111 million in MENA/Asia Pacific, $9 million in Europe/SSA/Russia, $13 million in Latin America and $5 million in Land Drilling Rigs . (e) The three months ended September 30, 2014 includes professional fees related to the divestiture of our non-core businesses, restatement related litigation, the settlement of the U.S. government investigations and other charges. Nine Months Ended September 30, 2015 (Dollars in millions) Net Operating Revenues Income from Operations Depreciation and Amortization North America $ 2,795 $ (156 ) $ 289 MENA/Asia Pacific 1,494 45 193 Europe/SSA/Russia 1,196 179 155 Latin America 1,370 247 186 Subtotal 6,855 315 823 Land Drilling Rigs 566 30 84 7,421 345 907 Corporate and Research and Development (326 ) 18 Long-Lived Assets Impairment and Other Related Charges (a) (208 ) Equity Investment Impairment (20 ) Restructuring Charges (b) (159 ) Litigation Charges (112 ) Loss on Sale of Businesses, Net (2 ) Other Items (c) (30 ) Total $ 7,421 $ (512 ) $ 925 (a) The nine months ended September 30, 2015 includes asset impairment charges of $124 million , pressure pumping business related charges of $52 million and supply agreement charges related to a non-core business divestiture of $32 million . (b) For the nine months ended September 30, 2015 , we recognized restructuring charges of $159 million : $38 million in North America, $40 million in MENA/Asia Pacific, $32 million in Europe/SSA/Russia, $26 million in Latin America, $12 million in Land Drilling Rigs and $11 million in Corporate and Research and Development. (c) The nine months ended September 30, 2015 includes professional and other fees of $18 million , facility closure fees of $5 million , and divestiture related charges of $7 million . Nine Months Ended September 30, 2014 (Dollars in millions) Net Operating Revenues Income from Operations Depreciation and Amortization North America $ 5,083 $ 728 $ 322 MENA/Asia Pacific 1,831 132 210 Europe/SSA/Russia 1,632 301 163 Latin America 1,618 262 176 Subtotal 10,164 1,423 871 Land Drilling Rigs 1,020 (16 ) 145 11,184 1,407 1,016 Corporate and Research and Development (353 ) 17 Long-Lived Assets Impairment (143 ) Goodwill Impairment (121 ) Restructuring Charges (d) (283 ) Gain on Sale of Business, Net 38 Other Items (e) (72 ) Total $ 11,184 $ 473 $ 1,033 (d) For the nine months ended September 30, 2014 , we recognized restructuring charges of $283 million : $44 million in North America, $128 million in MENA/Asia Pacific, $36 million in Europe/SSA/Russia, $36 million in Latin America, $9 million in Land Drilling Rigs and $30 million in Corporate and Research and Development. (e) The nine months ended September 30, 2014 includes professional fees of $64 million related to the divestiture of our non-core businesses, restatement related litigation, the settlement of the U.S. government investigations, the remediation of our material weakness related to income taxes and our 2014 redomestication from Switzerland to Ireland and other charges of $8 million .</t>
  </si>
  <si>
    <t>Disputes, Litigation and Contingencies</t>
  </si>
  <si>
    <t>Commitments and Contingencies Disclosure [Abstract]</t>
  </si>
  <si>
    <t>Disputes, Litigation and Contingencies Shareholder Litigation In 2010, three shareholder derivative actions were filed, purportedly on behalf of the Company, asserting breach of duty and other claims against certain current and former officers and directors of the Company related to the United Nations oil-for-food program governing sales of goods into Iraq, the FCPA and trade sanctions related to the U.S. government investigations disclosed in our U.S. Securities and Exchange Commission (the “SEC”) filings since 2007. Those shareholder derivative cases, captioned Neff v. Brady, et al. , No. 201040764, Rosner v. Brady, et al. , No. 201047343, and Hess v. Duroc-Danner, et al. , No. 201040765, were filed in Harris County, Texas state court and consolidated (collectively referred to as the “Neff Case”). In 2014, one of the three cases, Hess v. Duroc-Danner, et al. , No. 201040765, was voluntarily dismissed from the Neff Case. Other shareholder demand letters covering the same subject matter were received by the Company in early 2014, and a fourth shareholder derivative action was filed, purportedly on behalf of the Company, also asserting breach of duty and other claims against certain current and former officers and directors of the Company related to the same subject matter as the Neff Case. That case, captioned Erste-Sparinvest KAG v. Duroc-Danner, et al., No. 201420933 (Harris County, Texas) was consolidated into the Neff Case in September 2014. A motion to dismiss was granted May 15, 2015 and an appeal was filed on June 15, 2015. We cannot reliably predict the outcome of the appeal including the amount of any possible loss. If one or more negative outcomes were to occur relative to these cases, the aggregate impact to our financial condition could be material. On June 30, 2015, we signed a stipulation to settle a purported securities class action captioned Freedman v. Weatherford International Ltd., et al. , No. 1:12-cv-02121-LAK for $120 million . The case had been filed in the federal court in the Southern District of New York in March 2012, and alleged that we and certain current and former officers of Weatherford violated the federal securities laws in connection with the restatements of our historical financial statements. The settlement amount was paid into escrow in August 2015. The settlement is subject to notice to the class and court approval. A final hearing will be held November 3, 2015. We signed a stipulation of settlement in June 2014 to resolve two shareholder derivative actions related to the Company’s restatement of its financial statements and material weakness in internal controls over financial reporting for income taxes. On June 24, 2015, the U.S. District Court for the Southern District of New York approved the settlement and entered final judgment in one of the two cases, Wandel v. Duroc-Danner, et al. , No. 1:12-cv-01305-LAK (SDNY). By agreement with the plaintiffs, a substantially identical shareholder derivative case, Iron Workers Mid-South Pension Fund v. Duroc-Danner, et al. , No. 201119822, pending in Harris County, Texas state court was voluntarily dismissed with prejudice. The two cases, purportedly brought on behalf of the Company against certain current and former officers and directors, alleged breaches of duty related to our material weakness and restatements. The settlement included an agreed upon set of revised corporate procedures, no monetary payment by the defendants, and an award of attorneys’ fees for the plaintiff’s counsel, which we paid in July 2015. There was no admission of liability or fault by any party in connection with the settlement. On January 30, 2015, the U.S. District Court for the Southern District of New York approved the settlement of a purported shareholder class action captioned Dobina v. Weatherford International Ltd. , et al. , No. 1:11-cv-01646-LAK (SDNY), for $53 million . The action named Weatherford and certain current and former officers as defendants. It alleged violation of the federal securities laws in connection with the material weakness in our internal controls over financial reporting for income taxes, and restatement of our historical financial statements announced in March 2011. The settlement was entirely funded by our insurers. U.S. Government and Internal Investigations On January 17, 2014 , the U.S. District Court for the Southern District of Texas approved the settlement agreements between us and certain of our subsidiaries and the U.S. Department of Justice (“DOJ”). On November 26, 2013, we announced that we and our subsidiaries also entered into settlement agreements with the U.S. Departments of Treasury and Commerce and with the SEC, which the U.S. District Court for the Southern District of Texas entered on December 20, 2013. These agreements collectively resolved investigations of prior alleged violations by us and certain of our subsidiaries relating to certain trade sanctions laws, participation in the United Nations oil-for-food program governing sales of goods into Iraq and non-compliance with FCPA matters. The $253 million payable by us and our subsidiaries was paid in January and February 2014 pursuant to the terms of the settlement agreements. These agreements include a requirement to retain, for a period of at least 18 months , an independent monitor responsible for assessing our compliance with the terms of the agreement so as to address and reduce the risk of recurrence of alleged misconduct, after which we would continue to evaluate our own compliance program and make periodic reports to the DOJ and SEC and maintain agreed upon compliance monitoring and reporting systems. In April 2014, the independent monitor was retained and the compliance assessment period began. These agreements also require us to retain an independent third party to retroactively audit our compliance with U.S. export control laws for the years 2012, 2013 and 2014. This audit is on-going. The SEC and DOJ are also investigating the circumstances surrounding the material weakness in our internal controls over financial reporting for income taxes that was disclosed in a notification of late filing on Form 12b-25 filed on March 1, 2011 and in current reports on Form 8-K filed on February 21, 2012 and on July 24, 2012 and the subsequent restatements of our historical financial statements. We are cooperating fully with these investigations. We are unable to predict the outcome of these matters due to the inherent uncertainties presented by such investigations, and we are unable to predict potential outcomes or estimate the range of potential loss contingencies, if any. The government, generally, has a broad range of civil and criminal penalties available for these types of matters under applicable law and regulation, including injunctive relief, fines, penalties and modifications to business practices, some of which, if imposed on us, could be material to our business, financial condition or results of operations. Additionally, we are aware of various disputes and potential claims and are a party in various litigation involving claims against us, some of which are covered by insurance. For claims, disputes and pending litigation in which we believe a negative outcome is probable and a loss can be reasonably estimated, we have recorded a liability for the expected loss. These liabilities are immaterial to our financial condition and results of operations. In addition we have certain claims, disputes and pending litigation which we do not believe a negative outcome is probable or for which we can only estimate a range of liability. It is possible, however, that an unexpected judgment could be rendered against us, or we could decide to resolve a case or cases, that would result in liability that could be uninsured and beyond the amounts we currently have reserved and in some cases those losses could be material. If one or more negative outcomes were to occur relative to these matters, the aggregate impact to our financial condition could be material.</t>
  </si>
  <si>
    <t>New Accounting Pronouncements</t>
  </si>
  <si>
    <t>New Accounting Pronouncements and Changes in Accounting Principles [Abstract]</t>
  </si>
  <si>
    <t>New Accounting Pronouncements In September 2015, the Financial Accounting Standards Board (“FASB”) issued ASU 2015-16 , Business Combinations (Topic 805): Simplifying the Accounting for Measurement-Period Adjustments, which requires that an acquirer recognize adjustments to provisional amounts that are identified during the measurement period in the reporting period in which the adjustment amounts are determined. The new standard will be effective for annual periods, including interim periods within those annual periods, beginning after December 15, 2015. Early adoption is permitted. We are evaluating the impact that this new standard will have on our Consolidated Financial Statements. In July 2015, the FASB issued ASU 2015-11, Inventory (Topic 330): Simplifying the Measurement of Inventory , which requires inventory not measured using either the last in, first out (LIFO) or the retail inventory method to be measured at the lower of cost and net realizable value. Net realizable value is the estimated selling price in the ordinary course of business, less reasonably predictable cost of completion, disposal, and transportation. The new standard will be effective for fiscal years beginning after December 15, 2016, including interim periods within those fiscal years, and will be applied prospectively. Early adoption is permitted. We are evaluating the impact that this new standard will have on our Consolidated Financial Statements. In April 2015, the FASB issued ASU 2015-05, Intangibles-Goodwill and Other-Internal-Use Software (Subtopic 350-40): Customer’s Accounting for Fees Paid in a Cloud Computing Arrangement , which addresses the accounting for fees paid in a cloud computing arrangement and provides guidance for determining whether a cloud computing arrangement includes a software license. The new standard is effective for annual periods, including interim periods within those annual periods, beginning after December 15, 2015. Early adoption is permitted. We are evaluating the impact, if any, of adopting this new standard on our Consolidated Financial Statements. In April 2015, the FASB issued ASU 2015-03, Interest, Imputation of Interest (Subtopic 835-30): Simplifying the Presentation of Debt Issuance Costs , which requires that debt issuance costs related to a recognized debt liability be presented in the balance sheet as a direct deduction from the carrying amount of that debt liability. The new standard is effective for fiscal years beginning after December 15, 2015, and interim periods within those fiscal years. Early adoption is permitted. We are currently evaluating the impact this guidance will have on our Consolidated Financial Statements. In February 2015, the FASB issued ASU 2015-02, Consolidation (Topic 810): Amendments to the Consolidation Analysis , which amends the guidelines for determining whether certain legal entities should be consolidated and reduces the number of consolidation models. The new standard is effective for annual and interim periods in fiscal years beginning after December 15, 2015. Early adoption is permitted. We are currently evaluating the impact this standard will have on our Consolidated Financial Statements. In May 2014, the FASB issued ASU 2014-09. Revenue from Contracts with Customers , which will require an entity to recognize revenue to depict the transfer of promised goods or services to customers in an amount that reflects the consideration to which the entity expects to be entitled in exchange for those goods or services. ASU 2014-09 will replace most existing revenue recognition guidance in GAAP when it becomes effective. ASU 2015-14, Revenue from Contracts with Customers (Topic 606): Deferral of the Effective Date , deferred the effective date of ASU 2014-09 to annual and interim periods in fiscal years beginning after December 15, 2017. Earlier application is permitted only as of annual and interim reporting periods in fiscal years beginning after December 15, 2016. ASU 2014-09 permits either a retrospective application or a cumulative effect transition method. We have not yet selected the application date or a transition method, and we are currently evaluating the impact the adoption of this standard would have on our Consolidated Financial Statements.</t>
  </si>
  <si>
    <t>Condensed Consolidating Financial Statements</t>
  </si>
  <si>
    <t>Condensed Financial Information of Parent Company Only Disclosure [Abstract]</t>
  </si>
  <si>
    <t>Condensed Consolidating Financial Statements Weatherford International plc (“Weatherford Ireland”), a public limited company organized under the laws of Ireland, a Swiss tax resident, and the ultimate parent of the Weatherford group, guarantees the obligations of its subsidiaries – Weatherford International Ltd., a Bermuda exempted company (“Weatherford Bermuda”), and Weatherford International, LLC, a Delaware limited liability company (“Weatherford Delaware”), including the notes and credit facilities listed below. The following obligations of Weatherford Delaware were guaranteed by Weatherford Bermuda at September 30, 2015 and December 31, 2014 : (1) 6.35% senior notes and (2) 6.80% senior notes. The following obligations of Weatherford Bermuda were guaranteed by Weatherford Delaware at September 30, 2015 and December 31, 2014 : (1) revolving credit facility, (2) 5.50% senior notes, (3) 6.50% senior notes, (4) 6.00% senior notes, (5) 7.00% senior notes, (6) 9.625% senior notes, (7) 9.875% senior notes, (8) 5.125% senior notes, (9) 6.75% senior notes, (10) 4.50% senior notes and (11) 5.95% senior notes. As a result of certain of these guarantee arrangements, we are required to present the following condensed consolidating financial information. The accompanying guarantor financial information is presented on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Condensed Consolidating Statement of Operations and Comprehensive Income (Loss) Three Months Ended September 30, 2015 (Unaudited) (Dollars in millions) Weatherford Ireland Weatherford Bermuda Weatherford Delaware Other Subsidiaries Eliminations Consolidation Revenues $ — $ — $ — $ 2,237 $ — $ 2,237 Costs and Expenses (4 ) (1 ) 1 (2,331 ) — (2,335 ) Operating Income (Loss) (4 ) (1 ) 1 (94 ) — (98 ) Other Income (Expense): Interest Expense, Net — (98 ) (14 ) (2 ) — (114 ) Intercompany Charges, Net (13 ) (6 ) (63 ) 82 — — Equity in Subsidiary Income (153 ) (1,195 ) (1,371 ) — 2,719 — Other, Net — 41 (1 ) (54 ) — (14 ) Income (Loss) Before Income Taxes (170 ) (1,259 ) (1,448 ) (68 ) 2,719 (226 ) (Provision) Benefit for Income Taxes — — 26 39 — 65 Net Income (Loss) (170 ) (1,259 ) (1,422 ) (29 ) 2,719 (161 ) Noncontrolling Interests — — — 9 — 9 Net Income (Loss) Attributable to Weatherford $ (170 ) $ (1,259 ) $ (1,422 ) $ (38 ) $ 2,719 $ (170 ) Comprehensive Income (Loss) Attributable to Weatherford $ (527 ) $ (1,352 ) $ (1,449 ) $ (397 ) $ 3,198 $ (527 ) Condensed Consolidating Statement of Operations and Comprehensive Income (Loss) Three Months Ended September 30, 2014 (Unaudited) (Dollars in millions) Weatherford Ireland Weatherford Bermuda Weatherford Delaware Other Subsidiaries Eliminations Consolidation Revenues $ — $ — $ — $ 3,877 $ — $ 3,877 Costs and Expenses (6 ) — — (3,553 ) — (3,559 ) Operating Income (Loss) (6 ) — — 324 — 318 Other Income (Expense): Interest Expense, Net — (106 ) (14 ) (2 ) — (122 ) Intercompany Charges, Net (31 ) 5 (28 ) 54 — — Equity in Subsidiary Income 112 242 429 (1 ) (782 ) — Other, Net 1 15 — (25 ) — (9 ) Income (Loss) Before Income Taxes 76 156 387 350 (782 ) 187 (Provision) Benefit for Income Taxes 1 — 15 (114 ) — (98 ) Net Income (Loss) 77 156 402 236 (782 ) 89 Noncontrolling Interests — — — 12 — 12 Net Income (Loss) Attributable to Weatherford $ 77 $ 156 $ 402 $ 224 $ (782 ) $ 77 Comprehensive Income (Loss) Attributable to Weatherford $ (130 ) $ 175 $ 450 $ 161 $ (786 ) $ (130 ) Condensed Consolidating Statement of Operations and Comprehensive Income (Loss) Nine Months Ended September 30, 2015 (Unaudited) (Dollars in millions) Weatherford Ireland Weatherford Bermuda Weatherford Delaware Other Subsidiaries Eliminations Consolidation Revenues $ — $ — $ — $ 7,421 $ — $ 7,421 Costs and Expenses (111 ) (5 ) 1 (7,818 ) — (7,933 ) Operating Income (Loss) (111 ) (5 ) 1 (397 ) — (512 ) Other Income (Expense): Interest Expense, Net — (300 ) (42 ) (9 ) — (351 ) Intercompany Charges, Net (39 ) (49 ) (131 ) 219 — — Equity in Subsidiary Income (627 ) (754 ) (522 ) — 1,903 — Other, Net — 22 (1 ) (106 ) — (85 ) Income (Loss) Before Income Taxes (777 ) (1,086 ) (695 ) (293 ) 1,903 (948 ) (Provision) Benefit for Income Taxes — — 60 137 — 197 Net Income (Loss) (777 ) (1,086 ) (635 ) (156 ) 1,903 (751 ) Noncontrolling Interests — — — 26 — 26 Net Income (Loss) Attributable to Weatherford $ (777 ) $ (1,086 ) $ (635 ) $ (182 ) $ 1,903 $ (777 ) Comprehensive Income (Loss) Attributable to Weatherford $ (1,343 ) $ (1,245 ) $ (675 ) $ (749 ) $ 2,669 $ (1,343 ) Condensed Consolidating Statement of Operations and Comprehensive Income (Loss) Nine Months Ended September 30, 2014 (Unaudited) (Dollars in millions) Weatherford Ireland Weatherford Bermuda Weatherford Delaware Other Subsidiaries Eliminations Consolidation Revenues $ — $ — $ — $ 11,184 $ — $ 11,184 Costs and Expenses (34 ) (1 ) (1 ) (10,675 ) — (10,711 ) Operating Income (Loss) (34 ) (1 ) (1 ) 509 — 473 Other Income (Expense): Interest Expense, Net — (317 ) (43 ) (16 ) — (376 ) Intercompany Charges, Net (43 ) 7,331 (105 ) (9,003 ) 1,820 — Equity in Subsidiary Income (32 ) 130 265 (1 ) (362 ) — Other, Net — — (1 ) (36 ) — (37 ) Income (Loss) Before Income Taxes (109 ) 7,143 115 (8,547 ) 1,458 60 (Provision) Benefit for Income Taxes — — 52 (188 ) — (136 ) Net Income (Loss) (109 ) 7,143 167 (8,735 ) 1,458 (76 ) Noncontrolling Interests — — — 33 — 33 Net Income (Loss) Attributable to Weatherford $ (109 ) $ 7,143 $ 167 $ (8,768 ) $ 1,458 $ (109 ) Comprehensive Income (Loss) Attributable to Weatherford $ (352 ) $ 7,162 $ 215 $ (8,831 ) $ 1,454 $ (352 ) Condensed Consolidating Balance Sheet September 30, 2015 (Unaudited) (Dollars in millions) Weatherford Ireland Weatherford Bermuda Weatherford Delaware Other Subsidiaries Eliminations Consolidation Current Assets: Cash and Cash Equivalents $ — $ 1 $ 22 $ 496 $ — $ 519 Other Current Assets 5 — 521 6,055 (585 ) 5,996 Total Current Assets 5 1 543 6,551 (585 ) 6,515 Equity Investments in Affiliates 7,520 9,808 9,158 3,902 (30,388 ) — Intercompany Receivables, Net — — — 10,629 (10,629 ) — Other Assets 3 30 77 10,174 — 10,284 Total Assets $ 7,528 $ 9,839 $ 9,778 $ 31,256 $ (41,602 ) $ 16,799 Current Liabilities: Short-term Borrowings and Current Portion of Long-Term Debt $ — $ 1,599 $ 6 $ 79 $ — $ 1,684 Accounts Payable and Other Current Liabilities 16 185 — 2,725 (585 ) 2,341 Total Current Liabilities 16 1,784 6 2,804 (585 ) 4,025 Long-term Debt — 5,001 906 113 — 6,020 Intercompany Payables, Net 1,814 6,086 2,729 — (10,629 ) — Other Long-term Liabilities 14 77 11 898 — 1,000 Total Liabilities 1,844 12,948 3,652 3,815 (11,214 ) 11,045 Weatherford Shareholders’ Equity 5,684 (3,109 ) 6,126 27,371 (30,388 ) 5,684 Noncontrolling Interests — — — 70 — 70 Total Liabilities and Shareholders’ Equity $ 7,528 $ 9,839 $ 9,778 $ 31,256 $ (41,602 ) $ 16,799 Condensed Consolidating Balance Sheet December 31, 2014 (Dollars in millions) Weatherford Ireland Weatherford Bermuda Weatherford Delaware Other Subsidiaries Eliminations Consolidation Current Assets: Cash and Cash Equivalents $ 1 $ — $ 22 $ 451 $ — $ 474 Other Current Assets 4 12 544 7,524 (614 ) 7,470 Total Current Assets 5 12 566 7,975 (614 ) 7,944 Equity Investments in Affiliates 8,662 10,490 9,730 3,974 (32,856 ) — Intercompany Receivables, Net — — — 10,490 (10,490 ) — Other Assets 5 35 16 10,889 — 10,945 Total Assets $ 8,672 $ 10,537 $ 10,312 $ 33,328 $ (43,960 ) $ 18,889 Current Liabilities: Short-term Borrowings and Current Portion of Long-Term Debt $ — $ 618 $ 6 $ 103 $ — $ 727 Accounts Payable and Other Current Liabilities 43 256 — 3,615 (614 ) 3,300 Total Current Liabilities 43 874 6 3,718 (614 ) 4,027 Long-term Debt — 5,749 911 137 1 6,798 Intercompany Payables, Net 1,666 6,202 2,622 — (10,490 ) — Other Long-term Liabilities 5 82 5 939 — 1,031 Total Liabilities 1,714 12,907 3,544 4,794 (11,103 ) 11,856 Weatherford Shareholders’ Equity 6,958 (2,370 ) 6,768 28,459 (32,857 ) 6,958 Noncontrolling Interests — — — 75 — 75 Total Liabilities and Shareholders’ Equity $ 8,672 $ 10,537 $ 10,312 $ 33,328 $ (43,960 ) $ 18,889 Condensed Consolidating Statement of Cash Flows Nine Months Ended September 30, 2015 (Unaudited) (Dollars in millions) Weatherford Ireland Weatherford Bermuda Weatherford Delaware Other Subsidiaries Eliminations Consolidation Cash Flows from Operating Activities: Net Income (Loss) $ (777 ) $ (1,086 ) $ (635 ) $ (156 ) $ 1,903 $ (751 ) Adjustments to Reconcile Net Income (Loss) to Net Cash Provided (Used) by Operating Activities: Charges from Parent or Subsidiary 39 49 131 (219 ) — — Equity in (Earnings) Loss of Affiliates 627 754 522 — (1,903 ) — Deferred Income Tax Provision (Benefit) — — (60 ) (273 ) — (333 ) Other Adjustments (21 ) 15 41 1,432 — 1,467 Net Cash Provided (Used) by Operating Activities (132 ) (268 ) (1 ) 784 — 383 Cash Flows from Investing Activities: Capital Expenditures for Property, Plant and Equipment — — — (542 ) — (542 ) Acquisitions of Businesses — — — (14 ) — (14 ) Acquisition of Intellectual Property — — — (7 ) — (7 ) Proceeds from Sale of Assets and Businesses, Net — — — 29 — 29 Net Cash Provided (Used) by Investing Activities — — — (534 ) — (534 ) Cash Flows from Financing Activities: Borrowings (Repayments) Short-term Debt, Net — 631 — (25 ) — 606 Borrowings (Repayments) Long-term Debt, Net — (346 ) (2 ) (20 ) — (368 ) Borrowings (Repayments) Between Subsidiaries, Net 131 (16 ) 3 (118 ) — — Other, Net — — — (7 ) — (7 ) Net Cash Provided (Used) by Financing Activities 131 269 1 (170 ) — 231 Effect of Exchange Rate Changes On Cash and Cash Equivalents — — — (35 ) — (35 ) Net Increase in Cash and Cash Equivalents (1 ) 1 — 45 — 45 Cash and Cash Equivalents at Beginning of Period 1 — 22 451 — 474 Cash and Cash Equivalents at End of Period $ — $ 1 $ 22 $ 496 $ — $ 519 Condensed Consolidating Statement of Cash Flows Nine Months Ended September 30, 2014 (Unaudited) (Dollars in millions) Weatherford Ireland Weatherford Bermuda Weatherford Delaware Other Subsidiaries Eliminations Consolidation Cash Flows from Operating Activities: Net Income (Loss) $ (109 ) $ 7,143 $ 167 $ (8,735 ) $ 1,458 $ (76 ) Adjustments to Reconcile Net Income(Loss) to Net Cash Provided (Used) by Operating Activities: Charges from Parent or Subsidiary 43 (7,331 ) 105 9,003 (1,820 ) — Equity in (Earnings) Loss of Affiliates 32 (130 ) (265 ) 1 362 — Deferred Income Tax Provision (Benefit) — — — 31 — 31 Other Adjustments 3 (65 ) 23 463 — 424 Net Cash Provided (Used) by Operating Activities (31 ) (383 ) 30 763 — 379 Cash Flows from Investing Activities: Capital Expenditures for Property, Plant and Equipment — — — (1,045 ) — (1,045 ) Acquisitions of Businesses, Net of Cash Acquired — — — 17 — 17 Acquisition of Intellectual Property — — — (3 ) — (3 ) Proceeds from Sale of Assets and Businesses, Net — — — 781 — 781 Net Cash Provided (Used) by Investing Activities — — — (250 ) — (250 ) Cash Flows from Financing Activities: Borrowings (Repayments) Short-term Debt, Net — 140 — (94 ) — 46 Borrowings (Repayments) Long-term Debt, Net — — (16 ) (33 ) — (49 ) Borrowings (Repayments) Between Subsidiaries, Net 31 246 8 (285 ) — — Proceeds from Capital Contributions — — — 22 — 22 Other, Net — — — (12 ) — (12 ) Net Cash Provided (Used) by Financing Activities 31 386 (8 ) (402 ) — 7 Effect of Exchange Rate Changes On Cash and Cash Equivalents — — — 11 — 11 Net Increase in Cash and Cash Equivalents — 3 22 122 — 147 Cash and Cash Equivalents at Beginning of Period — — — 435 — 435 Cash and Cash Equivalents at End of Period $ — $ 3 $ 22 $ 557 $ — $ 582</t>
  </si>
  <si>
    <t>General (Policies)</t>
  </si>
  <si>
    <t>Basis of Accounting</t>
  </si>
  <si>
    <t xml:space="preserve">The accompanying unaudited Condensed Consolidated Financial Statements of Weatherford International plc (the “Company”) are prepared in accordance with generally accepted accounting principles in the United States of America (“U.S. GAAP”) and include all adjustments of a normal recurring nature which, in our opinion, are necessary to present fairly our Condensed Consolidated Balance Sheets at September 30, 2015 and December 31, 2014 , Condensed Consolidated Statements of Operations and Condensed Consolidated Statements of Comprehensive Income (Loss) for the three and nine months ended September 30, 2015 and 2014 , and Condensed Consolidated Statements of Cash Flows for the nine months ended September 30, 2015 and 2014 . When referring to “Weatherford” and using phrases such as “we,” “us,” and “our,” the intent is to refer to Weatherford International plc, a public limited company organized under the law of Ireland, and its subsidiaries as a whole or on a regional basis, depending on the context in which the statements are made. Although we believe the disclosures in these financial statements are adequate, certain information relating to our organization and footnote disclosures normally included in financial statements prepared in accordance with U.S. GAAP have been condensed or omitted in this Form 10-Q pursuant to U.S. Securities and Exchange Commission (“SEC”) rules and regulations. These financial statements should be read in conjunction with the audited Consolidated Financial Statements for the year ended December 31, 2014 included in our Annual Report on Form 10-K. The results of operations for the three and nine months ended September 30, 2015 are not necessarily indicative of the results expected for the year ending December 31, 2015 . The preparation of financial statements in conformity with U.S. GAAP requires management to make estimates and assumptions that affect the reported amounts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uncollectible accounts receivable, lower of cost or market of inventories, equity investments, intangible assets and goodwill, property, plant and equipment, income taxes, percentage-of-completion accounting for long-term contracts, self-insurance, foreign currency exchange rates, pension and post-retirement benefit plans, disputes, litigation, contingencie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t>
  </si>
  <si>
    <t>Principles of Consolidation</t>
  </si>
  <si>
    <t>Principles of Consolidation We consolidate all wholly-owned subsidiaries, controlled joint ventures and variable interest entities where the Company has determined it is the primary beneficiary. Investments in affiliates in which we exercise significant influence over operating and financial policies are accounted for using the equity method. All material intercompany accounts and transactions have been eliminated in consolidation.</t>
  </si>
  <si>
    <t>New Accounting Pronouncements New Accounting Pronouncements (Policies)</t>
  </si>
  <si>
    <t>Accounting Policies [Abstract]</t>
  </si>
  <si>
    <t>New Accounting Pronouncements, Policy [Policy Text Block]</t>
  </si>
  <si>
    <t>Restructuring Charges (Tables)</t>
  </si>
  <si>
    <t>Schedule of Restructuring Charges</t>
  </si>
  <si>
    <t>The following tables present the components of the 2015 Plan and the 2014 Plan restructuring charges by segment for the three and nine months ended September 30, 2015 and 2014 . Three Months Ended September 30, 2015 Other Total (Dollars in millions) Severance Restructuring Severance and 2015 Plan Charges Charges Other Charges North America $ 4 $ 5 $ 9 MENA/Asia Pacific 3 2 5 Europe/SSA/Russia 9 2 11 Latin America 10 — 10 Subtotal 26 9 35 Land Drilling Rigs 6 — 6 Corporate and Research and Development 8 — 8 Total $ 40 $ 9 $ 49 Three Months Ended September 30, 2014 Other Total (Dollars in millions) Severance Restructuring Severance and 2014 Plan Charges Charges Other Charges North America $ 2 $ 14 $ 16 MENA/Asia Pacific 10 101 111 Europe/SSA/Russia 1 8 9 Latin America 7 6 13 Subtotal 20 129 149 Land Drilling Rigs 1 4 5 Corporate and Research and Development — — — Total $ 21 $ 133 $ 154 Nine Months Ended September 30, 2015 Other Total (Dollars in millions) Severance Restructuring Severance and 2015 Plan Charges Charges Other Charges North America $ 16 $ 22 $ 38 MENA/Asia Pacific 14 26 40 Europe/SSA/Russia 21 11 32 Latin America 25 1 26 Subtotal 76 60 136 Land Drilling Rigs 12 — 12 Corporate and Research and Development 11 — 11 Total $ 99 $ 60 $ 159 Nine Months Ended September 30, 2014 Other Total (Dollars in millions) Severance Restructuring Severance and 2014 Plan Charges Charges Other Charges North America $ 15 $ 29 $ 44 MENA/Asia Pacific 20 108 128 Europe/SSA/Russia 22 14 36 Latin America 29 7 36 Subtotal 86 158 244 Land Drilling Rigs 5 4 9 Corporate and Research and Development 28 2 30 Total $ 119 $ 164 $ 283</t>
  </si>
  <si>
    <t>Schedule of Restructuring Reserve by Type of Cost</t>
  </si>
  <si>
    <t>The severance and other restructuring charges gave rise to certain liabilities, the components of which are summarized below, and largely relate to the severance accrued as part of both plans that will be paid pursuant to the respective arrangements and statutory requirements. At September 30, 2015 2015 Plan 2014 Plan Total Severance Other Other and Other Severance Restructuring Severance Restructuring Restructuring (Dollars in millions) Liability Liability Liability Liability Liability North America $ 1 $ 2 $ — $ — $ 3 MENA/Asia Pacific 4 — 1 5 10 Europe/SSA/Russia 8 2 — 1 11 Latin America 1 — — — 1 Subtotal 14 4 1 6 25 Land Drilling Rigs — — — — — Corporate and Research and Development 4 — 5 — 9 Total $ 18 $ 4 $ 6 $ 6 $ 34 The following table presents the restructuring liability activity for the nine months ended September 30, 2015 . Nine Months Ended September 30, 2015 (Dollars in millions) Accrued Balance at December 31, 2014 Charges Cash Payments Other Accrued Balance at September 30, 2015 2015 Plan: Severance liability $ 53 $ 99 $ (132 ) $ (2 ) $ 18 Other restructuring liability — 9 (8 ) 3 4 2014 Plan: Severance liability 14 — (6 ) (2 ) 6 Other restructuring liability 12 — (4 ) (2 ) 6 Total severance and other restructuring liability $ 79 $ 108 $ (150 ) $ (3 ) $ 34</t>
  </si>
  <si>
    <t>Inventories, Net (Tables)</t>
  </si>
  <si>
    <t>Components of Inventory</t>
  </si>
  <si>
    <t>Inventories, net of reserves, by category were as follows: (Dollars in millions) September 30, 2015 December 31, 2014 Raw materials, components and supplies $ 188 $ 194 Work in process 75 135 Finished goods 2,504 2,758 $ 2,767 $ 3,087</t>
  </si>
  <si>
    <t>Goodwill (Tables)</t>
  </si>
  <si>
    <t>Schedule of Goodwill</t>
  </si>
  <si>
    <t>The changes in the carrying amount of goodwill by reportable segment for the nine months ended September 30, 2015 were as follows: (Dollars in millions) North America MENA/ Asia Pacific Europe/ SSA/ Russia Latin America Land Drilling Rigs Total Balance at December 31, 2014 $ 1,896 $ 195 $ 623 $ 297 $ — $ 3,011 Acquisitions 2 — — — — 2 Purchase price and other adjustments — 1 — — — 1 Foreign currency translation adjustments (118 ) (8 ) (33 ) (11 ) — (170 ) Balance at September 30, 2015 $ 1,780 $ 188 $ 590 $ 286 $ — $ 2,844</t>
  </si>
  <si>
    <t>Short-term Borrowings and Current Portion of Long-term Debt (Tables)</t>
  </si>
  <si>
    <t>Components of Short-Term Borrowings</t>
  </si>
  <si>
    <t>(Dollars in millions) September 30, 2015 December 31, 2014 Commercial paper program $ 509 $ 245 Revolving credit agreement 530 — 364-day term loan facility — 175 Other short-term bank loans 241 257 Total short-term borrowings 1,280 677 Current portion of long-term debt 404 50 Short-term borrowings and current portion of long-term debt $ 1,684 $ 727</t>
  </si>
  <si>
    <t>Fair Value of Financial Instruments, Assets and Equity Investments (Tables)</t>
  </si>
  <si>
    <t>Fair Value and Carrying Value of Long-Term Debt</t>
  </si>
  <si>
    <t>The fair value and carrying value of our senior notes were as follows: (Dollars in millions) September 30, 2015 December 31, 2014 Fair value $ 5,675 $ 6,733 Carrying value 6,259 6,660</t>
  </si>
  <si>
    <t>Derivative Instruments (Tables)</t>
  </si>
  <si>
    <t>Schedule of Derivatives Instruments in Statements of Financial Performance and Financial Position</t>
  </si>
  <si>
    <t>(Dollars in millions) September 30, 2015 December 31, 2014 Classification Derivative assets not designated as hedges: Foreign currency forward contracts $ 9 $ 12 Other Current Assets Derivative liabilities not designated as hedges: Foreign currency forward contracts (26 ) (17 ) Other Current Liabilities Cross-currency swap contracts — (5 ) Other Liabilities The effect of derivative instruments designated as fair value hedges and those not designated as hedges on the Condensed Consolidated Statements of Operations was as follows: Gain (Loss) Recognized in Income Three Months Ended September 30, Nine Months Ended September 30, (Dollars in millions) 2015 2014 2015 2014 Classification Derivatives not designated as hedges: Foreign currency forward contracts (32 ) (5 ) (88 ) (12 ) Other, Net Cross-currency swap contracts — 6 13 7 Other, Net</t>
  </si>
  <si>
    <t>Shareholders' Equity (Tables)</t>
  </si>
  <si>
    <t>Schedule of Stockholders Equity</t>
  </si>
  <si>
    <t>The following summarizes our shareholders’ equity activity for the nine months ended September 30, 2015 and 2014 : (Dollars in millions) Par Value of Issued Shares Capital In Excess of Par Value Retained Earnings Accumulated Other Comprehensive Income (Loss) Treasury Shares Non-controlling Interests Total Shareholders’ Equity Balance at December 31, 2013 $ 775 $ 4,600 $ 3,011 $ (187 ) $ (37 ) $ 41 $ 8,203 Net Income (Loss) — — (109 ) — — 33 (76 ) Other Comprehensive Loss — — — (243 ) — — (243 ) Consolidation of Joint Venture — — — — — 27 27 Dividends Paid to Noncontrolling Interests — — — — — (22 ) (22 ) Change in Common Shares, Treasury Shares and Paid in Capital Associated with Redomestication (778 ) 750 — — 39 — 11 Equity Awards Granted, Vested and Exercised 4 40 — — (2 ) — 42 Balance at September 30, 2014 $ 1 $ 5,390 $ 2,902 $ (430 ) $ — $ 79 $ 7,942 Balance at December 31, 2014 $ 1 $ 5,411 $ 2,427 $ (881 ) $ — $ 75 $ 7,033 Net Income (Loss) — — (777 ) — — 26 (751 ) Other Comprehensive Loss — — — (566 ) — — (566 ) Dividends Paid to Noncontrolling Interests — — — — — (31 ) (31 ) Equity Awards Granted, Vested and Exercised — 69 — — — — 69 Balance at September 30, 2015 $ 1 $ 5,480 $ 1,650 $ (1,447 ) $ — $ 70 $ 5,754</t>
  </si>
  <si>
    <t>Schedule of Accumulated Other Comprehensive Income (Loss)</t>
  </si>
  <si>
    <t>The following table presents the changes in our accumulated other comprehensive income (loss) by component for the nine months ended September 30, 2015 and 2014 : (Dollars in millions) Currency Translation Adjustment Defined Benefit Pension Deferred Loss on Derivatives Total Balance at December 31, 2013 $ (140 ) $ (38 ) $ (9 ) $ (187 ) Other comprehensive loss (333 ) — — (333 ) Reclassifications 90 — — 90 Net activity (243 ) — — (243 ) Balance at September 30, 2014 $ (383 ) $ (38 ) $ (9 ) $ (430 ) Balance at December 31, 2014 $ (813 ) $ (57 ) $ (11 ) $ (881 ) Other comprehensive income (loss) before reclassifications (589 ) 20 — (569 ) Reclassifications — 2 1 3 Net activity (589 ) 22 1 (566 ) Balance at September 30, 2015 $ (1,402 ) $ (35 ) $ (10 ) $ (1,447 )</t>
  </si>
  <si>
    <t>Earnings per Share (Tables)</t>
  </si>
  <si>
    <t>Schedule of Weighted Average Number of Shares</t>
  </si>
  <si>
    <t>The following discloses basic and diluted weighted average shares outstanding: Three Months Ended September 30, Nine Months Ended September 30, (Shares in millions) 2015 2014 2015 2014 Basic weighted average shares outstanding 779 777 778 776 Dilutive effect of: Stock options, restricted shares and performance units — 7 — — Diluted weighted average shares outstanding 779 784 778 776</t>
  </si>
  <si>
    <t>Schedule of Antidilutive Securities Excluded from Computation of Earnings Per Share</t>
  </si>
  <si>
    <t>The following table discloses the number of anti-dilutive shares excluded: Three Months Ended September 30, Nine Months Ended September 30, (Shares in millions) 2015 2014 2015 2014 Anti-dilutive potential shares due to net loss 3 — 3 6</t>
  </si>
  <si>
    <t>Share-Based Compensation (Tables)</t>
  </si>
  <si>
    <t>Disclosure of Share-based Compensation Arrangements by Share-based Payment Award</t>
  </si>
  <si>
    <t>We recognized the following employee share-based compensation expense during the three and nine months ended September 30, 2015 and 2014 : Three Months Ended September 30, Nine Months Ended September 30, (Dollars in millions) 2015 2014 2015 2014 Share-based compensation $ 18 $ 13 $ 52 $ 44 Related tax benefit 3 3 10 9</t>
  </si>
  <si>
    <t>Segment Information (Tables)</t>
  </si>
  <si>
    <t>Financial information by segment</t>
  </si>
  <si>
    <t>Financial information by segment is summarized below. Revenues are attributable to countries based on the ultimate destination of the sale of products or performance of services. The accounting policies of the segments are the same as those described in the summary of significant accounting policies as presented in our Form 10-K. Three Months Ended September 30, 2015 (Dollars in millions) Net Operating Revenues Income from Operations Depreciation and Amortization North America $ 824 $ (54 ) $ 87 MENA/Asia Pacific 445 2 62 Europe/SSA/Russia 361 43 52 Latin America 421 73 63 Subtotal 2,051 64 264 Land Drilling Rigs 186 16 28 2,237 80 292 Corporate and Research and Development (101 ) 6 Long-Lived Assets Impairment and Other Related Charges (a) (17 ) Restructuring Charges (b) (49 ) Other Items (c) (11 ) Total $ 2,237 $ (98 ) $ 298 (a) For the three months ended September 30, 2015 includes pressure pumping business related charges of $15 million and supply agreement charges related to a non-core business divestiture of $2 million . (b) For the three months ended September 30, 2015 , we recognized restructuring charges of $49 million : $9 million in North America, $5 million in MENA/Asia Pacific, $11 million in Europe/SSA/Russia, $10 million in Latin America, $6 million in Land Drilling Rigs and $8 million in Corporate and Research and Development. (c) The three months ended September 30, 2015 includes professional and other fees of $7 million , facility closure fees of $2 million , and divestiture related charges of $2 million . Three Months Ended September 30, 2014 (Dollars in millions) Net Operating Revenues Income from Operations Depreciation and Amortization North America $ 1,814 $ 288 $ 108 MENA/Asia Pacific 633 66 67 Europe/SSA/Russia 555 118 52 Latin America 591 96 57 Subtotal 3,593 568 284 Land Drilling Rigs 284 7 37 3,877 575 321 Corporate and Research and Development (117 ) 6 Goodwill Impairment 4 Restructuring Charges (d) (154 ) Gain on Sale of Business, Net 38 Other Items (e) (28 ) Total $ 3,877 $ 318 $ 327 (d) For the three months ended September 30, 2014 , we recognized restructuring charges of $154 million : $16 million in North America, $111 million in MENA/Asia Pacific, $9 million in Europe/SSA/Russia, $13 million in Latin America and $5 million in Land Drilling Rigs . (e) The three months ended September 30, 2014 includes professional fees related to the divestiture of our non-core businesses, restatement related litigation, the settlement of the U.S. government investigations and other charges. Nine Months Ended September 30, 2015 (Dollars in millions) Net Operating Revenues Income from Operations Depreciation and Amortization North America $ 2,795 $ (156 ) $ 289 MENA/Asia Pacific 1,494 45 193 Europe/SSA/Russia 1,196 179 155 Latin America 1,370 247 186 Subtotal 6,855 315 823 Land Drilling Rigs 566 30 84 7,421 345 907 Corporate and Research and Development (326 ) 18 Long-Lived Assets Impairment and Other Related Charges (a) (208 ) Equity Investment Impairment (20 ) Restructuring Charges (b) (159 ) Litigation Charges (112 ) Loss on Sale of Businesses, Net (2 ) Other Items (c) (30 ) Total $ 7,421 $ (512 ) $ 925 (a) The nine months ended September 30, 2015 includes asset impairment charges of $124 million , pressure pumping business related charges of $52 million and supply agreement charges related to a non-core business divestiture of $32 million . (b) For the nine months ended September 30, 2015 , we recognized restructuring charges of $159 million : $38 million in North America, $40 million in MENA/Asia Pacific, $32 million in Europe/SSA/Russia, $26 million in Latin America, $12 million in Land Drilling Rigs and $11 million in Corporate and Research and Development. (c) The nine months ended September 30, 2015 includes professional and other fees of $18 million , facility closure fees of $5 million , and divestiture related charges of $7 million . Nine Months Ended September 30, 2014 (Dollars in millions) Net Operating Revenues Income from Operations Depreciation and Amortization North America $ 5,083 $ 728 $ 322 MENA/Asia Pacific 1,831 132 210 Europe/SSA/Russia 1,632 301 163 Latin America 1,618 262 176 Subtotal 10,164 1,423 871 Land Drilling Rigs 1,020 (16 ) 145 11,184 1,407 1,016 Corporate and Research and Development (353 ) 17 Long-Lived Assets Impairment (143 ) Goodwill Impairment (121 ) Restructuring Charges (d) (283 ) Gain on Sale of Business, Net 38 Other Items (e) (72 ) Total $ 11,184 $ 473 $ 1,033 (d) For the nine months ended September 30, 2014 , we recognized restructuring charges of $283 million : $44 million in North America, $128 million in MENA/Asia Pacific, $36 million in Europe/SSA/Russia, $36 million in Latin America, $9 million in Land Drilling Rigs and $30 million in Corporate and Research and Development. (e) The nine months ended September 30, 2014 includes professional fees of $64 million related to the divestiture of our non-core businesses, restatement related litigation, the settlement of the U.S. government investigations, the remediation of our material weakness related to income taxes and our 2014 redomestication from Switzerland to Ireland and other charges of $8 million .</t>
  </si>
  <si>
    <t>Condensed Consolidating Financial Statements (Tables)</t>
  </si>
  <si>
    <t>Condensed Consolidating Statement of Operations</t>
  </si>
  <si>
    <t>Condensed Consolidating Statement of Operations and Comprehensive Income (Loss) Three Months Ended September 30, 2015 (Unaudited) (Dollars in millions) Weatherford Ireland Weatherford Bermuda Weatherford Delaware Other Subsidiaries Eliminations Consolidation Revenues $ — $ — $ — $ 2,237 $ — $ 2,237 Costs and Expenses (4 ) (1 ) 1 (2,331 ) — (2,335 ) Operating Income (Loss) (4 ) (1 ) 1 (94 ) — (98 ) Other Income (Expense): Interest Expense, Net — (98 ) (14 ) (2 ) — (114 ) Intercompany Charges, Net (13 ) (6 ) (63 ) 82 — — Equity in Subsidiary Income (153 ) (1,195 ) (1,371 ) — 2,719 — Other, Net — 41 (1 ) (54 ) — (14 ) Income (Loss) Before Income Taxes (170 ) (1,259 ) (1,448 ) (68 ) 2,719 (226 ) (Provision) Benefit for Income Taxes — — 26 39 — 65 Net Income (Loss) (170 ) (1,259 ) (1,422 ) (29 ) 2,719 (161 ) Noncontrolling Interests — — — 9 — 9 Net Income (Loss) Attributable to Weatherford $ (170 ) $ (1,259 ) $ (1,422 ) $ (38 ) $ 2,719 $ (170 ) Comprehensive Income (Loss) Attributable to Weatherford $ (527 ) $ (1,352 ) $ (1,449 ) $ (397 ) $ 3,198 $ (527 ) Condensed Consolidating Statement of Operations and Comprehensive Income (Loss) Three Months Ended September 30, 2014 (Unaudited) (Dollars in millions) Weatherford Ireland Weatherford Bermuda Weatherford Delaware Other Subsidiaries Eliminations Consolidation Revenues $ — $ — $ — $ 3,877 $ — $ 3,877 Costs and Expenses (6 ) — — (3,553 ) — (3,559 ) Operating Income (Loss) (6 ) — — 324 — 318 Other Income (Expense): Interest Expense, Net — (106 ) (14 ) (2 ) — (122 ) Intercompany Charges, Net (31 ) 5 (28 ) 54 — — Equity in Subsidiary Income 112 242 429 (1 ) (782 ) — Other, Net 1 15 — (25 ) — (9 ) Income (Loss) Before Income Taxes 76 156 387 350 (782 ) 187 (Provision) Benefit for Income Taxes 1 — 15 (114 ) — (98 ) Net Income (Loss) 77 156 402 236 (782 ) 89 Noncontrolling Interests — — — 12 — 12 Net Income (Loss) Attributable to Weatherford $ 77 $ 156 $ 402 $ 224 $ (782 ) $ 77 Comprehensive Income (Loss) Attributable to Weatherford $ (130 ) $ 175 $ 450 $ 161 $ (786 ) $ (130 ) Condensed Consolidating Statement of Operations and Comprehensive Income (Loss) Nine Months Ended September 30, 2015 (Unaudited) (Dollars in millions) Weatherford Ireland Weatherford Bermuda Weatherford Delaware Other Subsidiaries Eliminations Consolidation Revenues $ — $ — $ — $ 7,421 $ — $ 7,421 Costs and Expenses (111 ) (5 ) 1 (7,818 ) — (7,933 ) Operating Income (Loss) (111 ) (5 ) 1 (397 ) — (512 ) Other Income (Expense): Interest Expense, Net — (300 ) (42 ) (9 ) — (351 ) Intercompany Charges, Net (39 ) (49 ) (131 ) 219 — — Equity in Subsidiary Income (627 ) (754 ) (522 ) — 1,903 — Other, Net — 22 (1 ) (106 ) — (85 ) Income (Loss) Before Income Taxes (777 ) (1,086 ) (695 ) (293 ) 1,903 (948 ) (Provision) Benefit for Income Taxes — — 60 137 — 197 Net Income (Loss) (777 ) (1,086 ) (635 ) (156 ) 1,903 (751 ) Noncontrolling Interests — — — 26 — 26 Net Income (Loss) Attributable to Weatherford $ (777 ) $ (1,086 ) $ (635 ) $ (182 ) $ 1,903 $ (777 ) Comprehensive Income (Loss) Attributable to Weatherford $ (1,343 ) $ (1,245 ) $ (675 ) $ (749 ) $ 2,669 $ (1,343 ) Condensed Consolidating Statement of Operations and Comprehensive Income (Loss) Nine Months Ended September 30, 2014 (Unaudited) (Dollars in millions) Weatherford Ireland Weatherford Bermuda Weatherford Delaware Other Subsidiaries Eliminations Consolidation Revenues $ — $ — $ — $ 11,184 $ — $ 11,184 Costs and Expenses (34 ) (1 ) (1 ) (10,675 ) — (10,711 ) Operating Income (Loss) (34 ) (1 ) (1 ) 509 — 473 Other Income (Expense): Interest Expense, Net — (317 ) (43 ) (16 ) — (376 ) Intercompany Charges, Net (43 ) 7,331 (105 ) (9,003 ) 1,820 — Equity in Subsidiary Income (32 ) 130 265 (1 ) (362 ) — Other, Net — — (1 ) (36 ) — (37 ) Income (Loss) Before Income Taxes (109 ) 7,143 115 (8,547 ) 1,458 60 (Provision) Benefit for Income Taxes — — 52 (188 ) — (136 ) Net Income (Loss) (109 ) 7,143 167 (8,735 ) 1,458 (76 ) Noncontrolling Interests — — — 33 — 33 Net Income (Loss) Attributable to Weatherford $ (109 ) $ 7,143 $ 167 $ (8,768 ) $ 1,458 $ (109 ) Comprehensive Income (Loss) Attributable to Weatherford $ (352 ) $ 7,162 $ 215 $ (8,831 ) $ 1,454 $ (352 )</t>
  </si>
  <si>
    <t>Condensed Consolidating Balance Sheet</t>
  </si>
  <si>
    <t>Condensed Consolidating Balance Sheet September 30, 2015 (Unaudited) (Dollars in millions) Weatherford Ireland Weatherford Bermuda Weatherford Delaware Other Subsidiaries Eliminations Consolidation Current Assets: Cash and Cash Equivalents $ — $ 1 $ 22 $ 496 $ — $ 519 Other Current Assets 5 — 521 6,055 (585 ) 5,996 Total Current Assets 5 1 543 6,551 (585 ) 6,515 Equity Investments in Affiliates 7,520 9,808 9,158 3,902 (30,388 ) — Intercompany Receivables, Net — — — 10,629 (10,629 ) — Other Assets 3 30 77 10,174 — 10,284 Total Assets $ 7,528 $ 9,839 $ 9,778 $ 31,256 $ (41,602 ) $ 16,799 Current Liabilities: Short-term Borrowings and Current Portion of Long-Term Debt $ — $ 1,599 $ 6 $ 79 $ — $ 1,684 Accounts Payable and Other Current Liabilities 16 185 — 2,725 (585 ) 2,341 Total Current Liabilities 16 1,784 6 2,804 (585 ) 4,025 Long-term Debt — 5,001 906 113 — 6,020 Intercompany Payables, Net 1,814 6,086 2,729 — (10,629 ) — Other Long-term Liabilities 14 77 11 898 — 1,000 Total Liabilities 1,844 12,948 3,652 3,815 (11,214 ) 11,045 Weatherford Shareholders’ Equity 5,684 (3,109 ) 6,126 27,371 (30,388 ) 5,684 Noncontrolling Interests — — — 70 — 70 Total Liabilities and Shareholders’ Equity $ 7,528 $ 9,839 $ 9,778 $ 31,256 $ (41,602 ) $ 16,799 Condensed Consolidating Balance Sheet December 31, 2014 (Dollars in millions) Weatherford Ireland Weatherford Bermuda Weatherford Delaware Other Subsidiaries Eliminations Consolidation Current Assets: Cash and Cash Equivalents $ 1 $ — $ 22 $ 451 $ — $ 474 Other Current Assets 4 12 544 7,524 (614 ) 7,470 Total Current Assets 5 12 566 7,975 (614 ) 7,944 Equity Investments in Affiliates 8,662 10,490 9,730 3,974 (32,856 ) — Intercompany Receivables, Net — — — 10,490 (10,490 ) — Other Assets 5 35 16 10,889 — 10,945 Total Assets $ 8,672 $ 10,537 $ 10,312 $ 33,328 $ (43,960 ) $ 18,889 Current Liabilities: Short-term Borrowings and Current Portion of Long-Term Debt $ — $ 618 $ 6 $ 103 $ — $ 727 Accounts Payable and Other Current Liabilities 43 256 — 3,615 (614 ) 3,300 Total Current Liabilities 43 874 6 3,718 (614 ) 4,027 Long-term Debt — 5,749 911 137 1 6,798 Intercompany Payables, Net 1,666 6,202 2,622 — (10,490 ) — Other Long-term Liabilities 5 82 5 939 — 1,031 Total Liabilities 1,714 12,907 3,544 4,794 (11,103 ) 11,856 Weatherford Shareholders’ Equity 6,958 (2,370 ) 6,768 28,459 (32,857 ) 6,958 Noncontrolling Interests — — — 75 — 75 Total Liabilities and Shareholders’ Equity $ 8,672 $ 10,537 $ 10,312 $ 33,328 $ (43,960 ) $ 18,889</t>
  </si>
  <si>
    <t>Condensed Consolidating Statement of Cash Flows</t>
  </si>
  <si>
    <t>Condensed Consolidating Statement of Cash Flows Nine Months Ended September 30, 2015 (Unaudited) (Dollars in millions) Weatherford Ireland Weatherford Bermuda Weatherford Delaware Other Subsidiaries Eliminations Consolidation Cash Flows from Operating Activities: Net Income (Loss) $ (777 ) $ (1,086 ) $ (635 ) $ (156 ) $ 1,903 $ (751 ) Adjustments to Reconcile Net Income (Loss) to Net Cash Provided (Used) by Operating Activities: Charges from Parent or Subsidiary 39 49 131 (219 ) — — Equity in (Earnings) Loss of Affiliates 627 754 522 — (1,903 ) — Deferred Income Tax Provision (Benefit) — — (60 ) (273 ) — (333 ) Other Adjustments (21 ) 15 41 1,432 — 1,467 Net Cash Provided (Used) by Operating Activities (132 ) (268 ) (1 ) 784 — 383 Cash Flows from Investing Activities: Capital Expenditures for Property, Plant and Equipment — — — (542 ) — (542 ) Acquisitions of Businesses — — — (14 ) — (14 ) Acquisition of Intellectual Property — — — (7 ) — (7 ) Proceeds from Sale of Assets and Businesses, Net — — — 29 — 29 Net Cash Provided (Used) by Investing Activities — — — (534 ) — (534 ) Cash Flows from Financing Activities: Borrowings (Repayments) Short-term Debt, Net — 631 — (25 ) — 606 Borrowings (Repayments) Long-term Debt, Net — (346 ) (2 ) (20 ) — (368 ) Borrowings (Repayments) Between Subsidiaries, Net 131 (16 ) 3 (118 ) — — Other, Net — — — (7 ) — (7 ) Net Cash Provided (Used) by Financing Activities 131 269 1 (170 ) — 231 Effect of Exchange Rate Changes On Cash and Cash Equivalents — — — (35 ) — (35 ) Net Increase in Cash and Cash Equivalents (1 ) 1 — 45 — 45 Cash and Cash Equivalents at Beginning of Period 1 — 22 451 — 474 Cash and Cash Equivalents at End of Period $ — $ 1 $ 22 $ 496 $ — $ 519 Condensed Consolidating Statement of Cash Flows Nine Months Ended September 30, 2014 (Unaudited) (Dollars in millions) Weatherford Ireland Weatherford Bermuda Weatherford Delaware Other Subsidiaries Eliminations Consolidation Cash Flows from Operating Activities: Net Income (Loss) $ (109 ) $ 7,143 $ 167 $ (8,735 ) $ 1,458 $ (76 ) Adjustments to Reconcile Net Income(Loss) to Net Cash Provided (Used) by Operating Activities: Charges from Parent or Subsidiary 43 (7,331 ) 105 9,003 (1,820 ) — Equity in (Earnings) Loss of Affiliates 32 (130 ) (265 ) 1 362 — Deferred Income Tax Provision (Benefit) — — — 31 — 31 Other Adjustments 3 (65 ) 23 463 — 424 Net Cash Provided (Used) by Operating Activities (31 ) (383 ) 30 763 — 379 Cash Flows from Investing Activities: Capital Expenditures for Property, Plant and Equipment — — — (1,045 ) — (1,045 ) Acquisitions of Businesses, Net of Cash Acquired — — — 17 — 17 Acquisition of Intellectual Property — — — (3 ) — (3 ) Proceeds from Sale of Assets and Businesses, Net — — — 781 — 781 Net Cash Provided (Used) by Investing Activities — — — (250 ) — (250 ) Cash Flows from Financing Activities: Borrowings (Repayments) Short-term Debt, Net — 140 — (94 ) — 46 Borrowings (Repayments) Long-term Debt, Net — — (16 ) (33 ) — (49 ) Borrowings (Repayments) Between Subsidiaries, Net 31 246 8 (285 ) — — Proceeds from Capital Contributions — — — 22 — 22 Other, Net — — — (12 ) — (12 ) Net Cash Provided (Used) by Financing Activities 31 386 (8 ) (402 ) — 7 Effect of Exchange Rate Changes On Cash and Cash Equivalents — — — 11 — 11 Net Increase in Cash and Cash Equivalents — 3 22 122 — 147 Cash and Cash Equivalents at Beginning of Period — — — 435 — 435 Cash and Cash Equivalents at End of Period $ — $ 3 $ 22 $ 557 $ — $ 582</t>
  </si>
  <si>
    <t>General Devaluation (Details) $ in Millions</t>
  </si>
  <si>
    <t>Sep. 30, 2015USD ($)</t>
  </si>
  <si>
    <t>Jun. 30, 2015</t>
  </si>
  <si>
    <t>Mar. 31, 2015unit</t>
  </si>
  <si>
    <t>Sep. 30, 2014USD ($)</t>
  </si>
  <si>
    <t>Number of Reportable Segments | unit</t>
  </si>
  <si>
    <t>Foreign Exchange Related Charges</t>
  </si>
  <si>
    <t>ANGOLA [Member]</t>
  </si>
  <si>
    <t>Net Monetary Asset Position</t>
  </si>
  <si>
    <t>Angola, Kwanza</t>
  </si>
  <si>
    <t>Foreign Currency Devaluation, Percent</t>
  </si>
  <si>
    <t>10.00%</t>
  </si>
  <si>
    <t>11.00%</t>
  </si>
  <si>
    <t>Kazakhstan, Tenge</t>
  </si>
  <si>
    <t>31.00%</t>
  </si>
  <si>
    <t>Venezuelan bolívar fuerte</t>
  </si>
  <si>
    <t>Business Combinations (Details) - USD ($) $ in Millions</t>
  </si>
  <si>
    <t>1 Months Ended</t>
  </si>
  <si>
    <t>12 Months Ended</t>
  </si>
  <si>
    <t>Apr. 30, 2014</t>
  </si>
  <si>
    <t>Jul. 31, 2014</t>
  </si>
  <si>
    <t>Business Acquisition [Line Items]</t>
  </si>
  <si>
    <t>Payments to Acquire Businesses, Net of Cash Acquired</t>
  </si>
  <si>
    <t>Goodwill, Acquired During Period</t>
  </si>
  <si>
    <t>Gain on Sale of Businesses</t>
  </si>
  <si>
    <t>Joint Venture in China</t>
  </si>
  <si>
    <t>Business Acquisition, Percentage of Voting Interests Acquired</t>
  </si>
  <si>
    <t>30.00%</t>
  </si>
  <si>
    <t>Equity Method Investment, Ownership Percentage</t>
  </si>
  <si>
    <t>45.00%</t>
  </si>
  <si>
    <t>Noncontrolling Interest, Ownership Percentage by Parent</t>
  </si>
  <si>
    <t>75.00%</t>
  </si>
  <si>
    <t>Business Combination, Step Acquisition, Equity Interest in Acquiree, Remeasurement Gain</t>
  </si>
  <si>
    <t>Cash Acquired from Acquisition</t>
  </si>
  <si>
    <t>Company that Designs and Produces Well Completion Tools</t>
  </si>
  <si>
    <t>Contingent consideration arrangement</t>
  </si>
  <si>
    <t>Pipeline and Specialty Services Business</t>
  </si>
  <si>
    <t>Disposal Group, Including Discontinued Operation, Consideration</t>
  </si>
  <si>
    <t>Disposal Group, Including Discontinued Operation, Expenses to Dispose Group</t>
  </si>
  <si>
    <t>Disposal Group, Held-for-sale, Not Discontinued Operations</t>
  </si>
  <si>
    <t>Land Drilling and Workover Rig Operations</t>
  </si>
  <si>
    <t>Goodwill Impairment (classified as Assets Held For Sale)</t>
  </si>
  <si>
    <t>Restructuring Charges (Narrative) (Details) - USD ($) $ in Millions</t>
  </si>
  <si>
    <t>Restructuring Cost and Reserve [Line Items]</t>
  </si>
  <si>
    <t>Severance, asset impairment and other restructuring charges</t>
  </si>
  <si>
    <t>2015 Plan</t>
  </si>
  <si>
    <t>2015 Plan | Other Restructuring [Member]</t>
  </si>
  <si>
    <t>2015 Plan | Employee Severance [Member]</t>
  </si>
  <si>
    <t>2014 Plan [Member]</t>
  </si>
  <si>
    <t>2014 Plan [Member] | Other Restructuring [Member]</t>
  </si>
  <si>
    <t>Asset Impairment Charges</t>
  </si>
  <si>
    <t>2014 Plan [Member] | Employee Severance [Member]</t>
  </si>
  <si>
    <t>2014 Plan [Member] | Other Restructuring Less Asset Write-Offs [Member]</t>
  </si>
  <si>
    <t>YEMEN | 2015 Plan | Other Restructuring [Member]</t>
  </si>
  <si>
    <t>Other Countries [Member] | 2015 Plan | Other Restructuring [Member]</t>
  </si>
  <si>
    <t>Restructuring Charges (Restructuring Charges) (Details) - USD ($) $ in Millions</t>
  </si>
  <si>
    <t>2015 Plan | Corporate and Research and Development [Member]</t>
  </si>
  <si>
    <t>2015 Plan | North America [Member] | Operating Segments [Member]</t>
  </si>
  <si>
    <t>2015 Plan | MENA/ Asia Pacific [Member] | Operating Segments [Member]</t>
  </si>
  <si>
    <t>2015 Plan | Europe/ SSA/ Russia [Member] | Operating Segments [Member]</t>
  </si>
  <si>
    <t>2015 Plan | Latin America [Member] | Operating Segments [Member]</t>
  </si>
  <si>
    <t>2015 Plan | Core Regional Segments [Member]</t>
  </si>
  <si>
    <t>2015 Plan | Land Drilling Rigs [Member]</t>
  </si>
  <si>
    <t>2015 Plan | Other Restructuring [Member] | Corporate and Research and Development [Member]</t>
  </si>
  <si>
    <t>2015 Plan | Other Restructuring [Member] | North America [Member]</t>
  </si>
  <si>
    <t>2015 Plan | Other Restructuring [Member] | MENA/ Asia Pacific [Member]</t>
  </si>
  <si>
    <t>2015 Plan | Other Restructuring [Member] | Europe/ SSA/ Russia [Member]</t>
  </si>
  <si>
    <t>2015 Plan | Other Restructuring [Member] | Latin America [Member]</t>
  </si>
  <si>
    <t>2015 Plan | Other Restructuring [Member] | Core Regional Segments [Member]</t>
  </si>
  <si>
    <t>2015 Plan | Other Restructuring [Member] | Land Drilling Rigs [Member]</t>
  </si>
  <si>
    <t>2015 Plan | Employee Severance [Member] | Corporate and Research and Development [Member]</t>
  </si>
  <si>
    <t>2015 Plan | Employee Severance [Member] | North America [Member]</t>
  </si>
  <si>
    <t>2015 Plan | Employee Severance [Member] | MENA/ Asia Pacific [Member]</t>
  </si>
  <si>
    <t>2015 Plan | Employee Severance [Member] | Europe/ SSA/ Russia [Member]</t>
  </si>
  <si>
    <t>2015 Plan | Employee Severance [Member] | Latin America [Member]</t>
  </si>
  <si>
    <t>2015 Plan | Employee Severance [Member] | Core Regional Segments [Member]</t>
  </si>
  <si>
    <t>2015 Plan | Employee Severance [Member] | Land Drilling Rigs [Member]</t>
  </si>
  <si>
    <t>2014 Plan [Member] | Corporate and Research and Development [Member]</t>
  </si>
  <si>
    <t>2014 Plan [Member] | North America [Member] | Operating Segments [Member]</t>
  </si>
  <si>
    <t>2014 Plan [Member] | MENA/ Asia Pacific [Member] | Operating Segments [Member]</t>
  </si>
  <si>
    <t>2014 Plan [Member] | Europe/ SSA/ Russia [Member] | Operating Segments [Member]</t>
  </si>
  <si>
    <t>2014 Plan [Member] | Latin America [Member] | Operating Segments [Member]</t>
  </si>
  <si>
    <t>2014 Plan [Member] | Core Regional Segments [Member]</t>
  </si>
  <si>
    <t>2014 Plan [Member] | Land Drilling Rigs [Member]</t>
  </si>
  <si>
    <t>2014 Plan [Member] | Other Restructuring [Member] | Corporate and Research and Development [Member]</t>
  </si>
  <si>
    <t>2014 Plan [Member] | Other Restructuring [Member] | North America [Member]</t>
  </si>
  <si>
    <t>2014 Plan [Member] | Other Restructuring [Member] | MENA/ Asia Pacific [Member]</t>
  </si>
  <si>
    <t>2014 Plan [Member] | Other Restructuring [Member] | Europe/ SSA/ Russia [Member]</t>
  </si>
  <si>
    <t>2014 Plan [Member] | Other Restructuring [Member] | Latin America [Member]</t>
  </si>
  <si>
    <t>2014 Plan [Member] | Other Restructuring [Member] | Core Regional Segments [Member]</t>
  </si>
  <si>
    <t>2014 Plan [Member] | Other Restructuring [Member] | Land Drilling Rigs [Member]</t>
  </si>
  <si>
    <t>2014 Plan [Member] | Employee Severance [Member] | Corporate and Research and Development [Member]</t>
  </si>
  <si>
    <t>2014 Plan [Member] | Employee Severance [Member] | North America [Member]</t>
  </si>
  <si>
    <t>2014 Plan [Member] | Employee Severance [Member] | MENA/ Asia Pacific [Member]</t>
  </si>
  <si>
    <t>2014 Plan [Member] | Employee Severance [Member] | Europe/ SSA/ Russia [Member]</t>
  </si>
  <si>
    <t>2014 Plan [Member] | Employee Severance [Member] | Latin America [Member]</t>
  </si>
  <si>
    <t>2014 Plan [Member] | Employee Severance [Member] | Core Regional Segments [Member]</t>
  </si>
  <si>
    <t>2014 Plan [Member] | Employee Severance [Member] | Land Drilling Rigs [Member]</t>
  </si>
  <si>
    <t>Restructuring Charges (Restructuring Liability) (Details) $ in Millions</t>
  </si>
  <si>
    <t>Severance and Other Restructuring Liabilities [Member]</t>
  </si>
  <si>
    <t>Restructuring Reserve [Roll Forward]</t>
  </si>
  <si>
    <t>Accrued balance at beginning of period</t>
  </si>
  <si>
    <t>Cash Payments</t>
  </si>
  <si>
    <t>Accrued balance at end of period</t>
  </si>
  <si>
    <t>Severance and Other Restructuring Liabilities [Member] | Corporate and Research and Development [Member]</t>
  </si>
  <si>
    <t>Severance and Other Restructuring Liabilities [Member] | North America [Member] | Operating Segments [Member]</t>
  </si>
  <si>
    <t>Severance and Other Restructuring Liabilities [Member] | MENA/ Asia Pacific [Member] | Operating Segments [Member]</t>
  </si>
  <si>
    <t>Severance and Other Restructuring Liabilities [Member] | Europe/ SSA/ Russia [Member] | Operating Segments [Member]</t>
  </si>
  <si>
    <t>Severance and Other Restructuring Liabilities [Member] | Latin America [Member] | Operating Segments [Member]</t>
  </si>
  <si>
    <t>Severance and Other Restructuring Liabilities [Member] | Core Regional Segments [Member]</t>
  </si>
  <si>
    <t>Severance and Other Restructuring Liabilities [Member] | Drilling Rigs [Member]</t>
  </si>
  <si>
    <t>2015 Plan | Employee Severance [Member] | Drilling Rigs [Member]</t>
  </si>
  <si>
    <t>2015 Plan | Other Restructuring [Member] | Drilling Rigs [Member]</t>
  </si>
  <si>
    <t>2014 Plan [Member] | Employee Severance [Member] | Drilling Rigs [Member]</t>
  </si>
  <si>
    <t>2014 Plan [Member] | Other Restructuring [Member] | Drilling Rigs [Member]</t>
  </si>
  <si>
    <t>Percentage of Completion Contracts (Details) - IRAQ - USD ($) $ in Millions</t>
  </si>
  <si>
    <t>Billed and Unbilled Contract Claims Subject to Uncertainty [Line Items]</t>
  </si>
  <si>
    <t>Loss on Contracts</t>
  </si>
  <si>
    <t>Total Estimated Loss on Contracts</t>
  </si>
  <si>
    <t>Accounts Receivable, Unapproved Contract Claims</t>
  </si>
  <si>
    <t>Deductions (Back Charges)</t>
  </si>
  <si>
    <t>Costs in Excess of Billings, Current</t>
  </si>
  <si>
    <t>Contracts Revenue</t>
  </si>
  <si>
    <t>Inventories, Net (Schedule of Inventory) (Details) - USD ($) $ in Millions</t>
  </si>
  <si>
    <t>Raw materials, components and supplies</t>
  </si>
  <si>
    <t>Work in process</t>
  </si>
  <si>
    <t>Finished goods</t>
  </si>
  <si>
    <t>Long-Lived Asset Impairments (Details) - USD ($) $ in Millions</t>
  </si>
  <si>
    <t>Goodwill (Schedule of Goodwill) (Details) $ in Millions</t>
  </si>
  <si>
    <t>Goodwill [Line Items]</t>
  </si>
  <si>
    <t>Goodwill, Purchase Accounting Adjustments</t>
  </si>
  <si>
    <t>Goodwill [Roll Forward]</t>
  </si>
  <si>
    <t>Balance at December 31, 2014</t>
  </si>
  <si>
    <t>Foreign currency translation adjustments</t>
  </si>
  <si>
    <t>Balance at September 30, 2015</t>
  </si>
  <si>
    <t>North America [Member]</t>
  </si>
  <si>
    <t>MENA/ Asia Pacific [Member]</t>
  </si>
  <si>
    <t>Europe/ SSA/ Russia [Member]</t>
  </si>
  <si>
    <t>Latin America [Member]</t>
  </si>
  <si>
    <t>Land Drilling Rigs [Member]</t>
  </si>
  <si>
    <t>Short-term Borrowings and Current Portion of Long-term Debt (Schedule of Short-term Debt) (Details) - USD ($) $ in Millions</t>
  </si>
  <si>
    <t>May. 02, 2013</t>
  </si>
  <si>
    <t>Apr. 09, 2015</t>
  </si>
  <si>
    <t>Short-term Debt [Line Items]</t>
  </si>
  <si>
    <t>Short-term Debt</t>
  </si>
  <si>
    <t>Current portion of long-term debt</t>
  </si>
  <si>
    <t>Short-term borrowings and current portion of long-term debt</t>
  </si>
  <si>
    <t>Commercial paper program [Member]</t>
  </si>
  <si>
    <t>Revolving credit facility [Member]</t>
  </si>
  <si>
    <t>364-day term loan facility [Member]</t>
  </si>
  <si>
    <t>Debt instrument, term</t>
  </si>
  <si>
    <t>364 days</t>
  </si>
  <si>
    <t>Other short-term bank loans [Member]</t>
  </si>
  <si>
    <t>Short-term Borrowings and Current Portion of Long-term Debt (Narrative) (Details) - USD ($)</t>
  </si>
  <si>
    <t>Credit agreement, maximum capacity</t>
  </si>
  <si>
    <t>Performance bonds</t>
  </si>
  <si>
    <t>Commercial paper program and letters of credit [Member]</t>
  </si>
  <si>
    <t>Committed letters of credit [Member]</t>
  </si>
  <si>
    <t>Letters of credit outstanding, amount</t>
  </si>
  <si>
    <t>Domestic and foreign facility [Member]</t>
  </si>
  <si>
    <t>Short term borrowings</t>
  </si>
  <si>
    <t>Uncommitted letters of credit [Member]</t>
  </si>
  <si>
    <t>Maximum [Member] | Revolving credit facility [Member]</t>
  </si>
  <si>
    <t>Ratio of indebtedness to net capital percent required</t>
  </si>
  <si>
    <t>Bi-Lateral Revolver Debt [Member] | Domestic and foreign facility [Member]</t>
  </si>
  <si>
    <t>London Interbank Offered Rate (LIBOR) [Member] | Domestic and foreign facility [Member]</t>
  </si>
  <si>
    <t>Interest rate at period end</t>
  </si>
  <si>
    <t>1.86%</t>
  </si>
  <si>
    <t>Extinguishment of Debt Senior Notes [Member] | Senior Notes, 5.50% due 2016 [Member]</t>
  </si>
  <si>
    <t>Debt Instrument, Interest Rate, Stated Percentage</t>
  </si>
  <si>
    <t>5.50%</t>
  </si>
  <si>
    <t>Extinguishment of Debt Senior Notes [Member] | Extinguishment of Debt Senior Notes [Member]</t>
  </si>
  <si>
    <t>Book Value of Debt Repurchased</t>
  </si>
  <si>
    <t>Gain (Loss) on Repurchase of Debt Instrument</t>
  </si>
  <si>
    <t>Weatherford Delaware [Member] | 364-day term loan facility [Member]</t>
  </si>
  <si>
    <t>Weatherford Delaware [Member] | Extinguishment of Debt Senior Notes [Member] | Senior Notes, 4.50% due 2022 [Member]</t>
  </si>
  <si>
    <t>4.50%</t>
  </si>
  <si>
    <t>Weatherford Delaware [Member] | Extinguishment of Debt Senior Notes [Member] | Senior Notes, 5.95% due 2042 [Member]</t>
  </si>
  <si>
    <t>5.95%</t>
  </si>
  <si>
    <t>Weatherford Delaware [Member] | Extinguishment of Debt Senior Notes [Member] | Senior Notes, 6.50% due 2036 [Member]</t>
  </si>
  <si>
    <t>6.50%</t>
  </si>
  <si>
    <t>Weatherford Delaware [Member] | Extinguishment of Debt Senior Notes [Member] | Senior Notes, 6.75% due 2040 [Member]</t>
  </si>
  <si>
    <t>6.75%</t>
  </si>
  <si>
    <t>Weatherford Delaware [Member] | Extinguishment of Debt Senior Notes [Member] | Senior Notes, 7.00% due 2038 [Member]</t>
  </si>
  <si>
    <t>7.00%</t>
  </si>
  <si>
    <t>Tranche One [Member] | Bi-Lateral Revolver Debt [Member] | Domestic and foreign facility [Member]</t>
  </si>
  <si>
    <t>Tranche Two [Member] | Bi-Lateral Revolver Debt [Member] | Domestic and foreign facility [Member]</t>
  </si>
  <si>
    <t>Fair Value of Financial Instruments, Assets and Equity Investments (Details) - Senior Notes [Member] - Level 2 [Member] - USD ($) $ in Millions</t>
  </si>
  <si>
    <t>Fair Value [Member]</t>
  </si>
  <si>
    <t>Fair Value, Balance Sheet Grouping, Financial Statement Captions [Line Items]</t>
  </si>
  <si>
    <t>Fair value of long-term debt</t>
  </si>
  <si>
    <t>Carrying Value [Member]</t>
  </si>
  <si>
    <t>Derivative Instruments (Schedule of Derivatives - Balance Sheet) (Details) - Not Designated as Hedging Instrument [Member] - USD ($) $ in Millions</t>
  </si>
  <si>
    <t>Foreign currency forward contracts [Member] | Other Current Assets [Member]</t>
  </si>
  <si>
    <t>Derivatives, Fair Value [Line Items]</t>
  </si>
  <si>
    <t>Derivative asset, fair value, gross</t>
  </si>
  <si>
    <t>Foreign currency forward contracts [Member] | Other Current Liabilities [Member]</t>
  </si>
  <si>
    <t>Derivative liability, fair value, gross</t>
  </si>
  <si>
    <t>Cross-currency swap contracts [Member] | Other Liabilities [Member]</t>
  </si>
  <si>
    <t>Derivative Instruments (Schedule of Derivatives - Income Statement) (Details) - Other, Net [Member] - Not Designated as Hedging Instrument [Member] - USD ($) $ in Millions</t>
  </si>
  <si>
    <t>Foreign currency forward contracts [Member]</t>
  </si>
  <si>
    <t>Derivative Instruments, Gain (Loss) [Line Items]</t>
  </si>
  <si>
    <t>Gain (Loss) Recognized in Income</t>
  </si>
  <si>
    <t>Cross-currency swap contracts [Member]</t>
  </si>
  <si>
    <t>Derivative Instruments (Narrative) (Details) - USD ($) $ in Millions</t>
  </si>
  <si>
    <t>Derivative [Line Items]</t>
  </si>
  <si>
    <t>Notional amount</t>
  </si>
  <si>
    <t>Fair Value Hedging [Member] | Interest rate swap [Member]</t>
  </si>
  <si>
    <t>Deferred (gain) loss on discontinuation of fair value hedge</t>
  </si>
  <si>
    <t>Income Taxes (Narrative) (Details) - USD ($) $ in Millions</t>
  </si>
  <si>
    <t>Sep. 30, 2016</t>
  </si>
  <si>
    <t>Discrete income before tax</t>
  </si>
  <si>
    <t>Scenario, Forecast [Member]</t>
  </si>
  <si>
    <t>Uncertain tax positions, estimated for next twelve months</t>
  </si>
  <si>
    <t>IRAQ</t>
  </si>
  <si>
    <t>Shareholders' Equity (Shareholders' Equity Activity) (Details) - USD ($) shares in Millions, $ in Millions</t>
  </si>
  <si>
    <t>Increase (Decrease) in Stockholders' Equity [Roll Forward]</t>
  </si>
  <si>
    <t>Balance, beginning balance</t>
  </si>
  <si>
    <t>Consolidation of Joint Venture</t>
  </si>
  <si>
    <t>Dividends Paid to Noncontrolling Interests</t>
  </si>
  <si>
    <t>Change in Common Shares Associated with Redomestication</t>
  </si>
  <si>
    <t>Equity Awards Granted, Vested and Exercised</t>
  </si>
  <si>
    <t>Balance, ending balance</t>
  </si>
  <si>
    <t>Par Value of Issued Shares [Member]</t>
  </si>
  <si>
    <t>Capital in Excess of Par Value [Member]</t>
  </si>
  <si>
    <t>Retained Earnings [Member]</t>
  </si>
  <si>
    <t>Accumulated Other Comprehensive Income (Loss) [Member]</t>
  </si>
  <si>
    <t>Treasury Shares [Member]</t>
  </si>
  <si>
    <t>Noncontrolling Interests [Member]</t>
  </si>
  <si>
    <t>Shareholders' Equity (Changes in Accumulated Other Comprehensive Income (Loss)) (Details) - USD ($) $ in Millions</t>
  </si>
  <si>
    <t>Sep. 30, 2013</t>
  </si>
  <si>
    <t>Accumulated Other Comprehensive Income (Loss), Net of Tax [Roll Forward]</t>
  </si>
  <si>
    <t>Beginning balance</t>
  </si>
  <si>
    <t>Other comprehensive loss</t>
  </si>
  <si>
    <t>Reclassifications</t>
  </si>
  <si>
    <t>Ending balance</t>
  </si>
  <si>
    <t>Currency Translation Adjustment [Member]</t>
  </si>
  <si>
    <t>Defined Benefit Pension [Member]</t>
  </si>
  <si>
    <t>Deferred Loss on Derivatives [Member]</t>
  </si>
  <si>
    <t>Shareholders' Equity (Narrative) (Details) - USD ($) $ in Millions</t>
  </si>
  <si>
    <t>Income Statement, Balance Sheet and Additional Disclosures by Disposal Groups, Including Discontinued Operations [Line Items]</t>
  </si>
  <si>
    <t>Reclassifications from AOCI</t>
  </si>
  <si>
    <t>Accumulated Translation Adjustment [Member]</t>
  </si>
  <si>
    <t>Earnings per Share (Weighted Average Shares Outstanding) (Details) - shares shares in Millions</t>
  </si>
  <si>
    <t>Basic weighted average shares outstanding</t>
  </si>
  <si>
    <t>Incremental Common Shares Attributable to Dilutive Effect of Share-based Payment Arrangements</t>
  </si>
  <si>
    <t>Earnings per Share (Antidilutive Shares) (Details) - shares shares in Millions</t>
  </si>
  <si>
    <t>Anti-dilutive potential shares due to net loss</t>
  </si>
  <si>
    <t>Share-Based Compensation (Schedule of Share-based Compensation Expense) (Details) - USD ($) $ in Millions</t>
  </si>
  <si>
    <t>Share-based compensation</t>
  </si>
  <si>
    <t>Related tax benefit</t>
  </si>
  <si>
    <t>Share-Based Compensation (Narrative) (Details) $ / shares in Units, shares in Millions, $ in Millions</t>
  </si>
  <si>
    <t>Performance units [Member]</t>
  </si>
  <si>
    <t>Share-based Compensation Arrangement by Share-based Payment Award [Line Items]</t>
  </si>
  <si>
    <t>Granted (in shares) | shares</t>
  </si>
  <si>
    <t>Weighted-average grant date fair value (in dollars per share) | $ / shares</t>
  </si>
  <si>
    <t>Fair value, risk-free rate</t>
  </si>
  <si>
    <t>0.51%</t>
  </si>
  <si>
    <t>Fair value, volatility rate</t>
  </si>
  <si>
    <t>46.10%</t>
  </si>
  <si>
    <t>Fair value, dividend yield</t>
  </si>
  <si>
    <t>0.00%</t>
  </si>
  <si>
    <t>Unrecognized compensation expense</t>
  </si>
  <si>
    <t>Unrecognized compensation expense, recognition period</t>
  </si>
  <si>
    <t>2 years</t>
  </si>
  <si>
    <t>Restricted Stock [Member]</t>
  </si>
  <si>
    <t>Segment Information (Details) - USD ($) $ in Millions</t>
  </si>
  <si>
    <t>Segment Reporting Information [Line Items]</t>
  </si>
  <si>
    <t>Net Operating Revenues</t>
  </si>
  <si>
    <t>Income from Operations</t>
  </si>
  <si>
    <t>Corporate and Research and Development</t>
  </si>
  <si>
    <t>Goodwill, Impairment Loss</t>
  </si>
  <si>
    <t>Professional Fees</t>
  </si>
  <si>
    <t>Facility Closure Fees</t>
  </si>
  <si>
    <t>Operating Segments [Member]</t>
  </si>
  <si>
    <t>Operating Segments [Member] | North America [Member]</t>
  </si>
  <si>
    <t>Operating Segments [Member] | MENA/ Asia Pacific [Member]</t>
  </si>
  <si>
    <t>Operating Segments [Member] | Europe/ SSA/ Russia [Member]</t>
  </si>
  <si>
    <t>Operating Segments [Member] | Latin America [Member]</t>
  </si>
  <si>
    <t>Operating Segments [Member] | Core Regional Segments [Member]</t>
  </si>
  <si>
    <t>Operating Segments [Member] | Drilling Rigs [Member]</t>
  </si>
  <si>
    <t>Corporate and Research and Development [Member]</t>
  </si>
  <si>
    <t>Segment Reconciling Items [Member]</t>
  </si>
  <si>
    <t>[1]</t>
  </si>
  <si>
    <t>[2]</t>
  </si>
  <si>
    <t>[3]</t>
  </si>
  <si>
    <t>[4]</t>
  </si>
  <si>
    <t>Other Items</t>
  </si>
  <si>
    <t>[5]</t>
  </si>
  <si>
    <t>[6]</t>
  </si>
  <si>
    <t>[7]</t>
  </si>
  <si>
    <t>[8]</t>
  </si>
  <si>
    <t>Long-Lived Assets Impairment and Other Related Charges (a)</t>
  </si>
  <si>
    <t>[9]</t>
  </si>
  <si>
    <t>[10]</t>
  </si>
  <si>
    <t>For the three months ended September 30, 2015, we recognized restructuring charges of $49 million: $9 million in North America, $5 million in MENA/Asia Pacific, $11 million in Europe/SSA/Russia, $10 million in Latin America, $6 million in Land Drilling Rigs and $8 million in Corporate and Research and Development.</t>
  </si>
  <si>
    <t>For the three months ended September 30, 2014, we recognized restructuring charges of $154 million: $16 million in North America, $111 million in MENA/Asia Pacific, $9 million in Europe/SSA/Russia, $13 million in Latin America and $5 million in Land Drilling Rigs.</t>
  </si>
  <si>
    <t>For the nine months ended September 30, 2015, we recognized restructuring charges of $159 million: $38 million in North America, $40 million in MENA/Asia Pacific, $32 million in Europe/SSA/Russia, $26 million in Latin America, $12 million in Land Drilling Rigs and $11 million in Corporate and Research and Development.</t>
  </si>
  <si>
    <t>For the nine months ended September 30, 2014, we recognized restructuring charges of $283 million: $44 million in North America, $128 million in MENA/Asia Pacific, $36 million in Europe/SSA/Russia, $36 million in Latin America, $9 million in Land Drilling Rigs and $30 million in Corporate and Research and Development.</t>
  </si>
  <si>
    <t>The three months ended September 30, 2015 includes professional and other fees of $7 million, facility closure fees of $2 million, and divestiture related charges of $2 million.</t>
  </si>
  <si>
    <t>The three months ended September 30, 2014 includes professional fees related to the divestiture of our non-core businesses, restatement related litigation, the settlement of the U.S. government investigations and other charges.</t>
  </si>
  <si>
    <t>The nine months ended September 30, 2015 includes professional and other fees of $18 million, facility closure fees of $5 million, and divestiture related charges of $7 million.</t>
  </si>
  <si>
    <t>The nine months ended September 30, 2014 includes professional fees of $64 million related to the divestiture of our non-core businesses, restatement related litigation, the settlement of the U.S. government investigations, the remediation of our material weakness related to income taxes and our 2014 redomestication from Switzerland to Ireland and other charges of $8 million.</t>
  </si>
  <si>
    <t>For the three months ended September 30, 2015 includes pressure pumping business related charges of $15 million and supply agreement charges related to a non-core business divestiture of $2 million.</t>
  </si>
  <si>
    <t>The nine months ended September 30, 2015 includes asset impairment charges of $124 million, pressure pumping business related charges of $52 million and supply agreement charges related to a non-core business divestiture of $32 million.</t>
  </si>
  <si>
    <t>Segment Information (Narrative) (Details) $ in Millions</t>
  </si>
  <si>
    <t>Jun. 30, 2015USD ($)</t>
  </si>
  <si>
    <t>Pressure Pumping Related Charges</t>
  </si>
  <si>
    <t>Supply Agreement Charges related to Non-Core Business Divestiture</t>
  </si>
  <si>
    <t>Divestiture, professional and other fees portion</t>
  </si>
  <si>
    <t>Other nonrecurring (income) expense</t>
  </si>
  <si>
    <t>Liability related to contractual residual guarantees</t>
  </si>
  <si>
    <t>Minimum purchase commitment liability</t>
  </si>
  <si>
    <t>2015 Plan | Drilling Rigs [Member]</t>
  </si>
  <si>
    <t>2015 Plan | Operating Segments [Member] | North America [Member]</t>
  </si>
  <si>
    <t>2015 Plan | Operating Segments [Member] | MENA/ Asia Pacific [Member]</t>
  </si>
  <si>
    <t>2015 Plan | Operating Segments [Member] | Europe/ SSA/ Russia [Member]</t>
  </si>
  <si>
    <t>2015 Plan | Operating Segments [Member] | Latin America [Member]</t>
  </si>
  <si>
    <t>2014 Plan [Member] | Drilling Rigs [Member]</t>
  </si>
  <si>
    <t>2014 Plan [Member] | Operating Segments [Member] | North America [Member]</t>
  </si>
  <si>
    <t>2014 Plan [Member] | Operating Segments [Member] | MENA/ Asia Pacific [Member]</t>
  </si>
  <si>
    <t>2014 Plan [Member] | Operating Segments [Member] | Europe/ SSA/ Russia [Member]</t>
  </si>
  <si>
    <t>2014 Plan [Member] | Operating Segments [Member] | Latin America [Member]</t>
  </si>
  <si>
    <t>Other Current Liabilities [Member]</t>
  </si>
  <si>
    <t>Other Noncurrent Liabilities [Member]</t>
  </si>
  <si>
    <t>Disputes, Litigation and Contingencies (Details) - USD ($) $ in Millions</t>
  </si>
  <si>
    <t>2 Months Ended</t>
  </si>
  <si>
    <t>Feb. 25, 2014</t>
  </si>
  <si>
    <t>Mar. 31, 2014</t>
  </si>
  <si>
    <t>Freedman v. Weatherford International Ltd., et al. [Member] [Member]</t>
  </si>
  <si>
    <t>Loss Contingencies [Line Items]</t>
  </si>
  <si>
    <t>Litigation Settlement, Amount</t>
  </si>
  <si>
    <t>U.S. District Court for the Southern District of Texas v. Weatherford International Ltd. [Member] | Oil-for-Food Program and Foreign Corrupt Practices Act [Member]</t>
  </si>
  <si>
    <t>Payments for legal settlements</t>
  </si>
  <si>
    <t>Period of time expected to be monitored for assessing company's compliance upon settlement</t>
  </si>
  <si>
    <t>18 months</t>
  </si>
  <si>
    <t>Dobina v. Weatherford International Ltd., et al. [Member] | Material Weakness in Internal Controls [Member]</t>
  </si>
  <si>
    <t>Condensed Consolidating Financial Statements (Narrative) (Details)</t>
  </si>
  <si>
    <t>Senior Notes, 6.35% due 2017 [Member] | Senior Notes [Member] | Weatherford Bermuda [Member]</t>
  </si>
  <si>
    <t>Condensed Financial Statements, Captions [Line Items]</t>
  </si>
  <si>
    <t>Stated interest rate on debt</t>
  </si>
  <si>
    <t>6.35%</t>
  </si>
  <si>
    <t>Senior Notes, 6.80% due 2037 [Member] | Senior Notes [Member] | Weatherford Bermuda [Member]</t>
  </si>
  <si>
    <t>6.80%</t>
  </si>
  <si>
    <t>Senior Notes, 5.50% due 2016 [Member] | Senior Notes [Member]</t>
  </si>
  <si>
    <t>Senior Notes, 6.50% due 2036 [Member] | Senior Notes [Member] | Weatherford Delaware [Member]</t>
  </si>
  <si>
    <t>Senior Notes, 6.00% due 2018 [Member] | Senior Notes [Member] | Weatherford Delaware [Member]</t>
  </si>
  <si>
    <t>6.00%</t>
  </si>
  <si>
    <t>Senior Notes, 7.00% due 2038 [Member] | Senior Notes [Member] | Weatherford Delaware [Member]</t>
  </si>
  <si>
    <t>Senior Notes, 9.625% due 2019 [Member] | Senior Notes [Member] | Weatherford Delaware [Member]</t>
  </si>
  <si>
    <t>9.625%</t>
  </si>
  <si>
    <t>Senior Notes, 9.875% due 2039 [Member] | Senior Notes [Member] | Weatherford Delaware [Member]</t>
  </si>
  <si>
    <t>9.875%</t>
  </si>
  <si>
    <t>Senior Notes, 5.125% due 2020 [Member] | Senior Notes [Member] | Weatherford Delaware [Member]</t>
  </si>
  <si>
    <t>5.125%</t>
  </si>
  <si>
    <t>Senior Notes, 6.75% due 2040 [Member] | Senior Notes [Member] | Weatherford Delaware [Member]</t>
  </si>
  <si>
    <t>Senior Notes, 4.50% due 2022 [Member] | Senior Notes [Member] | Weatherford Delaware [Member]</t>
  </si>
  <si>
    <t>Senior Notes, 5.95% due 2042 [Member] | Senior Notes [Member] | Weatherford Delaware [Member]</t>
  </si>
  <si>
    <t>Senior Notes [Member] | Senior Notes, 5.50% due 2016 [Member] | Weatherford Delaware [Member]</t>
  </si>
  <si>
    <t>Condensed Consolidating Financial Statements (Condensed Consolidating Statement of Operations) (Details) - USD ($) $ in Millions</t>
  </si>
  <si>
    <t>Condensed Income Statements, Captions [Line Items]</t>
  </si>
  <si>
    <t>Revenues</t>
  </si>
  <si>
    <t>Costs and Expenses</t>
  </si>
  <si>
    <t>Intercompany Charges, Net</t>
  </si>
  <si>
    <t>Equity in Subsidiary Income</t>
  </si>
  <si>
    <t>Comprehensive Income (Loss) Attributable to Weatherford</t>
  </si>
  <si>
    <t>Weatherford Ireland [Member]</t>
  </si>
  <si>
    <t>Weatherford Bermuda [Member]</t>
  </si>
  <si>
    <t>Weatherford Delaware [Member]</t>
  </si>
  <si>
    <t>Other Subsidiaries [Member]</t>
  </si>
  <si>
    <t>Eliminations [Member]</t>
  </si>
  <si>
    <t>Condensed Consolidating Financial Statements (Condensed Consolidating Balance Sheet) (Details) - USD ($) $ in Millions</t>
  </si>
  <si>
    <t>Dec. 31, 2013</t>
  </si>
  <si>
    <t>Current Assets</t>
  </si>
  <si>
    <t>Equity Investments in Affiliates</t>
  </si>
  <si>
    <t>Intercompany Receivables, Net</t>
  </si>
  <si>
    <t>Other Assets</t>
  </si>
  <si>
    <t>Current Liabilities</t>
  </si>
  <si>
    <t>Short-term Borrowings and Current Portion of Long-Term Debt</t>
  </si>
  <si>
    <t>Accounts Payable and Other Current Liabilities</t>
  </si>
  <si>
    <t>Intercompany Payables, Net</t>
  </si>
  <si>
    <t>Other Long-term Liabilities</t>
  </si>
  <si>
    <t>Parent Company [Member]</t>
  </si>
  <si>
    <t>Condensed Consolidating Financial Statements (Condensed Consolidating Statement of Cash Flows) (Details) - USD ($)</t>
  </si>
  <si>
    <t>Condensed Cash Flow Statements, Captions [Line Items]</t>
  </si>
  <si>
    <t>Charges from Parent or Subsidiary</t>
  </si>
  <si>
    <t>Equity in (Earnings) Loss of Affiliates</t>
  </si>
  <si>
    <t>Other Adjustments</t>
  </si>
  <si>
    <t>Borrowings (Repayments) Long-term Debt, Net</t>
  </si>
  <si>
    <t>Borrowings (Repayments) Between Subsidiaries, Net</t>
  </si>
  <si>
    <t>Proceeds from Capital Contribution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SFr &quot;#,##0.000_);_(&quot;SFr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603923</v>
      </c>
    </row>
    <row spans="1:3" r="6">
      <c s="4" t="s" r="A6">
        <v>8</v>
      </c>
      <c s="4" t="s" r="B6">
        <v>9</v>
      </c>
    </row>
    <row spans="1:3" r="7">
      <c s="4" t="s" r="A7">
        <v>10</v>
      </c>
      <c s="4" t="s" r="B7">
        <v>11</v>
      </c>
    </row>
    <row spans="1:3" r="8">
      <c s="4" t="s" r="A8">
        <v>12</v>
      </c>
      <c s="5" t="n" r="C8">
        <v>779042745</v>
      </c>
    </row>
    <row spans="1:3" r="9">
      <c s="4" t="s" r="A9">
        <v>13</v>
      </c>
      <c s="5" t="n" r="B9">
        <v>2015</v>
      </c>
    </row>
    <row spans="1:3" r="10">
      <c s="4" t="s" r="A10">
        <v>14</v>
      </c>
      <c s="6" t="s" r="B10">
        <v>15</v>
      </c>
    </row>
    <row spans="1:3" r="11">
      <c s="4" t="s" r="A11">
        <v>16</v>
      </c>
      <c s="4" t="s" r="B11">
        <v>17</v>
      </c>
    </row>
    <row spans="1:3" r="12">
      <c s="4" t="s" r="A12">
        <v>18</v>
      </c>
      <c s="4" t="s" r="B12">
        <v>19</v>
      </c>
    </row>
    <row spans="1:3" r="13">
      <c s="4" t="s" r="A13">
        <v>20</v>
      </c>
      <c s="4" t="s"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70</v>
      </c>
      <c s="2" t="s" r="B1">
        <v>1</v>
      </c>
    </row>
    <row spans="1:2" r="2">
      <c s="2" t="s" r="B2">
        <v>2</v>
      </c>
    </row>
    <row spans="1:2" r="3">
      <c s="3" t="s" r="A3">
        <v>157</v>
      </c>
    </row>
    <row spans="1:2" r="4">
      <c s="4" t="s" r="A4">
        <v>70</v>
      </c>
      <c s="4" t="s"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9</v>
      </c>
      <c s="2" t="s" r="B1">
        <v>1</v>
      </c>
    </row>
    <row spans="1:2" r="2">
      <c s="2" t="s" r="B2">
        <v>2</v>
      </c>
    </row>
    <row spans="1:2" r="3">
      <c s="3" t="s" r="A3">
        <v>160</v>
      </c>
    </row>
    <row spans="1:2" r="4">
      <c s="4" t="s" r="A4">
        <v>161</v>
      </c>
      <c s="4" t="s"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75</v>
      </c>
      <c s="2" t="s" r="B1">
        <v>1</v>
      </c>
    </row>
    <row spans="1:2" r="2">
      <c s="2" t="s" r="B2">
        <v>2</v>
      </c>
    </row>
    <row spans="1:2" r="3">
      <c s="3" t="s" r="A3">
        <v>163</v>
      </c>
    </row>
    <row spans="1:2" r="4">
      <c s="4" t="s" r="A4">
        <v>75</v>
      </c>
      <c s="4" t="s"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81</v>
      </c>
      <c s="2" t="s" r="B1">
        <v>1</v>
      </c>
    </row>
    <row spans="1:2" r="2">
      <c s="2" t="s" r="B2">
        <v>2</v>
      </c>
    </row>
    <row spans="1:2" r="3">
      <c s="3" t="s" r="A3">
        <v>165</v>
      </c>
    </row>
    <row spans="1:2" r="4">
      <c s="4" t="s" r="A4">
        <v>81</v>
      </c>
      <c s="4" t="s"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v>
      </c>
      <c s="2" t="s" r="B1">
        <v>23</v>
      </c>
      <c s="2" t="s" r="D1">
        <v>1</v>
      </c>
    </row>
    <row spans="1:5" r="2">
      <c s="2" t="s" r="B2">
        <v>2</v>
      </c>
      <c s="2" t="s" r="C2">
        <v>24</v>
      </c>
      <c s="2" t="s" r="D2">
        <v>2</v>
      </c>
      <c s="2" t="s" r="E2">
        <v>24</v>
      </c>
    </row>
    <row spans="1:5" r="3">
      <c s="3" t="s" r="A3">
        <v>25</v>
      </c>
    </row>
    <row spans="1:5" r="4">
      <c s="4" t="s" r="A4">
        <v>26</v>
      </c>
      <c s="7" t="n" r="B4">
        <v>848</v>
      </c>
      <c s="7" t="n" r="C4">
        <v>1552</v>
      </c>
      <c s="7" t="n" r="D4">
        <v>2779</v>
      </c>
      <c s="7" t="n" r="E4">
        <v>4488</v>
      </c>
    </row>
    <row spans="1:5" r="5">
      <c s="4" t="s" r="A5">
        <v>27</v>
      </c>
      <c s="5" t="n" r="B5">
        <v>1389</v>
      </c>
      <c s="5" t="n" r="C5">
        <v>2325</v>
      </c>
      <c s="5" t="n" r="D5">
        <v>4642</v>
      </c>
      <c s="5" t="n" r="E5">
        <v>6696</v>
      </c>
    </row>
    <row spans="1:5" r="6">
      <c s="4" t="s" r="A6">
        <v>28</v>
      </c>
      <c s="5" t="n" r="B6">
        <v>2237</v>
      </c>
      <c s="5" t="n" r="C6">
        <v>3877</v>
      </c>
      <c s="5" t="n" r="D6">
        <v>7421</v>
      </c>
      <c s="5" t="n" r="E6">
        <v>11184</v>
      </c>
    </row>
    <row spans="1:5" r="7">
      <c s="3" t="s" r="A7">
        <v>29</v>
      </c>
    </row>
    <row spans="1:5" r="8">
      <c s="4" t="s" r="A8">
        <v>30</v>
      </c>
      <c s="5" t="n" r="B8">
        <v>842</v>
      </c>
      <c s="5" t="n" r="C8">
        <v>1260</v>
      </c>
      <c s="5" t="n" r="D8">
        <v>2547</v>
      </c>
      <c s="5" t="n" r="E8">
        <v>3425</v>
      </c>
    </row>
    <row spans="1:5" r="9">
      <c s="4" t="s" r="A9">
        <v>31</v>
      </c>
      <c s="5" t="n" r="B9">
        <v>1027</v>
      </c>
      <c s="5" t="n" r="C9">
        <v>1625</v>
      </c>
      <c s="5" t="n" r="D9">
        <v>3540</v>
      </c>
      <c s="5" t="n" r="E9">
        <v>5128</v>
      </c>
    </row>
    <row spans="1:5" r="10">
      <c s="4" t="s" r="A10">
        <v>32</v>
      </c>
      <c s="5" t="n" r="B10">
        <v>56</v>
      </c>
      <c s="5" t="n" r="C10">
        <v>72</v>
      </c>
      <c s="5" t="n" r="D10">
        <v>179</v>
      </c>
      <c s="5" t="n" r="E10">
        <v>216</v>
      </c>
    </row>
    <row spans="1:5" r="11">
      <c s="4" t="s" r="A11">
        <v>33</v>
      </c>
      <c s="5" t="n" r="B11">
        <v>291</v>
      </c>
      <c s="5" t="n" r="C11">
        <v>418</v>
      </c>
      <c s="5" t="n" r="D11">
        <v>993</v>
      </c>
      <c s="5" t="n" r="E11">
        <v>1228</v>
      </c>
    </row>
    <row spans="1:5" r="12">
      <c s="4" t="s" r="A12">
        <v>34</v>
      </c>
      <c s="5" t="n" r="B12">
        <v>53</v>
      </c>
      <c s="5" t="n" r="C12">
        <v>72</v>
      </c>
      <c s="5" t="n" r="D12">
        <v>173</v>
      </c>
      <c s="5" t="n" r="E12">
        <v>205</v>
      </c>
    </row>
    <row spans="1:5" r="13">
      <c s="4" t="s" r="A13">
        <v>35</v>
      </c>
      <c s="5" t="n" r="B13">
        <v>17</v>
      </c>
      <c s="5" t="n" r="C13">
        <v>0</v>
      </c>
      <c s="5" t="n" r="D13">
        <v>208</v>
      </c>
      <c s="5" t="n" r="E13">
        <v>143</v>
      </c>
    </row>
    <row spans="1:5" r="14">
      <c s="4" t="s" r="A14">
        <v>36</v>
      </c>
      <c s="5" t="n" r="B14">
        <v>0</v>
      </c>
      <c s="5" t="n" r="C14">
        <v>-4</v>
      </c>
      <c s="5" t="n" r="D14">
        <v>20</v>
      </c>
      <c s="5" t="n" r="E14">
        <v>121</v>
      </c>
    </row>
    <row spans="1:5" r="15">
      <c s="4" t="s" r="A15">
        <v>37</v>
      </c>
      <c s="5" t="n" r="B15">
        <v>49</v>
      </c>
      <c s="5" t="n" r="C15">
        <v>154</v>
      </c>
      <c s="5" t="n" r="D15">
        <v>159</v>
      </c>
      <c s="5" t="n" r="E15">
        <v>283</v>
      </c>
    </row>
    <row spans="1:5" r="16">
      <c s="4" t="s" r="A16">
        <v>38</v>
      </c>
      <c s="5" t="n" r="B16">
        <v>0</v>
      </c>
      <c s="5" t="n" r="C16">
        <v>0</v>
      </c>
      <c s="5" t="n" r="D16">
        <v>112</v>
      </c>
      <c s="5" t="n" r="E16">
        <v>0</v>
      </c>
    </row>
    <row spans="1:5" r="17">
      <c s="4" t="s" r="A17">
        <v>39</v>
      </c>
      <c s="5" t="n" r="B17">
        <v>0</v>
      </c>
      <c s="5" t="n" r="C17">
        <v>-38</v>
      </c>
      <c s="5" t="n" r="D17">
        <v>2</v>
      </c>
      <c s="5" t="n" r="E17">
        <v>-38</v>
      </c>
    </row>
    <row spans="1:5" r="18">
      <c s="4" t="s" r="A18">
        <v>40</v>
      </c>
      <c s="5" t="n" r="B18">
        <v>2335</v>
      </c>
      <c s="5" t="n" r="C18">
        <v>3559</v>
      </c>
      <c s="5" t="n" r="D18">
        <v>7933</v>
      </c>
      <c s="5" t="n" r="E18">
        <v>10711</v>
      </c>
    </row>
    <row spans="1:5" r="19">
      <c s="4" t="s" r="A19">
        <v>41</v>
      </c>
      <c s="5" t="n" r="B19">
        <v>-98</v>
      </c>
      <c s="5" t="n" r="C19">
        <v>318</v>
      </c>
      <c s="5" t="n" r="D19">
        <v>-512</v>
      </c>
      <c s="5" t="n" r="E19">
        <v>473</v>
      </c>
    </row>
    <row spans="1:5" r="20">
      <c s="3" t="s" r="A20">
        <v>42</v>
      </c>
    </row>
    <row spans="1:5" r="21">
      <c s="4" t="s" r="A21">
        <v>43</v>
      </c>
      <c s="5" t="n" r="B21">
        <v>-114</v>
      </c>
      <c s="5" t="n" r="C21">
        <v>-122</v>
      </c>
      <c s="5" t="n" r="D21">
        <v>-351</v>
      </c>
      <c s="5" t="n" r="E21">
        <v>-376</v>
      </c>
    </row>
    <row spans="1:5" r="22">
      <c s="4" t="s" r="A22">
        <v>44</v>
      </c>
      <c s="5" t="n" r="B22">
        <v>-26</v>
      </c>
      <c s="5" t="n" r="C22">
        <v>0</v>
      </c>
      <c s="5" t="n" r="D22">
        <v>-68</v>
      </c>
      <c s="5" t="n" r="E22">
        <v>0</v>
      </c>
    </row>
    <row spans="1:5" r="23">
      <c s="4" t="s" r="A23">
        <v>45</v>
      </c>
      <c s="5" t="n" r="B23">
        <v>12</v>
      </c>
      <c s="5" t="n" r="C23">
        <v>-9</v>
      </c>
      <c s="5" t="n" r="D23">
        <v>-17</v>
      </c>
      <c s="5" t="n" r="E23">
        <v>-37</v>
      </c>
    </row>
    <row spans="1:5" r="24">
      <c s="4" t="s" r="A24">
        <v>46</v>
      </c>
      <c s="5" t="n" r="B24">
        <v>-226</v>
      </c>
      <c s="5" t="n" r="C24">
        <v>187</v>
      </c>
      <c s="5" t="n" r="D24">
        <v>-948</v>
      </c>
      <c s="5" t="n" r="E24">
        <v>60</v>
      </c>
    </row>
    <row spans="1:5" r="25">
      <c s="4" t="s" r="A25">
        <v>47</v>
      </c>
      <c s="5" t="n" r="B25">
        <v>65</v>
      </c>
      <c s="5" t="n" r="C25">
        <v>-98</v>
      </c>
      <c s="5" t="n" r="D25">
        <v>197</v>
      </c>
      <c s="5" t="n" r="E25">
        <v>-136</v>
      </c>
    </row>
    <row spans="1:5" r="26">
      <c s="4" t="s" r="A26">
        <v>48</v>
      </c>
      <c s="5" t="n" r="B26">
        <v>-161</v>
      </c>
      <c s="5" t="n" r="C26">
        <v>89</v>
      </c>
      <c s="5" t="n" r="D26">
        <v>-751</v>
      </c>
      <c s="5" t="n" r="E26">
        <v>-76</v>
      </c>
    </row>
    <row spans="1:5" r="27">
      <c s="4" t="s" r="A27">
        <v>49</v>
      </c>
      <c s="5" t="n" r="B27">
        <v>9</v>
      </c>
      <c s="5" t="n" r="C27">
        <v>12</v>
      </c>
      <c s="5" t="n" r="D27">
        <v>26</v>
      </c>
      <c s="5" t="n" r="E27">
        <v>33</v>
      </c>
    </row>
    <row spans="1:5" r="28">
      <c s="4" t="s" r="A28">
        <v>50</v>
      </c>
      <c s="7" t="n" r="B28">
        <v>-170</v>
      </c>
      <c s="7" t="n" r="C28">
        <v>77</v>
      </c>
      <c s="7" t="n" r="D28">
        <v>-777</v>
      </c>
      <c s="7" t="n" r="E28">
        <v>-109</v>
      </c>
    </row>
    <row spans="1:5" r="29">
      <c s="3" t="s" r="A29">
        <v>51</v>
      </c>
    </row>
    <row spans="1:5" r="30">
      <c s="4" t="s" r="A30">
        <v>52</v>
      </c>
      <c s="8" t="n" r="B30">
        <v>-0.22</v>
      </c>
      <c s="8" t="n" r="C30">
        <v>0.1</v>
      </c>
      <c s="7" t="n" r="D30">
        <v>-1</v>
      </c>
      <c s="8" t="n" r="E30">
        <v>-0.14</v>
      </c>
    </row>
    <row spans="1:5" r="31">
      <c s="4" t="s" r="A31">
        <v>53</v>
      </c>
      <c s="8" t="n" r="B31">
        <v>-0.22</v>
      </c>
      <c s="8" t="n" r="C31">
        <v>0.1</v>
      </c>
      <c s="7" t="n" r="D31">
        <v>-1</v>
      </c>
      <c s="8" t="n" r="E31">
        <v>-0.14</v>
      </c>
    </row>
    <row spans="1:5" r="32">
      <c s="3" t="s" r="A32">
        <v>54</v>
      </c>
    </row>
    <row spans="1:5" r="33">
      <c s="4" t="s" r="A33">
        <v>52</v>
      </c>
      <c s="5" t="n" r="B33">
        <v>779</v>
      </c>
      <c s="5" t="n" r="C33">
        <v>777</v>
      </c>
      <c s="5" t="n" r="D33">
        <v>778</v>
      </c>
      <c s="5" t="n" r="E33">
        <v>776</v>
      </c>
    </row>
    <row spans="1:5" r="34">
      <c s="4" t="s" r="A34">
        <v>53</v>
      </c>
      <c s="5" t="n" r="B34">
        <v>779</v>
      </c>
      <c s="5" t="n" r="C34">
        <v>784</v>
      </c>
      <c s="5" t="n" r="D34">
        <v>778</v>
      </c>
      <c s="5" t="n" r="E34">
        <v>7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7</v>
      </c>
      <c s="2" t="s" r="B1">
        <v>1</v>
      </c>
    </row>
    <row spans="1:2" r="2">
      <c s="2" t="s" r="B2">
        <v>2</v>
      </c>
    </row>
    <row spans="1:2" r="3">
      <c s="3" t="s" r="A3">
        <v>146</v>
      </c>
    </row>
    <row spans="1:2" r="4">
      <c s="4" t="s" r="A4">
        <v>198</v>
      </c>
      <c s="4" t="s" r="B4">
        <v>199</v>
      </c>
    </row>
    <row spans="1:2" r="5">
      <c s="4" t="s" r="A5">
        <v>200</v>
      </c>
      <c s="4" t="s" r="B5">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02</v>
      </c>
      <c s="2" t="s" r="B1">
        <v>1</v>
      </c>
    </row>
    <row spans="1:2" r="2">
      <c s="2" t="s" r="B2">
        <v>2</v>
      </c>
    </row>
    <row spans="1:2" r="3">
      <c s="3" t="s" r="A3">
        <v>203</v>
      </c>
    </row>
    <row spans="1:2" r="4">
      <c s="4" t="s" r="A4">
        <v>204</v>
      </c>
      <c s="4" t="s" r="B4">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t="s" r="A1">
        <v>205</v>
      </c>
      <c s="2" t="s" r="B1">
        <v>1</v>
      </c>
    </row>
    <row spans="1:2" r="2">
      <c s="2" t="s" r="B2">
        <v>2</v>
      </c>
    </row>
    <row spans="1:2" r="3">
      <c s="3" t="s" r="A3">
        <v>152</v>
      </c>
    </row>
    <row spans="1:2" r="4">
      <c s="4" t="s" r="A4">
        <v>206</v>
      </c>
      <c s="4" t="s" r="B4">
        <v>207</v>
      </c>
    </row>
    <row spans="1:2" r="5">
      <c s="4" t="s" r="A5">
        <v>208</v>
      </c>
      <c s="4" t="s" r="B5">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10</v>
      </c>
      <c s="2" t="s" r="B1">
        <v>1</v>
      </c>
    </row>
    <row spans="1:2" r="2">
      <c s="2" t="s" r="B2">
        <v>2</v>
      </c>
    </row>
    <row spans="1:2" r="3">
      <c s="3" t="s" r="A3">
        <v>157</v>
      </c>
    </row>
    <row spans="1:2" r="4">
      <c s="4" t="s" r="A4">
        <v>211</v>
      </c>
      <c s="4" t="s" r="B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13</v>
      </c>
      <c s="2" t="s" r="B1">
        <v>1</v>
      </c>
    </row>
    <row spans="1:2" r="2">
      <c s="2" t="s" r="B2">
        <v>2</v>
      </c>
    </row>
    <row spans="1:2" r="3">
      <c s="3" t="s" r="A3">
        <v>163</v>
      </c>
    </row>
    <row spans="1:2" r="4">
      <c s="4" t="s" r="A4">
        <v>214</v>
      </c>
      <c s="4" t="s" r="B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v>
      </c>
      <c s="2" t="s" r="B1">
        <v>23</v>
      </c>
      <c s="2" t="s" r="D1">
        <v>1</v>
      </c>
    </row>
    <row spans="1:5" r="2">
      <c s="2" t="s" r="B2">
        <v>2</v>
      </c>
      <c s="2" t="s" r="C2">
        <v>24</v>
      </c>
      <c s="2" t="s" r="D2">
        <v>2</v>
      </c>
      <c s="2" t="s" r="E2">
        <v>24</v>
      </c>
    </row>
    <row spans="1:5" r="3">
      <c s="3" t="s" r="A3">
        <v>56</v>
      </c>
    </row>
    <row spans="1:5" r="4">
      <c s="4" t="s" r="A4">
        <v>48</v>
      </c>
      <c s="7" t="n" r="B4">
        <v>-161</v>
      </c>
      <c s="7" t="n" r="C4">
        <v>89</v>
      </c>
      <c s="7" t="n" r="D4">
        <v>-751</v>
      </c>
      <c s="7" t="n" r="E4">
        <v>-76</v>
      </c>
    </row>
    <row spans="1:5" r="5">
      <c s="3" t="s" r="A5">
        <v>57</v>
      </c>
    </row>
    <row spans="1:5" r="6">
      <c s="4" t="s" r="A6">
        <v>58</v>
      </c>
      <c s="5" t="n" r="B6">
        <v>-359</v>
      </c>
      <c s="5" t="n" r="C6">
        <v>-207</v>
      </c>
      <c s="5" t="n" r="D6">
        <v>-589</v>
      </c>
      <c s="5" t="n" r="E6">
        <v>-243</v>
      </c>
    </row>
    <row spans="1:5" r="7">
      <c s="4" t="s" r="A7">
        <v>59</v>
      </c>
      <c s="5" t="n" r="B7">
        <v>1</v>
      </c>
      <c s="5" t="n" r="C7">
        <v>0</v>
      </c>
      <c s="5" t="n" r="D7">
        <v>22</v>
      </c>
      <c s="5" t="n" r="E7">
        <v>0</v>
      </c>
    </row>
    <row spans="1:5" r="8">
      <c s="4" t="s" r="A8">
        <v>60</v>
      </c>
      <c s="5" t="n" r="B8">
        <v>1</v>
      </c>
      <c s="5" t="n" r="C8">
        <v>0</v>
      </c>
      <c s="5" t="n" r="D8">
        <v>1</v>
      </c>
      <c s="5" t="n" r="E8">
        <v>0</v>
      </c>
    </row>
    <row spans="1:5" r="9">
      <c s="4" t="s" r="A9">
        <v>61</v>
      </c>
      <c s="5" t="n" r="B9">
        <v>-357</v>
      </c>
      <c s="5" t="n" r="C9">
        <v>-207</v>
      </c>
      <c s="5" t="n" r="D9">
        <v>-566</v>
      </c>
      <c s="5" t="n" r="E9">
        <v>-243</v>
      </c>
    </row>
    <row spans="1:5" r="10">
      <c s="4" t="s" r="A10">
        <v>62</v>
      </c>
      <c s="5" t="n" r="B10">
        <v>-518</v>
      </c>
      <c s="5" t="n" r="C10">
        <v>-118</v>
      </c>
      <c s="5" t="n" r="D10">
        <v>-1317</v>
      </c>
      <c s="5" t="n" r="E10">
        <v>-319</v>
      </c>
    </row>
    <row spans="1:5" r="11">
      <c s="4" t="s" r="A11">
        <v>63</v>
      </c>
      <c s="5" t="n" r="B11">
        <v>9</v>
      </c>
      <c s="5" t="n" r="C11">
        <v>12</v>
      </c>
      <c s="5" t="n" r="D11">
        <v>26</v>
      </c>
      <c s="5" t="n" r="E11">
        <v>33</v>
      </c>
    </row>
    <row spans="1:5" r="12">
      <c s="4" t="s" r="A12">
        <v>64</v>
      </c>
      <c s="7" t="n" r="B12">
        <v>-527</v>
      </c>
      <c s="7" t="n" r="C12">
        <v>-130</v>
      </c>
      <c s="7" t="n" r="D12">
        <v>-1343</v>
      </c>
      <c s="7" t="n" r="E12">
        <v>-3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16</v>
      </c>
      <c s="2" t="s" r="B1">
        <v>1</v>
      </c>
    </row>
    <row spans="1:2" r="2">
      <c s="2" t="s" r="B2">
        <v>2</v>
      </c>
    </row>
    <row spans="1:2" r="3">
      <c s="3" t="s" r="A3">
        <v>165</v>
      </c>
    </row>
    <row spans="1:2" r="4">
      <c s="4" t="s" r="A4">
        <v>217</v>
      </c>
      <c s="4" t="s" r="B4">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19</v>
      </c>
      <c s="2" t="s" r="B1">
        <v>1</v>
      </c>
    </row>
    <row spans="1:2" r="2">
      <c s="2" t="s" r="B2">
        <v>2</v>
      </c>
    </row>
    <row spans="1:2" r="3">
      <c s="3" t="s" r="A3">
        <v>168</v>
      </c>
    </row>
    <row spans="1:2" r="4">
      <c s="4" t="s" r="A4">
        <v>220</v>
      </c>
      <c s="4" t="s" r="B4">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2</v>
      </c>
      <c s="2" t="s" r="B1">
        <v>1</v>
      </c>
    </row>
    <row spans="1:2" r="2">
      <c s="2" t="s" r="B2">
        <v>2</v>
      </c>
    </row>
    <row spans="1:2" r="3">
      <c s="3" t="s" r="A3">
        <v>171</v>
      </c>
    </row>
    <row spans="1:2" r="4">
      <c s="4" t="s" r="A4">
        <v>223</v>
      </c>
      <c s="4" t="s" r="B4">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225</v>
      </c>
      <c s="2" t="s" r="B1">
        <v>1</v>
      </c>
    </row>
    <row spans="1:2" r="2">
      <c s="2" t="s" r="B2">
        <v>2</v>
      </c>
    </row>
    <row spans="1:2" r="3">
      <c s="3" t="s" r="A3">
        <v>177</v>
      </c>
    </row>
    <row spans="1:2" r="4">
      <c s="4" t="s" r="A4">
        <v>226</v>
      </c>
      <c s="4" t="s" r="B4">
        <v>227</v>
      </c>
    </row>
    <row spans="1:2" r="5">
      <c s="4" t="s" r="A5">
        <v>228</v>
      </c>
      <c s="4" t="s" r="B5">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0</v>
      </c>
      <c s="2" t="s" r="B1">
        <v>1</v>
      </c>
    </row>
    <row spans="1:2" r="2">
      <c s="2" t="s" r="B2">
        <v>2</v>
      </c>
    </row>
    <row spans="1:2" r="3">
      <c s="3" t="s" r="A3">
        <v>180</v>
      </c>
    </row>
    <row spans="1:2" r="4">
      <c s="4" t="s" r="A4">
        <v>231</v>
      </c>
      <c s="4" t="s" r="B4">
        <v>232</v>
      </c>
    </row>
    <row spans="1:2" r="5">
      <c s="4" t="s" r="A5">
        <v>233</v>
      </c>
      <c s="4" t="s" r="B5">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5</v>
      </c>
      <c s="2" t="s" r="B1">
        <v>1</v>
      </c>
    </row>
    <row spans="1:2" r="2">
      <c s="2" t="s" r="B2">
        <v>2</v>
      </c>
    </row>
    <row spans="1:2" r="3">
      <c s="3" t="s" r="A3">
        <v>183</v>
      </c>
    </row>
    <row spans="1:2" r="4">
      <c s="4" t="s" r="A4">
        <v>236</v>
      </c>
      <c s="4" t="s" r="B4">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38</v>
      </c>
      <c s="2" t="s" r="B1">
        <v>1</v>
      </c>
    </row>
    <row spans="1:2" r="2">
      <c s="2" t="s" r="B2">
        <v>2</v>
      </c>
    </row>
    <row spans="1:2" r="3">
      <c s="3" t="s" r="A3">
        <v>186</v>
      </c>
    </row>
    <row spans="1:2" r="4">
      <c s="4" t="s" r="A4">
        <v>239</v>
      </c>
      <c s="4" t="s" r="B4">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t="s" r="A1">
        <v>241</v>
      </c>
      <c s="2" t="s" r="B1">
        <v>1</v>
      </c>
    </row>
    <row spans="1:2" r="2">
      <c s="2" t="s" r="B2">
        <v>2</v>
      </c>
    </row>
    <row spans="1:2" r="3">
      <c s="3" t="s" r="A3">
        <v>195</v>
      </c>
    </row>
    <row spans="1:2" r="4">
      <c s="4" t="s" r="A4">
        <v>242</v>
      </c>
      <c s="4" t="s" r="B4">
        <v>243</v>
      </c>
    </row>
    <row spans="1:2" r="5">
      <c s="4" t="s" r="A5">
        <v>244</v>
      </c>
      <c s="4" t="s" r="B5">
        <v>245</v>
      </c>
    </row>
    <row spans="1:2" r="6">
      <c s="4" t="s" r="A6">
        <v>246</v>
      </c>
      <c s="4" t="s" r="B6">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44"/>
    <col customWidth="1" max="2" min="2" width="21"/>
    <col customWidth="1" max="3" min="3" width="14"/>
    <col customWidth="1" max="4" min="4" width="18"/>
    <col customWidth="1" max="5" min="5" width="21"/>
    <col customWidth="1" max="6" min="6" width="21"/>
    <col customWidth="1" max="7" min="7" width="21"/>
  </cols>
  <sheetData>
    <row spans="1:7" r="1">
      <c s="1" t="s" r="A1">
        <v>248</v>
      </c>
      <c s="2" t="s" r="B1">
        <v>23</v>
      </c>
      <c s="2" t="s" r="F1">
        <v>1</v>
      </c>
    </row>
    <row spans="1:7" r="2">
      <c s="2" t="s" r="B2">
        <v>249</v>
      </c>
      <c s="2" t="s" r="C2">
        <v>250</v>
      </c>
      <c s="2" t="s" r="D2">
        <v>251</v>
      </c>
      <c s="2" t="s" r="E2">
        <v>252</v>
      </c>
      <c s="2" t="s" r="F2">
        <v>249</v>
      </c>
      <c s="2" t="s" r="G2">
        <v>252</v>
      </c>
    </row>
    <row spans="1:7" r="3">
      <c s="4" t="s" r="A3">
        <v>253</v>
      </c>
      <c s="5" t="n" r="D3">
        <v>5</v>
      </c>
    </row>
    <row spans="1:7" r="4">
      <c s="4" t="s" r="A4">
        <v>254</v>
      </c>
      <c s="7" t="n" r="B4">
        <v>26</v>
      </c>
      <c s="7" t="n" r="E4">
        <v>0</v>
      </c>
      <c s="7" t="n" r="F4">
        <v>68</v>
      </c>
      <c s="7" t="n" r="G4">
        <v>0</v>
      </c>
    </row>
    <row spans="1:7" r="5">
      <c s="4" t="s" r="A5">
        <v>255</v>
      </c>
    </row>
    <row spans="1:7" r="6">
      <c s="4" t="s" r="A6">
        <v>256</v>
      </c>
      <c s="5" t="n" r="B6">
        <v>139</v>
      </c>
      <c s="5" t="n" r="F6">
        <v>139</v>
      </c>
    </row>
    <row spans="1:7" r="7">
      <c s="4" t="s" r="A7">
        <v>257</v>
      </c>
    </row>
    <row spans="1:7" r="8">
      <c s="4" t="s" r="A8">
        <v>254</v>
      </c>
      <c s="7" t="n" r="B8">
        <v>20</v>
      </c>
      <c s="5" t="n" r="F8">
        <v>36</v>
      </c>
    </row>
    <row spans="1:7" r="9">
      <c s="4" t="s" r="A9">
        <v>258</v>
      </c>
      <c s="4" t="s" r="B9">
        <v>259</v>
      </c>
      <c s="4" t="s" r="C9">
        <v>260</v>
      </c>
    </row>
    <row spans="1:7" r="10">
      <c s="4" t="s" r="A10">
        <v>261</v>
      </c>
    </row>
    <row spans="1:7" r="11">
      <c s="4" t="s" r="A11">
        <v>254</v>
      </c>
      <c s="7" t="n" r="B11">
        <v>6</v>
      </c>
    </row>
    <row spans="1:7" r="12">
      <c s="4" t="s" r="A12">
        <v>258</v>
      </c>
      <c s="4" t="s" r="B12">
        <v>262</v>
      </c>
    </row>
    <row spans="1:7" r="13">
      <c s="4" t="s" r="A13">
        <v>263</v>
      </c>
    </row>
    <row spans="1:7" r="14">
      <c s="4" t="s" r="A14">
        <v>254</v>
      </c>
      <c s="7" t="n" r="F14">
        <v>26</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spans="1:8" r="1">
      <c s="1" t="s" r="A1">
        <v>264</v>
      </c>
      <c s="2" t="s" r="B1">
        <v>265</v>
      </c>
      <c s="2" t="s" r="C1">
        <v>23</v>
      </c>
      <c s="2" t="s" r="E1">
        <v>1</v>
      </c>
      <c s="2" t="s" r="G1">
        <v>266</v>
      </c>
    </row>
    <row spans="1:8" r="2">
      <c s="2" t="s" r="B2">
        <v>267</v>
      </c>
      <c s="2" t="s" r="C2">
        <v>2</v>
      </c>
      <c s="2" t="s" r="D2">
        <v>24</v>
      </c>
      <c s="2" t="s" r="E2">
        <v>2</v>
      </c>
      <c s="2" t="s" r="F2">
        <v>24</v>
      </c>
      <c s="2" t="s" r="G2">
        <v>66</v>
      </c>
      <c s="2" t="s" r="H2">
        <v>268</v>
      </c>
    </row>
    <row spans="1:8" r="3">
      <c s="3" t="s" r="A3">
        <v>269</v>
      </c>
    </row>
    <row spans="1:8" r="4">
      <c s="4" t="s" r="A4">
        <v>270</v>
      </c>
      <c s="7" t="n" r="E4">
        <v>14</v>
      </c>
      <c s="7" t="n" r="F4">
        <v>-17</v>
      </c>
    </row>
    <row spans="1:8" r="5">
      <c s="4" t="s" r="A5">
        <v>271</v>
      </c>
      <c s="5" t="n" r="E5">
        <v>2</v>
      </c>
    </row>
    <row spans="1:8" r="6">
      <c s="4" t="s" r="A6">
        <v>272</v>
      </c>
      <c s="7" t="n" r="C6">
        <v>0</v>
      </c>
      <c s="7" t="n" r="D6">
        <v>38</v>
      </c>
      <c s="5" t="n" r="E6">
        <v>-2</v>
      </c>
      <c s="5" t="n" r="F6">
        <v>38</v>
      </c>
    </row>
    <row spans="1:8" r="7">
      <c s="4" t="s" r="A7">
        <v>35</v>
      </c>
      <c s="5" t="n" r="C7">
        <v>17</v>
      </c>
      <c s="5" t="n" r="D7">
        <v>0</v>
      </c>
      <c s="5" t="n" r="E7">
        <v>208</v>
      </c>
      <c s="5" t="n" r="F7">
        <v>143</v>
      </c>
    </row>
    <row spans="1:8" r="8">
      <c s="4" t="s" r="A8">
        <v>36</v>
      </c>
      <c s="5" t="n" r="C8">
        <v>0</v>
      </c>
      <c s="5" t="n" r="D8">
        <v>-4</v>
      </c>
      <c s="5" t="n" r="E8">
        <v>20</v>
      </c>
      <c s="5" t="n" r="F8">
        <v>121</v>
      </c>
    </row>
    <row spans="1:8" r="9">
      <c s="4" t="s" r="A9">
        <v>273</v>
      </c>
    </row>
    <row spans="1:8" r="10">
      <c s="3" t="s" r="A10">
        <v>269</v>
      </c>
    </row>
    <row spans="1:8" r="11">
      <c s="4" t="s" r="A11">
        <v>274</v>
      </c>
      <c s="4" t="s" r="B11">
        <v>275</v>
      </c>
    </row>
    <row spans="1:8" r="12">
      <c s="4" t="s" r="A12">
        <v>270</v>
      </c>
      <c s="7" t="n" r="B12">
        <v>13</v>
      </c>
    </row>
    <row spans="1:8" r="13">
      <c s="4" t="s" r="A13">
        <v>276</v>
      </c>
      <c s="4" t="s" r="B13">
        <v>277</v>
      </c>
    </row>
    <row spans="1:8" r="14">
      <c s="4" t="s" r="A14">
        <v>278</v>
      </c>
      <c s="4" t="s" r="B14">
        <v>279</v>
      </c>
    </row>
    <row spans="1:8" r="15">
      <c s="4" t="s" r="A15">
        <v>280</v>
      </c>
      <c s="7" t="n" r="B15">
        <v>16</v>
      </c>
    </row>
    <row spans="1:8" r="16">
      <c s="4" t="s" r="A16">
        <v>271</v>
      </c>
      <c s="5" t="n" r="B16">
        <v>6</v>
      </c>
    </row>
    <row spans="1:8" r="17">
      <c s="4" t="s" r="A17">
        <v>281</v>
      </c>
      <c s="7" t="n" r="B17">
        <v>30</v>
      </c>
    </row>
    <row spans="1:8" r="18">
      <c s="4" t="s" r="A18">
        <v>282</v>
      </c>
    </row>
    <row spans="1:8" r="19">
      <c s="3" t="s" r="A19">
        <v>269</v>
      </c>
    </row>
    <row spans="1:8" r="20">
      <c s="4" t="s" r="A20">
        <v>283</v>
      </c>
      <c s="7" t="n" r="C20">
        <v>15</v>
      </c>
      <c s="7" t="n" r="E20">
        <v>15</v>
      </c>
      <c s="7" t="n" r="G20">
        <v>3</v>
      </c>
    </row>
    <row spans="1:8" r="21">
      <c s="4" t="s" r="A21">
        <v>284</v>
      </c>
    </row>
    <row spans="1:8" r="22">
      <c s="3" t="s" r="A22">
        <v>269</v>
      </c>
    </row>
    <row spans="1:8" r="23">
      <c s="4" t="s" r="A23">
        <v>285</v>
      </c>
      <c s="5" t="n" r="D23">
        <v>246</v>
      </c>
      <c s="5" t="n" r="F23">
        <v>246</v>
      </c>
    </row>
    <row spans="1:8" r="24">
      <c s="4" t="s" r="A24">
        <v>286</v>
      </c>
      <c s="5" t="n" r="D24">
        <v>245</v>
      </c>
      <c s="7" t="n" r="F24">
        <v>245</v>
      </c>
    </row>
    <row spans="1:8" r="25">
      <c s="4" t="s" r="A25">
        <v>287</v>
      </c>
    </row>
    <row spans="1:8" r="26">
      <c s="3" t="s" r="A26">
        <v>269</v>
      </c>
    </row>
    <row spans="1:8" r="27">
      <c s="4" t="s" r="A27">
        <v>272</v>
      </c>
      <c s="7" t="n" r="G27">
        <v>49</v>
      </c>
    </row>
    <row spans="1:8" r="28">
      <c s="4" t="s" r="A28">
        <v>288</v>
      </c>
    </row>
    <row spans="1:8" r="29">
      <c s="3" t="s" r="A29">
        <v>269</v>
      </c>
    </row>
    <row spans="1:8" r="30">
      <c s="4" t="s" r="A30">
        <v>285</v>
      </c>
      <c s="7" t="n" r="H30">
        <v>499</v>
      </c>
    </row>
    <row spans="1:8" r="31">
      <c s="4" t="s" r="A31">
        <v>286</v>
      </c>
      <c s="7" t="n" r="H31">
        <v>486</v>
      </c>
    </row>
    <row spans="1:8" r="32">
      <c s="4" t="s" r="A32">
        <v>35</v>
      </c>
      <c s="5" t="n" r="D32">
        <v>143</v>
      </c>
    </row>
    <row spans="1:8" r="33">
      <c s="4" t="s" r="A33">
        <v>36</v>
      </c>
      <c s="5" t="n" r="D33">
        <v>121</v>
      </c>
    </row>
    <row spans="1:8" r="34">
      <c s="4" t="s" r="A34">
        <v>289</v>
      </c>
      <c s="7" t="n" r="D34">
        <v>95</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v>
      </c>
      <c s="2" t="s" r="B1">
        <v>2</v>
      </c>
      <c s="2" t="s" r="C1">
        <v>66</v>
      </c>
    </row>
    <row spans="1:3" r="2">
      <c s="3" t="s" r="A2">
        <v>67</v>
      </c>
    </row>
    <row spans="1:3" r="3">
      <c s="4" t="s" r="A3">
        <v>68</v>
      </c>
      <c s="7" t="n" r="B3">
        <v>519</v>
      </c>
      <c s="7" t="n" r="C3">
        <v>474</v>
      </c>
    </row>
    <row spans="1:3" r="4">
      <c s="4" t="s" r="A4">
        <v>69</v>
      </c>
      <c s="5" t="n" r="B4">
        <v>2045</v>
      </c>
      <c s="5" t="n" r="C4">
        <v>3015</v>
      </c>
    </row>
    <row spans="1:3" r="5">
      <c s="4" t="s" r="A5">
        <v>70</v>
      </c>
      <c s="5" t="n" r="B5">
        <v>2767</v>
      </c>
      <c s="5" t="n" r="C5">
        <v>3087</v>
      </c>
    </row>
    <row spans="1:3" r="6">
      <c s="4" t="s" r="A6">
        <v>71</v>
      </c>
      <c s="5" t="n" r="B6">
        <v>291</v>
      </c>
      <c s="5" t="n" r="C6">
        <v>303</v>
      </c>
    </row>
    <row spans="1:3" r="7">
      <c s="4" t="s" r="A7">
        <v>72</v>
      </c>
      <c s="5" t="n" r="B7">
        <v>893</v>
      </c>
      <c s="5" t="n" r="C7">
        <v>1065</v>
      </c>
    </row>
    <row spans="1:3" r="8">
      <c s="4" t="s" r="A8">
        <v>73</v>
      </c>
      <c s="5" t="n" r="B8">
        <v>6515</v>
      </c>
      <c s="5" t="n" r="C8">
        <v>7944</v>
      </c>
    </row>
    <row spans="1:3" r="9">
      <c s="4" t="s" r="A9">
        <v>74</v>
      </c>
      <c s="5" t="n" r="B9">
        <v>6394</v>
      </c>
      <c s="5" t="n" r="C9">
        <v>7123</v>
      </c>
    </row>
    <row spans="1:3" r="10">
      <c s="4" t="s" r="A10">
        <v>75</v>
      </c>
      <c s="5" t="n" r="B10">
        <v>2844</v>
      </c>
      <c s="5" t="n" r="C10">
        <v>3011</v>
      </c>
    </row>
    <row spans="1:3" r="11">
      <c s="4" t="s" r="A11">
        <v>76</v>
      </c>
      <c s="5" t="n" r="B11">
        <v>380</v>
      </c>
      <c s="5" t="n" r="C11">
        <v>440</v>
      </c>
    </row>
    <row spans="1:3" r="12">
      <c s="4" t="s" r="A12">
        <v>77</v>
      </c>
      <c s="5" t="n" r="B12">
        <v>83</v>
      </c>
      <c s="5" t="n" r="C12">
        <v>106</v>
      </c>
    </row>
    <row spans="1:3" r="13">
      <c s="4" t="s" r="A13">
        <v>78</v>
      </c>
      <c s="5" t="n" r="B13">
        <v>583</v>
      </c>
      <c s="5" t="n" r="C13">
        <v>265</v>
      </c>
    </row>
    <row spans="1:3" r="14">
      <c s="4" t="s" r="A14">
        <v>79</v>
      </c>
      <c s="5" t="n" r="B14">
        <v>16799</v>
      </c>
      <c s="5" t="n" r="C14">
        <v>18889</v>
      </c>
    </row>
    <row spans="1:3" r="15">
      <c s="3" t="s" r="A15">
        <v>80</v>
      </c>
    </row>
    <row spans="1:3" r="16">
      <c s="4" t="s" r="A16">
        <v>81</v>
      </c>
      <c s="5" t="n" r="B16">
        <v>1684</v>
      </c>
      <c s="5" t="n" r="C16">
        <v>727</v>
      </c>
    </row>
    <row spans="1:3" r="17">
      <c s="4" t="s" r="A17">
        <v>82</v>
      </c>
      <c s="5" t="n" r="B17">
        <v>1015</v>
      </c>
      <c s="5" t="n" r="C17">
        <v>1736</v>
      </c>
    </row>
    <row spans="1:3" r="18">
      <c s="4" t="s" r="A18">
        <v>83</v>
      </c>
      <c s="5" t="n" r="B18">
        <v>409</v>
      </c>
      <c s="5" t="n" r="C18">
        <v>425</v>
      </c>
    </row>
    <row spans="1:3" r="19">
      <c s="4" t="s" r="A19">
        <v>84</v>
      </c>
      <c s="5" t="n" r="B19">
        <v>132</v>
      </c>
      <c s="5" t="n" r="C19">
        <v>230</v>
      </c>
    </row>
    <row spans="1:3" r="20">
      <c s="4" t="s" r="A20">
        <v>85</v>
      </c>
      <c s="5" t="n" r="B20">
        <v>785</v>
      </c>
      <c s="5" t="n" r="C20">
        <v>909</v>
      </c>
    </row>
    <row spans="1:3" r="21">
      <c s="4" t="s" r="A21">
        <v>86</v>
      </c>
      <c s="5" t="n" r="B21">
        <v>4025</v>
      </c>
      <c s="5" t="n" r="C21">
        <v>4027</v>
      </c>
    </row>
    <row spans="1:3" r="22">
      <c s="4" t="s" r="A22">
        <v>87</v>
      </c>
      <c s="5" t="n" r="B22">
        <v>6020</v>
      </c>
      <c s="5" t="n" r="C22">
        <v>6798</v>
      </c>
    </row>
    <row spans="1:3" r="23">
      <c s="4" t="s" r="A23">
        <v>88</v>
      </c>
      <c s="5" t="n" r="B23">
        <v>1000</v>
      </c>
      <c s="5" t="n" r="C23">
        <v>1031</v>
      </c>
    </row>
    <row spans="1:3" r="24">
      <c s="4" t="s" r="A24">
        <v>89</v>
      </c>
      <c s="5" t="n" r="B24">
        <v>11045</v>
      </c>
      <c s="5" t="n" r="C24">
        <v>11856</v>
      </c>
    </row>
    <row spans="1:3" r="25">
      <c s="3" t="s" r="A25">
        <v>90</v>
      </c>
    </row>
    <row spans="1:3" r="26">
      <c s="4" t="s" r="A26">
        <v>91</v>
      </c>
      <c s="5" t="n" r="B26">
        <v>1</v>
      </c>
      <c s="5" t="n" r="C26">
        <v>1</v>
      </c>
    </row>
    <row spans="1:3" r="27">
      <c s="4" t="s" r="A27">
        <v>92</v>
      </c>
      <c s="5" t="n" r="B27">
        <v>5480</v>
      </c>
      <c s="5" t="n" r="C27">
        <v>5411</v>
      </c>
    </row>
    <row spans="1:3" r="28">
      <c s="4" t="s" r="A28">
        <v>93</v>
      </c>
      <c s="5" t="n" r="B28">
        <v>1650</v>
      </c>
      <c s="5" t="n" r="C28">
        <v>2427</v>
      </c>
    </row>
    <row spans="1:3" r="29">
      <c s="4" t="s" r="A29">
        <v>94</v>
      </c>
      <c s="5" t="n" r="B29">
        <v>-1447</v>
      </c>
      <c s="5" t="n" r="C29">
        <v>-881</v>
      </c>
    </row>
    <row spans="1:3" r="30">
      <c s="4" t="s" r="A30">
        <v>95</v>
      </c>
      <c s="5" t="n" r="B30">
        <v>5684</v>
      </c>
      <c s="5" t="n" r="C30">
        <v>6958</v>
      </c>
    </row>
    <row spans="1:3" r="31">
      <c s="4" t="s" r="A31">
        <v>96</v>
      </c>
      <c s="5" t="n" r="B31">
        <v>70</v>
      </c>
      <c s="5" t="n" r="C31">
        <v>75</v>
      </c>
    </row>
    <row spans="1:3" r="32">
      <c s="4" t="s" r="A32">
        <v>97</v>
      </c>
      <c s="5" t="n" r="B32">
        <v>5754</v>
      </c>
      <c s="5" t="n" r="C32">
        <v>7033</v>
      </c>
    </row>
    <row spans="1:3" r="33">
      <c s="4" t="s" r="A33">
        <v>98</v>
      </c>
      <c s="7" t="n" r="B33">
        <v>16799</v>
      </c>
      <c s="7" t="n" r="C33">
        <v>1888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290</v>
      </c>
      <c s="2" t="s" r="B1">
        <v>23</v>
      </c>
      <c s="2" t="s" r="D1">
        <v>1</v>
      </c>
    </row>
    <row spans="1:5" r="2">
      <c s="2" t="s" r="B2">
        <v>2</v>
      </c>
      <c s="2" t="s" r="C2">
        <v>24</v>
      </c>
      <c s="2" t="s" r="D2">
        <v>2</v>
      </c>
      <c s="2" t="s" r="E2">
        <v>24</v>
      </c>
    </row>
    <row spans="1:5" r="3">
      <c s="3" t="s" r="A3">
        <v>291</v>
      </c>
    </row>
    <row spans="1:5" r="4">
      <c s="4" t="s" r="A4">
        <v>292</v>
      </c>
      <c s="7" t="n" r="B4">
        <v>49</v>
      </c>
      <c s="7" t="n" r="C4">
        <v>154</v>
      </c>
      <c s="7" t="n" r="D4">
        <v>159</v>
      </c>
      <c s="7" t="n" r="E4">
        <v>283</v>
      </c>
    </row>
    <row spans="1:5" r="5">
      <c s="4" t="s" r="A5">
        <v>293</v>
      </c>
    </row>
    <row spans="1:5" r="6">
      <c s="3" t="s" r="A6">
        <v>291</v>
      </c>
    </row>
    <row spans="1:5" r="7">
      <c s="4" t="s" r="A7">
        <v>292</v>
      </c>
      <c s="5" t="n" r="B7">
        <v>49</v>
      </c>
      <c s="5" t="n" r="D7">
        <v>159</v>
      </c>
    </row>
    <row spans="1:5" r="8">
      <c s="4" t="s" r="A8">
        <v>294</v>
      </c>
    </row>
    <row spans="1:5" r="9">
      <c s="3" t="s" r="A9">
        <v>291</v>
      </c>
    </row>
    <row spans="1:5" r="10">
      <c s="4" t="s" r="A10">
        <v>292</v>
      </c>
      <c s="5" t="n" r="B10">
        <v>9</v>
      </c>
      <c s="5" t="n" r="D10">
        <v>60</v>
      </c>
    </row>
    <row spans="1:5" r="11">
      <c s="4" t="s" r="A11">
        <v>295</v>
      </c>
    </row>
    <row spans="1:5" r="12">
      <c s="3" t="s" r="A12">
        <v>291</v>
      </c>
    </row>
    <row spans="1:5" r="13">
      <c s="4" t="s" r="A13">
        <v>292</v>
      </c>
      <c s="5" t="n" r="B13">
        <v>40</v>
      </c>
      <c s="5" t="n" r="D13">
        <v>99</v>
      </c>
    </row>
    <row spans="1:5" r="14">
      <c s="4" t="s" r="A14">
        <v>296</v>
      </c>
    </row>
    <row spans="1:5" r="15">
      <c s="3" t="s" r="A15">
        <v>291</v>
      </c>
    </row>
    <row spans="1:5" r="16">
      <c s="4" t="s" r="A16">
        <v>292</v>
      </c>
      <c s="5" t="n" r="C16">
        <v>154</v>
      </c>
      <c s="5" t="n" r="E16">
        <v>283</v>
      </c>
    </row>
    <row spans="1:5" r="17">
      <c s="4" t="s" r="A17">
        <v>297</v>
      </c>
    </row>
    <row spans="1:5" r="18">
      <c s="3" t="s" r="A18">
        <v>291</v>
      </c>
    </row>
    <row spans="1:5" r="19">
      <c s="4" t="s" r="A19">
        <v>292</v>
      </c>
      <c s="5" t="n" r="C19">
        <v>133</v>
      </c>
      <c s="5" t="n" r="E19">
        <v>164</v>
      </c>
    </row>
    <row spans="1:5" r="20">
      <c s="4" t="s" r="A20">
        <v>298</v>
      </c>
      <c s="5" t="n" r="C20">
        <v>117</v>
      </c>
      <c s="5" t="n" r="E20">
        <v>138</v>
      </c>
    </row>
    <row spans="1:5" r="21">
      <c s="4" t="s" r="A21">
        <v>299</v>
      </c>
    </row>
    <row spans="1:5" r="22">
      <c s="3" t="s" r="A22">
        <v>291</v>
      </c>
    </row>
    <row spans="1:5" r="23">
      <c s="4" t="s" r="A23">
        <v>292</v>
      </c>
      <c s="5" t="n" r="C23">
        <v>21</v>
      </c>
      <c s="5" t="n" r="E23">
        <v>119</v>
      </c>
    </row>
    <row spans="1:5" r="24">
      <c s="4" t="s" r="A24">
        <v>300</v>
      </c>
    </row>
    <row spans="1:5" r="25">
      <c s="3" t="s" r="A25">
        <v>291</v>
      </c>
    </row>
    <row spans="1:5" r="26">
      <c s="4" t="s" r="A26">
        <v>292</v>
      </c>
      <c s="7" t="n" r="C26">
        <v>16</v>
      </c>
      <c s="7" t="n" r="E26">
        <v>26</v>
      </c>
    </row>
    <row spans="1:5" r="27">
      <c s="4" t="s" r="A27">
        <v>301</v>
      </c>
    </row>
    <row spans="1:5" r="28">
      <c s="3" t="s" r="A28">
        <v>291</v>
      </c>
    </row>
    <row spans="1:5" r="29">
      <c s="4" t="s" r="A29">
        <v>298</v>
      </c>
      <c s="5" t="n" r="B29">
        <v>23</v>
      </c>
      <c s="5" t="n" r="D29">
        <v>23</v>
      </c>
    </row>
    <row spans="1:5" r="30">
      <c s="4" t="s" r="A30">
        <v>302</v>
      </c>
    </row>
    <row spans="1:5" r="31">
      <c s="3" t="s" r="A31">
        <v>291</v>
      </c>
    </row>
    <row spans="1:5" r="32">
      <c s="4" t="s" r="A32">
        <v>298</v>
      </c>
      <c s="7" t="n" r="B32">
        <v>22</v>
      </c>
      <c s="7" t="n" r="D32">
        <v>2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3</v>
      </c>
      <c s="2" t="s" r="B1">
        <v>23</v>
      </c>
      <c s="2" t="s" r="D1">
        <v>1</v>
      </c>
    </row>
    <row spans="1:5" r="2">
      <c s="2" t="s" r="B2">
        <v>2</v>
      </c>
      <c s="2" t="s" r="C2">
        <v>24</v>
      </c>
      <c s="2" t="s" r="D2">
        <v>2</v>
      </c>
      <c s="2" t="s" r="E2">
        <v>24</v>
      </c>
    </row>
    <row spans="1:5" r="3">
      <c s="3" t="s" r="A3">
        <v>291</v>
      </c>
    </row>
    <row spans="1:5" r="4">
      <c s="4" t="s" r="A4">
        <v>292</v>
      </c>
      <c s="7" t="n" r="B4">
        <v>49</v>
      </c>
      <c s="7" t="n" r="C4">
        <v>154</v>
      </c>
      <c s="7" t="n" r="D4">
        <v>159</v>
      </c>
      <c s="7" t="n" r="E4">
        <v>283</v>
      </c>
    </row>
    <row spans="1:5" r="5">
      <c s="4" t="s" r="A5">
        <v>293</v>
      </c>
    </row>
    <row spans="1:5" r="6">
      <c s="3" t="s" r="A6">
        <v>291</v>
      </c>
    </row>
    <row spans="1:5" r="7">
      <c s="4" t="s" r="A7">
        <v>292</v>
      </c>
      <c s="5" t="n" r="B7">
        <v>49</v>
      </c>
      <c s="5" t="n" r="D7">
        <v>159</v>
      </c>
    </row>
    <row spans="1:5" r="8">
      <c s="4" t="s" r="A8">
        <v>304</v>
      </c>
    </row>
    <row spans="1:5" r="9">
      <c s="3" t="s" r="A9">
        <v>291</v>
      </c>
    </row>
    <row spans="1:5" r="10">
      <c s="4" t="s" r="A10">
        <v>292</v>
      </c>
      <c s="5" t="n" r="B10">
        <v>8</v>
      </c>
      <c s="5" t="n" r="D10">
        <v>11</v>
      </c>
    </row>
    <row spans="1:5" r="11">
      <c s="4" t="s" r="A11">
        <v>305</v>
      </c>
    </row>
    <row spans="1:5" r="12">
      <c s="3" t="s" r="A12">
        <v>291</v>
      </c>
    </row>
    <row spans="1:5" r="13">
      <c s="4" t="s" r="A13">
        <v>292</v>
      </c>
      <c s="5" t="n" r="B13">
        <v>9</v>
      </c>
      <c s="5" t="n" r="D13">
        <v>38</v>
      </c>
    </row>
    <row spans="1:5" r="14">
      <c s="4" t="s" r="A14">
        <v>306</v>
      </c>
    </row>
    <row spans="1:5" r="15">
      <c s="3" t="s" r="A15">
        <v>291</v>
      </c>
    </row>
    <row spans="1:5" r="16">
      <c s="4" t="s" r="A16">
        <v>292</v>
      </c>
      <c s="5" t="n" r="B16">
        <v>5</v>
      </c>
      <c s="5" t="n" r="D16">
        <v>40</v>
      </c>
    </row>
    <row spans="1:5" r="17">
      <c s="4" t="s" r="A17">
        <v>307</v>
      </c>
    </row>
    <row spans="1:5" r="18">
      <c s="3" t="s" r="A18">
        <v>291</v>
      </c>
    </row>
    <row spans="1:5" r="19">
      <c s="4" t="s" r="A19">
        <v>292</v>
      </c>
      <c s="5" t="n" r="B19">
        <v>11</v>
      </c>
      <c s="5" t="n" r="D19">
        <v>32</v>
      </c>
    </row>
    <row spans="1:5" r="20">
      <c s="4" t="s" r="A20">
        <v>308</v>
      </c>
    </row>
    <row spans="1:5" r="21">
      <c s="3" t="s" r="A21">
        <v>291</v>
      </c>
    </row>
    <row spans="1:5" r="22">
      <c s="4" t="s" r="A22">
        <v>292</v>
      </c>
      <c s="5" t="n" r="B22">
        <v>10</v>
      </c>
      <c s="5" t="n" r="D22">
        <v>26</v>
      </c>
    </row>
    <row spans="1:5" r="23">
      <c s="4" t="s" r="A23">
        <v>309</v>
      </c>
    </row>
    <row spans="1:5" r="24">
      <c s="3" t="s" r="A24">
        <v>291</v>
      </c>
    </row>
    <row spans="1:5" r="25">
      <c s="4" t="s" r="A25">
        <v>292</v>
      </c>
      <c s="5" t="n" r="B25">
        <v>35</v>
      </c>
      <c s="5" t="n" r="D25">
        <v>136</v>
      </c>
    </row>
    <row spans="1:5" r="26">
      <c s="4" t="s" r="A26">
        <v>310</v>
      </c>
    </row>
    <row spans="1:5" r="27">
      <c s="3" t="s" r="A27">
        <v>291</v>
      </c>
    </row>
    <row spans="1:5" r="28">
      <c s="4" t="s" r="A28">
        <v>292</v>
      </c>
      <c s="5" t="n" r="B28">
        <v>6</v>
      </c>
      <c s="5" t="n" r="D28">
        <v>12</v>
      </c>
    </row>
    <row spans="1:5" r="29">
      <c s="4" t="s" r="A29">
        <v>294</v>
      </c>
    </row>
    <row spans="1:5" r="30">
      <c s="3" t="s" r="A30">
        <v>291</v>
      </c>
    </row>
    <row spans="1:5" r="31">
      <c s="4" t="s" r="A31">
        <v>292</v>
      </c>
      <c s="5" t="n" r="B31">
        <v>9</v>
      </c>
      <c s="5" t="n" r="D31">
        <v>60</v>
      </c>
    </row>
    <row spans="1:5" r="32">
      <c s="4" t="s" r="A32">
        <v>311</v>
      </c>
    </row>
    <row spans="1:5" r="33">
      <c s="3" t="s" r="A33">
        <v>291</v>
      </c>
    </row>
    <row spans="1:5" r="34">
      <c s="4" t="s" r="A34">
        <v>292</v>
      </c>
      <c s="5" t="n" r="B34">
        <v>0</v>
      </c>
      <c s="5" t="n" r="D34">
        <v>0</v>
      </c>
    </row>
    <row spans="1:5" r="35">
      <c s="4" t="s" r="A35">
        <v>312</v>
      </c>
    </row>
    <row spans="1:5" r="36">
      <c s="3" t="s" r="A36">
        <v>291</v>
      </c>
    </row>
    <row spans="1:5" r="37">
      <c s="4" t="s" r="A37">
        <v>292</v>
      </c>
      <c s="5" t="n" r="B37">
        <v>5</v>
      </c>
      <c s="5" t="n" r="D37">
        <v>22</v>
      </c>
    </row>
    <row spans="1:5" r="38">
      <c s="4" t="s" r="A38">
        <v>313</v>
      </c>
    </row>
    <row spans="1:5" r="39">
      <c s="3" t="s" r="A39">
        <v>291</v>
      </c>
    </row>
    <row spans="1:5" r="40">
      <c s="4" t="s" r="A40">
        <v>292</v>
      </c>
      <c s="5" t="n" r="B40">
        <v>2</v>
      </c>
      <c s="5" t="n" r="D40">
        <v>26</v>
      </c>
    </row>
    <row spans="1:5" r="41">
      <c s="4" t="s" r="A41">
        <v>314</v>
      </c>
    </row>
    <row spans="1:5" r="42">
      <c s="3" t="s" r="A42">
        <v>291</v>
      </c>
    </row>
    <row spans="1:5" r="43">
      <c s="4" t="s" r="A43">
        <v>292</v>
      </c>
      <c s="5" t="n" r="B43">
        <v>2</v>
      </c>
      <c s="5" t="n" r="D43">
        <v>11</v>
      </c>
    </row>
    <row spans="1:5" r="44">
      <c s="4" t="s" r="A44">
        <v>315</v>
      </c>
    </row>
    <row spans="1:5" r="45">
      <c s="3" t="s" r="A45">
        <v>291</v>
      </c>
    </row>
    <row spans="1:5" r="46">
      <c s="4" t="s" r="A46">
        <v>292</v>
      </c>
      <c s="5" t="n" r="B46">
        <v>0</v>
      </c>
      <c s="5" t="n" r="D46">
        <v>1</v>
      </c>
    </row>
    <row spans="1:5" r="47">
      <c s="4" t="s" r="A47">
        <v>316</v>
      </c>
    </row>
    <row spans="1:5" r="48">
      <c s="3" t="s" r="A48">
        <v>291</v>
      </c>
    </row>
    <row spans="1:5" r="49">
      <c s="4" t="s" r="A49">
        <v>292</v>
      </c>
      <c s="5" t="n" r="B49">
        <v>9</v>
      </c>
      <c s="5" t="n" r="D49">
        <v>60</v>
      </c>
    </row>
    <row spans="1:5" r="50">
      <c s="4" t="s" r="A50">
        <v>317</v>
      </c>
    </row>
    <row spans="1:5" r="51">
      <c s="3" t="s" r="A51">
        <v>291</v>
      </c>
    </row>
    <row spans="1:5" r="52">
      <c s="4" t="s" r="A52">
        <v>292</v>
      </c>
      <c s="5" t="n" r="B52">
        <v>0</v>
      </c>
      <c s="5" t="n" r="D52">
        <v>0</v>
      </c>
    </row>
    <row spans="1:5" r="53">
      <c s="4" t="s" r="A53">
        <v>295</v>
      </c>
    </row>
    <row spans="1:5" r="54">
      <c s="3" t="s" r="A54">
        <v>291</v>
      </c>
    </row>
    <row spans="1:5" r="55">
      <c s="4" t="s" r="A55">
        <v>292</v>
      </c>
      <c s="5" t="n" r="B55">
        <v>40</v>
      </c>
      <c s="5" t="n" r="D55">
        <v>99</v>
      </c>
    </row>
    <row spans="1:5" r="56">
      <c s="4" t="s" r="A56">
        <v>318</v>
      </c>
    </row>
    <row spans="1:5" r="57">
      <c s="3" t="s" r="A57">
        <v>291</v>
      </c>
    </row>
    <row spans="1:5" r="58">
      <c s="4" t="s" r="A58">
        <v>292</v>
      </c>
      <c s="5" t="n" r="B58">
        <v>8</v>
      </c>
      <c s="5" t="n" r="D58">
        <v>11</v>
      </c>
    </row>
    <row spans="1:5" r="59">
      <c s="4" t="s" r="A59">
        <v>319</v>
      </c>
    </row>
    <row spans="1:5" r="60">
      <c s="3" t="s" r="A60">
        <v>291</v>
      </c>
    </row>
    <row spans="1:5" r="61">
      <c s="4" t="s" r="A61">
        <v>292</v>
      </c>
      <c s="5" t="n" r="B61">
        <v>4</v>
      </c>
      <c s="5" t="n" r="D61">
        <v>16</v>
      </c>
    </row>
    <row spans="1:5" r="62">
      <c s="4" t="s" r="A62">
        <v>320</v>
      </c>
    </row>
    <row spans="1:5" r="63">
      <c s="3" t="s" r="A63">
        <v>291</v>
      </c>
    </row>
    <row spans="1:5" r="64">
      <c s="4" t="s" r="A64">
        <v>292</v>
      </c>
      <c s="5" t="n" r="B64">
        <v>3</v>
      </c>
      <c s="5" t="n" r="D64">
        <v>14</v>
      </c>
    </row>
    <row spans="1:5" r="65">
      <c s="4" t="s" r="A65">
        <v>321</v>
      </c>
    </row>
    <row spans="1:5" r="66">
      <c s="3" t="s" r="A66">
        <v>291</v>
      </c>
    </row>
    <row spans="1:5" r="67">
      <c s="4" t="s" r="A67">
        <v>292</v>
      </c>
      <c s="5" t="n" r="B67">
        <v>9</v>
      </c>
      <c s="5" t="n" r="D67">
        <v>21</v>
      </c>
    </row>
    <row spans="1:5" r="68">
      <c s="4" t="s" r="A68">
        <v>322</v>
      </c>
    </row>
    <row spans="1:5" r="69">
      <c s="3" t="s" r="A69">
        <v>291</v>
      </c>
    </row>
    <row spans="1:5" r="70">
      <c s="4" t="s" r="A70">
        <v>292</v>
      </c>
      <c s="5" t="n" r="B70">
        <v>10</v>
      </c>
      <c s="5" t="n" r="D70">
        <v>25</v>
      </c>
    </row>
    <row spans="1:5" r="71">
      <c s="4" t="s" r="A71">
        <v>323</v>
      </c>
    </row>
    <row spans="1:5" r="72">
      <c s="3" t="s" r="A72">
        <v>291</v>
      </c>
    </row>
    <row spans="1:5" r="73">
      <c s="4" t="s" r="A73">
        <v>292</v>
      </c>
      <c s="5" t="n" r="B73">
        <v>26</v>
      </c>
      <c s="5" t="n" r="D73">
        <v>76</v>
      </c>
    </row>
    <row spans="1:5" r="74">
      <c s="4" t="s" r="A74">
        <v>324</v>
      </c>
    </row>
    <row spans="1:5" r="75">
      <c s="3" t="s" r="A75">
        <v>291</v>
      </c>
    </row>
    <row spans="1:5" r="76">
      <c s="4" t="s" r="A76">
        <v>292</v>
      </c>
      <c s="7" t="n" r="B76">
        <v>6</v>
      </c>
      <c s="7" t="n" r="D76">
        <v>12</v>
      </c>
    </row>
    <row spans="1:5" r="77">
      <c s="4" t="s" r="A77">
        <v>296</v>
      </c>
    </row>
    <row spans="1:5" r="78">
      <c s="3" t="s" r="A78">
        <v>291</v>
      </c>
    </row>
    <row spans="1:5" r="79">
      <c s="4" t="s" r="A79">
        <v>292</v>
      </c>
      <c s="5" t="n" r="C79">
        <v>154</v>
      </c>
      <c s="5" t="n" r="E79">
        <v>283</v>
      </c>
    </row>
    <row spans="1:5" r="80">
      <c s="4" t="s" r="A80">
        <v>325</v>
      </c>
    </row>
    <row spans="1:5" r="81">
      <c s="3" t="s" r="A81">
        <v>291</v>
      </c>
    </row>
    <row spans="1:5" r="82">
      <c s="4" t="s" r="A82">
        <v>292</v>
      </c>
      <c s="5" t="n" r="C82">
        <v>0</v>
      </c>
      <c s="5" t="n" r="E82">
        <v>30</v>
      </c>
    </row>
    <row spans="1:5" r="83">
      <c s="4" t="s" r="A83">
        <v>326</v>
      </c>
    </row>
    <row spans="1:5" r="84">
      <c s="3" t="s" r="A84">
        <v>291</v>
      </c>
    </row>
    <row spans="1:5" r="85">
      <c s="4" t="s" r="A85">
        <v>292</v>
      </c>
      <c s="5" t="n" r="C85">
        <v>16</v>
      </c>
      <c s="5" t="n" r="E85">
        <v>44</v>
      </c>
    </row>
    <row spans="1:5" r="86">
      <c s="4" t="s" r="A86">
        <v>327</v>
      </c>
    </row>
    <row spans="1:5" r="87">
      <c s="3" t="s" r="A87">
        <v>291</v>
      </c>
    </row>
    <row spans="1:5" r="88">
      <c s="4" t="s" r="A88">
        <v>292</v>
      </c>
      <c s="5" t="n" r="C88">
        <v>111</v>
      </c>
      <c s="5" t="n" r="E88">
        <v>128</v>
      </c>
    </row>
    <row spans="1:5" r="89">
      <c s="4" t="s" r="A89">
        <v>328</v>
      </c>
    </row>
    <row spans="1:5" r="90">
      <c s="3" t="s" r="A90">
        <v>291</v>
      </c>
    </row>
    <row spans="1:5" r="91">
      <c s="4" t="s" r="A91">
        <v>292</v>
      </c>
      <c s="5" t="n" r="C91">
        <v>9</v>
      </c>
      <c s="5" t="n" r="E91">
        <v>36</v>
      </c>
    </row>
    <row spans="1:5" r="92">
      <c s="4" t="s" r="A92">
        <v>329</v>
      </c>
    </row>
    <row spans="1:5" r="93">
      <c s="3" t="s" r="A93">
        <v>291</v>
      </c>
    </row>
    <row spans="1:5" r="94">
      <c s="4" t="s" r="A94">
        <v>292</v>
      </c>
      <c s="5" t="n" r="C94">
        <v>13</v>
      </c>
      <c s="5" t="n" r="E94">
        <v>36</v>
      </c>
    </row>
    <row spans="1:5" r="95">
      <c s="4" t="s" r="A95">
        <v>330</v>
      </c>
    </row>
    <row spans="1:5" r="96">
      <c s="3" t="s" r="A96">
        <v>291</v>
      </c>
    </row>
    <row spans="1:5" r="97">
      <c s="4" t="s" r="A97">
        <v>292</v>
      </c>
      <c s="5" t="n" r="C97">
        <v>149</v>
      </c>
      <c s="5" t="n" r="E97">
        <v>244</v>
      </c>
    </row>
    <row spans="1:5" r="98">
      <c s="4" t="s" r="A98">
        <v>331</v>
      </c>
    </row>
    <row spans="1:5" r="99">
      <c s="3" t="s" r="A99">
        <v>291</v>
      </c>
    </row>
    <row spans="1:5" r="100">
      <c s="4" t="s" r="A100">
        <v>292</v>
      </c>
      <c s="5" t="n" r="C100">
        <v>5</v>
      </c>
      <c s="5" t="n" r="E100">
        <v>9</v>
      </c>
    </row>
    <row spans="1:5" r="101">
      <c s="4" t="s" r="A101">
        <v>297</v>
      </c>
    </row>
    <row spans="1:5" r="102">
      <c s="3" t="s" r="A102">
        <v>291</v>
      </c>
    </row>
    <row spans="1:5" r="103">
      <c s="4" t="s" r="A103">
        <v>292</v>
      </c>
      <c s="5" t="n" r="C103">
        <v>133</v>
      </c>
      <c s="5" t="n" r="E103">
        <v>164</v>
      </c>
    </row>
    <row spans="1:5" r="104">
      <c s="4" t="s" r="A104">
        <v>332</v>
      </c>
    </row>
    <row spans="1:5" r="105">
      <c s="3" t="s" r="A105">
        <v>291</v>
      </c>
    </row>
    <row spans="1:5" r="106">
      <c s="4" t="s" r="A106">
        <v>292</v>
      </c>
      <c s="5" t="n" r="C106">
        <v>0</v>
      </c>
      <c s="5" t="n" r="E106">
        <v>2</v>
      </c>
    </row>
    <row spans="1:5" r="107">
      <c s="4" t="s" r="A107">
        <v>333</v>
      </c>
    </row>
    <row spans="1:5" r="108">
      <c s="3" t="s" r="A108">
        <v>291</v>
      </c>
    </row>
    <row spans="1:5" r="109">
      <c s="4" t="s" r="A109">
        <v>292</v>
      </c>
      <c s="5" t="n" r="C109">
        <v>14</v>
      </c>
      <c s="5" t="n" r="E109">
        <v>29</v>
      </c>
    </row>
    <row spans="1:5" r="110">
      <c s="4" t="s" r="A110">
        <v>334</v>
      </c>
    </row>
    <row spans="1:5" r="111">
      <c s="3" t="s" r="A111">
        <v>291</v>
      </c>
    </row>
    <row spans="1:5" r="112">
      <c s="4" t="s" r="A112">
        <v>292</v>
      </c>
      <c s="5" t="n" r="C112">
        <v>101</v>
      </c>
      <c s="5" t="n" r="E112">
        <v>108</v>
      </c>
    </row>
    <row spans="1:5" r="113">
      <c s="4" t="s" r="A113">
        <v>335</v>
      </c>
    </row>
    <row spans="1:5" r="114">
      <c s="3" t="s" r="A114">
        <v>291</v>
      </c>
    </row>
    <row spans="1:5" r="115">
      <c s="4" t="s" r="A115">
        <v>292</v>
      </c>
      <c s="5" t="n" r="C115">
        <v>8</v>
      </c>
      <c s="5" t="n" r="E115">
        <v>14</v>
      </c>
    </row>
    <row spans="1:5" r="116">
      <c s="4" t="s" r="A116">
        <v>336</v>
      </c>
    </row>
    <row spans="1:5" r="117">
      <c s="3" t="s" r="A117">
        <v>291</v>
      </c>
    </row>
    <row spans="1:5" r="118">
      <c s="4" t="s" r="A118">
        <v>292</v>
      </c>
      <c s="5" t="n" r="C118">
        <v>6</v>
      </c>
      <c s="5" t="n" r="E118">
        <v>7</v>
      </c>
    </row>
    <row spans="1:5" r="119">
      <c s="4" t="s" r="A119">
        <v>337</v>
      </c>
    </row>
    <row spans="1:5" r="120">
      <c s="3" t="s" r="A120">
        <v>291</v>
      </c>
    </row>
    <row spans="1:5" r="121">
      <c s="4" t="s" r="A121">
        <v>292</v>
      </c>
      <c s="5" t="n" r="C121">
        <v>129</v>
      </c>
      <c s="5" t="n" r="E121">
        <v>158</v>
      </c>
    </row>
    <row spans="1:5" r="122">
      <c s="4" t="s" r="A122">
        <v>338</v>
      </c>
    </row>
    <row spans="1:5" r="123">
      <c s="3" t="s" r="A123">
        <v>291</v>
      </c>
    </row>
    <row spans="1:5" r="124">
      <c s="4" t="s" r="A124">
        <v>292</v>
      </c>
      <c s="5" t="n" r="C124">
        <v>4</v>
      </c>
      <c s="5" t="n" r="E124">
        <v>4</v>
      </c>
    </row>
    <row spans="1:5" r="125">
      <c s="4" t="s" r="A125">
        <v>299</v>
      </c>
    </row>
    <row spans="1:5" r="126">
      <c s="3" t="s" r="A126">
        <v>291</v>
      </c>
    </row>
    <row spans="1:5" r="127">
      <c s="4" t="s" r="A127">
        <v>292</v>
      </c>
      <c s="5" t="n" r="C127">
        <v>21</v>
      </c>
      <c s="5" t="n" r="E127">
        <v>119</v>
      </c>
    </row>
    <row spans="1:5" r="128">
      <c s="4" t="s" r="A128">
        <v>339</v>
      </c>
    </row>
    <row spans="1:5" r="129">
      <c s="3" t="s" r="A129">
        <v>291</v>
      </c>
    </row>
    <row spans="1:5" r="130">
      <c s="4" t="s" r="A130">
        <v>292</v>
      </c>
      <c s="5" t="n" r="C130">
        <v>0</v>
      </c>
      <c s="5" t="n" r="E130">
        <v>28</v>
      </c>
    </row>
    <row spans="1:5" r="131">
      <c s="4" t="s" r="A131">
        <v>340</v>
      </c>
    </row>
    <row spans="1:5" r="132">
      <c s="3" t="s" r="A132">
        <v>291</v>
      </c>
    </row>
    <row spans="1:5" r="133">
      <c s="4" t="s" r="A133">
        <v>292</v>
      </c>
      <c s="5" t="n" r="C133">
        <v>2</v>
      </c>
      <c s="5" t="n" r="E133">
        <v>15</v>
      </c>
    </row>
    <row spans="1:5" r="134">
      <c s="4" t="s" r="A134">
        <v>341</v>
      </c>
    </row>
    <row spans="1:5" r="135">
      <c s="3" t="s" r="A135">
        <v>291</v>
      </c>
    </row>
    <row spans="1:5" r="136">
      <c s="4" t="s" r="A136">
        <v>292</v>
      </c>
      <c s="5" t="n" r="C136">
        <v>10</v>
      </c>
      <c s="5" t="n" r="E136">
        <v>20</v>
      </c>
    </row>
    <row spans="1:5" r="137">
      <c s="4" t="s" r="A137">
        <v>342</v>
      </c>
    </row>
    <row spans="1:5" r="138">
      <c s="3" t="s" r="A138">
        <v>291</v>
      </c>
    </row>
    <row spans="1:5" r="139">
      <c s="4" t="s" r="A139">
        <v>292</v>
      </c>
      <c s="5" t="n" r="C139">
        <v>1</v>
      </c>
      <c s="5" t="n" r="E139">
        <v>22</v>
      </c>
    </row>
    <row spans="1:5" r="140">
      <c s="4" t="s" r="A140">
        <v>343</v>
      </c>
    </row>
    <row spans="1:5" r="141">
      <c s="3" t="s" r="A141">
        <v>291</v>
      </c>
    </row>
    <row spans="1:5" r="142">
      <c s="4" t="s" r="A142">
        <v>292</v>
      </c>
      <c s="5" t="n" r="C142">
        <v>7</v>
      </c>
      <c s="5" t="n" r="E142">
        <v>29</v>
      </c>
    </row>
    <row spans="1:5" r="143">
      <c s="4" t="s" r="A143">
        <v>344</v>
      </c>
    </row>
    <row spans="1:5" r="144">
      <c s="3" t="s" r="A144">
        <v>291</v>
      </c>
    </row>
    <row spans="1:5" r="145">
      <c s="4" t="s" r="A145">
        <v>292</v>
      </c>
      <c s="5" t="n" r="C145">
        <v>20</v>
      </c>
      <c s="5" t="n" r="E145">
        <v>86</v>
      </c>
    </row>
    <row spans="1:5" r="146">
      <c s="4" t="s" r="A146">
        <v>345</v>
      </c>
    </row>
    <row spans="1:5" r="147">
      <c s="3" t="s" r="A147">
        <v>291</v>
      </c>
    </row>
    <row spans="1:5" r="148">
      <c s="4" t="s" r="A148">
        <v>292</v>
      </c>
      <c s="7" t="n" r="C148">
        <v>1</v>
      </c>
      <c s="7" t="n" r="E148">
        <v>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2"/>
  <sheetViews>
    <sheetView workbookViewId="0">
      <selection activeCell="A1" sqref="A1"/>
    </sheetView>
  </sheetViews>
  <sheetFormatPr baseColWidth="10" defaultRowHeight="15"/>
  <cols>
    <col customWidth="1" max="1" min="1" width="80"/>
    <col customWidth="1" max="2" min="2" width="21"/>
  </cols>
  <sheetData>
    <row spans="1:2" r="1">
      <c s="1" t="s" r="A1">
        <v>346</v>
      </c>
      <c s="2" t="s" r="B1">
        <v>1</v>
      </c>
    </row>
    <row spans="1:2" r="2">
      <c s="2" t="s" r="B2">
        <v>249</v>
      </c>
    </row>
    <row spans="1:2" r="3">
      <c s="4" t="s" r="A3">
        <v>347</v>
      </c>
    </row>
    <row spans="1:2" r="4">
      <c s="3" t="s" r="A4">
        <v>348</v>
      </c>
    </row>
    <row spans="1:2" r="5">
      <c s="4" t="s" r="A5">
        <v>349</v>
      </c>
      <c s="7" t="n" r="B5">
        <v>79</v>
      </c>
    </row>
    <row spans="1:2" r="6">
      <c s="4" t="s" r="A6">
        <v>37</v>
      </c>
      <c s="5" t="n" r="B6">
        <v>108</v>
      </c>
    </row>
    <row spans="1:2" r="7">
      <c s="4" t="s" r="A7">
        <v>350</v>
      </c>
      <c s="5" t="n" r="B7">
        <v>-150</v>
      </c>
    </row>
    <row spans="1:2" r="8">
      <c s="4" t="s" r="A8">
        <v>60</v>
      </c>
      <c s="5" t="n" r="B8">
        <v>-3</v>
      </c>
    </row>
    <row spans="1:2" r="9">
      <c s="4" t="s" r="A9">
        <v>351</v>
      </c>
      <c s="5" t="n" r="B9">
        <v>34</v>
      </c>
    </row>
    <row spans="1:2" r="10">
      <c s="4" t="s" r="A10">
        <v>352</v>
      </c>
    </row>
    <row spans="1:2" r="11">
      <c s="3" t="s" r="A11">
        <v>348</v>
      </c>
    </row>
    <row spans="1:2" r="12">
      <c s="4" t="s" r="A12">
        <v>351</v>
      </c>
      <c s="5" t="n" r="B12">
        <v>9</v>
      </c>
    </row>
    <row spans="1:2" r="13">
      <c s="4" t="s" r="A13">
        <v>353</v>
      </c>
    </row>
    <row spans="1:2" r="14">
      <c s="3" t="s" r="A14">
        <v>348</v>
      </c>
    </row>
    <row spans="1:2" r="15">
      <c s="4" t="s" r="A15">
        <v>351</v>
      </c>
      <c s="5" t="n" r="B15">
        <v>3</v>
      </c>
    </row>
    <row spans="1:2" r="16">
      <c s="4" t="s" r="A16">
        <v>354</v>
      </c>
    </row>
    <row spans="1:2" r="17">
      <c s="3" t="s" r="A17">
        <v>348</v>
      </c>
    </row>
    <row spans="1:2" r="18">
      <c s="4" t="s" r="A18">
        <v>351</v>
      </c>
      <c s="5" t="n" r="B18">
        <v>10</v>
      </c>
    </row>
    <row spans="1:2" r="19">
      <c s="4" t="s" r="A19">
        <v>355</v>
      </c>
    </row>
    <row spans="1:2" r="20">
      <c s="3" t="s" r="A20">
        <v>348</v>
      </c>
    </row>
    <row spans="1:2" r="21">
      <c s="4" t="s" r="A21">
        <v>351</v>
      </c>
      <c s="5" t="n" r="B21">
        <v>11</v>
      </c>
    </row>
    <row spans="1:2" r="22">
      <c s="4" t="s" r="A22">
        <v>356</v>
      </c>
    </row>
    <row spans="1:2" r="23">
      <c s="3" t="s" r="A23">
        <v>348</v>
      </c>
    </row>
    <row spans="1:2" r="24">
      <c s="4" t="s" r="A24">
        <v>351</v>
      </c>
      <c s="5" t="n" r="B24">
        <v>1</v>
      </c>
    </row>
    <row spans="1:2" r="25">
      <c s="4" t="s" r="A25">
        <v>357</v>
      </c>
    </row>
    <row spans="1:2" r="26">
      <c s="3" t="s" r="A26">
        <v>348</v>
      </c>
    </row>
    <row spans="1:2" r="27">
      <c s="4" t="s" r="A27">
        <v>351</v>
      </c>
      <c s="5" t="n" r="B27">
        <v>25</v>
      </c>
    </row>
    <row spans="1:2" r="28">
      <c s="4" t="s" r="A28">
        <v>358</v>
      </c>
    </row>
    <row spans="1:2" r="29">
      <c s="3" t="s" r="A29">
        <v>348</v>
      </c>
    </row>
    <row spans="1:2" r="30">
      <c s="4" t="s" r="A30">
        <v>351</v>
      </c>
      <c s="5" t="n" r="B30">
        <v>0</v>
      </c>
    </row>
    <row spans="1:2" r="31">
      <c s="4" t="s" r="A31">
        <v>295</v>
      </c>
    </row>
    <row spans="1:2" r="32">
      <c s="3" t="s" r="A32">
        <v>348</v>
      </c>
    </row>
    <row spans="1:2" r="33">
      <c s="4" t="s" r="A33">
        <v>349</v>
      </c>
      <c s="5" t="n" r="B33">
        <v>53</v>
      </c>
    </row>
    <row spans="1:2" r="34">
      <c s="4" t="s" r="A34">
        <v>37</v>
      </c>
      <c s="5" t="n" r="B34">
        <v>99</v>
      </c>
    </row>
    <row spans="1:2" r="35">
      <c s="4" t="s" r="A35">
        <v>350</v>
      </c>
      <c s="5" t="n" r="B35">
        <v>-132</v>
      </c>
    </row>
    <row spans="1:2" r="36">
      <c s="4" t="s" r="A36">
        <v>60</v>
      </c>
      <c s="5" t="n" r="B36">
        <v>-2</v>
      </c>
    </row>
    <row spans="1:2" r="37">
      <c s="4" t="s" r="A37">
        <v>351</v>
      </c>
      <c s="5" t="n" r="B37">
        <v>18</v>
      </c>
    </row>
    <row spans="1:2" r="38">
      <c s="4" t="s" r="A38">
        <v>318</v>
      </c>
    </row>
    <row spans="1:2" r="39">
      <c s="3" t="s" r="A39">
        <v>348</v>
      </c>
    </row>
    <row spans="1:2" r="40">
      <c s="4" t="s" r="A40">
        <v>351</v>
      </c>
      <c s="5" t="n" r="B40">
        <v>4</v>
      </c>
    </row>
    <row spans="1:2" r="41">
      <c s="4" t="s" r="A41">
        <v>319</v>
      </c>
    </row>
    <row spans="1:2" r="42">
      <c s="3" t="s" r="A42">
        <v>348</v>
      </c>
    </row>
    <row spans="1:2" r="43">
      <c s="4" t="s" r="A43">
        <v>351</v>
      </c>
      <c s="5" t="n" r="B43">
        <v>1</v>
      </c>
    </row>
    <row spans="1:2" r="44">
      <c s="4" t="s" r="A44">
        <v>320</v>
      </c>
    </row>
    <row spans="1:2" r="45">
      <c s="3" t="s" r="A45">
        <v>348</v>
      </c>
    </row>
    <row spans="1:2" r="46">
      <c s="4" t="s" r="A46">
        <v>351</v>
      </c>
      <c s="5" t="n" r="B46">
        <v>4</v>
      </c>
    </row>
    <row spans="1:2" r="47">
      <c s="4" t="s" r="A47">
        <v>321</v>
      </c>
    </row>
    <row spans="1:2" r="48">
      <c s="3" t="s" r="A48">
        <v>348</v>
      </c>
    </row>
    <row spans="1:2" r="49">
      <c s="4" t="s" r="A49">
        <v>351</v>
      </c>
      <c s="5" t="n" r="B49">
        <v>8</v>
      </c>
    </row>
    <row spans="1:2" r="50">
      <c s="4" t="s" r="A50">
        <v>322</v>
      </c>
    </row>
    <row spans="1:2" r="51">
      <c s="3" t="s" r="A51">
        <v>348</v>
      </c>
    </row>
    <row spans="1:2" r="52">
      <c s="4" t="s" r="A52">
        <v>351</v>
      </c>
      <c s="5" t="n" r="B52">
        <v>1</v>
      </c>
    </row>
    <row spans="1:2" r="53">
      <c s="4" t="s" r="A53">
        <v>323</v>
      </c>
    </row>
    <row spans="1:2" r="54">
      <c s="3" t="s" r="A54">
        <v>348</v>
      </c>
    </row>
    <row spans="1:2" r="55">
      <c s="4" t="s" r="A55">
        <v>351</v>
      </c>
      <c s="5" t="n" r="B55">
        <v>14</v>
      </c>
    </row>
    <row spans="1:2" r="56">
      <c s="4" t="s" r="A56">
        <v>359</v>
      </c>
    </row>
    <row spans="1:2" r="57">
      <c s="3" t="s" r="A57">
        <v>348</v>
      </c>
    </row>
    <row spans="1:2" r="58">
      <c s="4" t="s" r="A58">
        <v>351</v>
      </c>
      <c s="5" t="n" r="B58">
        <v>0</v>
      </c>
    </row>
    <row spans="1:2" r="59">
      <c s="4" t="s" r="A59">
        <v>294</v>
      </c>
    </row>
    <row spans="1:2" r="60">
      <c s="3" t="s" r="A60">
        <v>348</v>
      </c>
    </row>
    <row spans="1:2" r="61">
      <c s="4" t="s" r="A61">
        <v>349</v>
      </c>
      <c s="5" t="n" r="B61">
        <v>0</v>
      </c>
    </row>
    <row spans="1:2" r="62">
      <c s="4" t="s" r="A62">
        <v>37</v>
      </c>
      <c s="5" t="n" r="B62">
        <v>9</v>
      </c>
    </row>
    <row spans="1:2" r="63">
      <c s="4" t="s" r="A63">
        <v>350</v>
      </c>
      <c s="5" t="n" r="B63">
        <v>-8</v>
      </c>
    </row>
    <row spans="1:2" r="64">
      <c s="4" t="s" r="A64">
        <v>60</v>
      </c>
      <c s="5" t="n" r="B64">
        <v>3</v>
      </c>
    </row>
    <row spans="1:2" r="65">
      <c s="4" t="s" r="A65">
        <v>351</v>
      </c>
      <c s="5" t="n" r="B65">
        <v>4</v>
      </c>
    </row>
    <row spans="1:2" r="66">
      <c s="4" t="s" r="A66">
        <v>311</v>
      </c>
    </row>
    <row spans="1:2" r="67">
      <c s="3" t="s" r="A67">
        <v>348</v>
      </c>
    </row>
    <row spans="1:2" r="68">
      <c s="4" t="s" r="A68">
        <v>351</v>
      </c>
      <c s="5" t="n" r="B68">
        <v>0</v>
      </c>
    </row>
    <row spans="1:2" r="69">
      <c s="4" t="s" r="A69">
        <v>312</v>
      </c>
    </row>
    <row spans="1:2" r="70">
      <c s="3" t="s" r="A70">
        <v>348</v>
      </c>
    </row>
    <row spans="1:2" r="71">
      <c s="4" t="s" r="A71">
        <v>351</v>
      </c>
      <c s="5" t="n" r="B71">
        <v>2</v>
      </c>
    </row>
    <row spans="1:2" r="72">
      <c s="4" t="s" r="A72">
        <v>313</v>
      </c>
    </row>
    <row spans="1:2" r="73">
      <c s="3" t="s" r="A73">
        <v>348</v>
      </c>
    </row>
    <row spans="1:2" r="74">
      <c s="4" t="s" r="A74">
        <v>351</v>
      </c>
      <c s="5" t="n" r="B74">
        <v>0</v>
      </c>
    </row>
    <row spans="1:2" r="75">
      <c s="4" t="s" r="A75">
        <v>314</v>
      </c>
    </row>
    <row spans="1:2" r="76">
      <c s="3" t="s" r="A76">
        <v>348</v>
      </c>
    </row>
    <row spans="1:2" r="77">
      <c s="4" t="s" r="A77">
        <v>351</v>
      </c>
      <c s="5" t="n" r="B77">
        <v>2</v>
      </c>
    </row>
    <row spans="1:2" r="78">
      <c s="4" t="s" r="A78">
        <v>315</v>
      </c>
    </row>
    <row spans="1:2" r="79">
      <c s="3" t="s" r="A79">
        <v>348</v>
      </c>
    </row>
    <row spans="1:2" r="80">
      <c s="4" t="s" r="A80">
        <v>351</v>
      </c>
      <c s="5" t="n" r="B80">
        <v>0</v>
      </c>
    </row>
    <row spans="1:2" r="81">
      <c s="4" t="s" r="A81">
        <v>316</v>
      </c>
    </row>
    <row spans="1:2" r="82">
      <c s="3" t="s" r="A82">
        <v>348</v>
      </c>
    </row>
    <row spans="1:2" r="83">
      <c s="4" t="s" r="A83">
        <v>351</v>
      </c>
      <c s="5" t="n" r="B83">
        <v>4</v>
      </c>
    </row>
    <row spans="1:2" r="84">
      <c s="4" t="s" r="A84">
        <v>360</v>
      </c>
    </row>
    <row spans="1:2" r="85">
      <c s="3" t="s" r="A85">
        <v>348</v>
      </c>
    </row>
    <row spans="1:2" r="86">
      <c s="4" t="s" r="A86">
        <v>351</v>
      </c>
      <c s="5" t="n" r="B86">
        <v>0</v>
      </c>
    </row>
    <row spans="1:2" r="87">
      <c s="4" t="s" r="A87">
        <v>299</v>
      </c>
    </row>
    <row spans="1:2" r="88">
      <c s="3" t="s" r="A88">
        <v>348</v>
      </c>
    </row>
    <row spans="1:2" r="89">
      <c s="4" t="s" r="A89">
        <v>349</v>
      </c>
      <c s="5" t="n" r="B89">
        <v>14</v>
      </c>
    </row>
    <row spans="1:2" r="90">
      <c s="4" t="s" r="A90">
        <v>37</v>
      </c>
      <c s="5" t="n" r="B90">
        <v>0</v>
      </c>
    </row>
    <row spans="1:2" r="91">
      <c s="4" t="s" r="A91">
        <v>350</v>
      </c>
      <c s="5" t="n" r="B91">
        <v>-6</v>
      </c>
    </row>
    <row spans="1:2" r="92">
      <c s="4" t="s" r="A92">
        <v>60</v>
      </c>
      <c s="5" t="n" r="B92">
        <v>-2</v>
      </c>
    </row>
    <row spans="1:2" r="93">
      <c s="4" t="s" r="A93">
        <v>351</v>
      </c>
      <c s="5" t="n" r="B93">
        <v>6</v>
      </c>
    </row>
    <row spans="1:2" r="94">
      <c s="4" t="s" r="A94">
        <v>339</v>
      </c>
    </row>
    <row spans="1:2" r="95">
      <c s="3" t="s" r="A95">
        <v>348</v>
      </c>
    </row>
    <row spans="1:2" r="96">
      <c s="4" t="s" r="A96">
        <v>351</v>
      </c>
      <c s="5" t="n" r="B96">
        <v>5</v>
      </c>
    </row>
    <row spans="1:2" r="97">
      <c s="4" t="s" r="A97">
        <v>340</v>
      </c>
    </row>
    <row spans="1:2" r="98">
      <c s="3" t="s" r="A98">
        <v>348</v>
      </c>
    </row>
    <row spans="1:2" r="99">
      <c s="4" t="s" r="A99">
        <v>351</v>
      </c>
      <c s="5" t="n" r="B99">
        <v>0</v>
      </c>
    </row>
    <row spans="1:2" r="100">
      <c s="4" t="s" r="A100">
        <v>341</v>
      </c>
    </row>
    <row spans="1:2" r="101">
      <c s="3" t="s" r="A101">
        <v>348</v>
      </c>
    </row>
    <row spans="1:2" r="102">
      <c s="4" t="s" r="A102">
        <v>351</v>
      </c>
      <c s="5" t="n" r="B102">
        <v>1</v>
      </c>
    </row>
    <row spans="1:2" r="103">
      <c s="4" t="s" r="A103">
        <v>342</v>
      </c>
    </row>
    <row spans="1:2" r="104">
      <c s="3" t="s" r="A104">
        <v>348</v>
      </c>
    </row>
    <row spans="1:2" r="105">
      <c s="4" t="s" r="A105">
        <v>351</v>
      </c>
      <c s="5" t="n" r="B105">
        <v>0</v>
      </c>
    </row>
    <row spans="1:2" r="106">
      <c s="4" t="s" r="A106">
        <v>343</v>
      </c>
    </row>
    <row spans="1:2" r="107">
      <c s="3" t="s" r="A107">
        <v>348</v>
      </c>
    </row>
    <row spans="1:2" r="108">
      <c s="4" t="s" r="A108">
        <v>351</v>
      </c>
      <c s="5" t="n" r="B108">
        <v>0</v>
      </c>
    </row>
    <row spans="1:2" r="109">
      <c s="4" t="s" r="A109">
        <v>344</v>
      </c>
    </row>
    <row spans="1:2" r="110">
      <c s="3" t="s" r="A110">
        <v>348</v>
      </c>
    </row>
    <row spans="1:2" r="111">
      <c s="4" t="s" r="A111">
        <v>351</v>
      </c>
      <c s="5" t="n" r="B111">
        <v>1</v>
      </c>
    </row>
    <row spans="1:2" r="112">
      <c s="4" t="s" r="A112">
        <v>361</v>
      </c>
    </row>
    <row spans="1:2" r="113">
      <c s="3" t="s" r="A113">
        <v>348</v>
      </c>
    </row>
    <row spans="1:2" r="114">
      <c s="4" t="s" r="A114">
        <v>351</v>
      </c>
      <c s="5" t="n" r="B114">
        <v>0</v>
      </c>
    </row>
    <row spans="1:2" r="115">
      <c s="4" t="s" r="A115">
        <v>297</v>
      </c>
    </row>
    <row spans="1:2" r="116">
      <c s="3" t="s" r="A116">
        <v>348</v>
      </c>
    </row>
    <row spans="1:2" r="117">
      <c s="4" t="s" r="A117">
        <v>349</v>
      </c>
      <c s="5" t="n" r="B117">
        <v>12</v>
      </c>
    </row>
    <row spans="1:2" r="118">
      <c s="4" t="s" r="A118">
        <v>37</v>
      </c>
      <c s="5" t="n" r="B118">
        <v>0</v>
      </c>
    </row>
    <row spans="1:2" r="119">
      <c s="4" t="s" r="A119">
        <v>350</v>
      </c>
      <c s="5" t="n" r="B119">
        <v>-4</v>
      </c>
    </row>
    <row spans="1:2" r="120">
      <c s="4" t="s" r="A120">
        <v>60</v>
      </c>
      <c s="5" t="n" r="B120">
        <v>-2</v>
      </c>
    </row>
    <row spans="1:2" r="121">
      <c s="4" t="s" r="A121">
        <v>351</v>
      </c>
      <c s="5" t="n" r="B121">
        <v>6</v>
      </c>
    </row>
    <row spans="1:2" r="122">
      <c s="4" t="s" r="A122">
        <v>332</v>
      </c>
    </row>
    <row spans="1:2" r="123">
      <c s="3" t="s" r="A123">
        <v>348</v>
      </c>
    </row>
    <row spans="1:2" r="124">
      <c s="4" t="s" r="A124">
        <v>351</v>
      </c>
      <c s="5" t="n" r="B124">
        <v>0</v>
      </c>
    </row>
    <row spans="1:2" r="125">
      <c s="4" t="s" r="A125">
        <v>333</v>
      </c>
    </row>
    <row spans="1:2" r="126">
      <c s="3" t="s" r="A126">
        <v>348</v>
      </c>
    </row>
    <row spans="1:2" r="127">
      <c s="4" t="s" r="A127">
        <v>351</v>
      </c>
      <c s="5" t="n" r="B127">
        <v>0</v>
      </c>
    </row>
    <row spans="1:2" r="128">
      <c s="4" t="s" r="A128">
        <v>334</v>
      </c>
    </row>
    <row spans="1:2" r="129">
      <c s="3" t="s" r="A129">
        <v>348</v>
      </c>
    </row>
    <row spans="1:2" r="130">
      <c s="4" t="s" r="A130">
        <v>351</v>
      </c>
      <c s="5" t="n" r="B130">
        <v>5</v>
      </c>
    </row>
    <row spans="1:2" r="131">
      <c s="4" t="s" r="A131">
        <v>335</v>
      </c>
    </row>
    <row spans="1:2" r="132">
      <c s="3" t="s" r="A132">
        <v>348</v>
      </c>
    </row>
    <row spans="1:2" r="133">
      <c s="4" t="s" r="A133">
        <v>351</v>
      </c>
      <c s="5" t="n" r="B133">
        <v>1</v>
      </c>
    </row>
    <row spans="1:2" r="134">
      <c s="4" t="s" r="A134">
        <v>336</v>
      </c>
    </row>
    <row spans="1:2" r="135">
      <c s="3" t="s" r="A135">
        <v>348</v>
      </c>
    </row>
    <row spans="1:2" r="136">
      <c s="4" t="s" r="A136">
        <v>351</v>
      </c>
      <c s="5" t="n" r="B136">
        <v>0</v>
      </c>
    </row>
    <row spans="1:2" r="137">
      <c s="4" t="s" r="A137">
        <v>337</v>
      </c>
    </row>
    <row spans="1:2" r="138">
      <c s="3" t="s" r="A138">
        <v>348</v>
      </c>
    </row>
    <row spans="1:2" r="139">
      <c s="4" t="s" r="A139">
        <v>351</v>
      </c>
      <c s="5" t="n" r="B139">
        <v>6</v>
      </c>
    </row>
    <row spans="1:2" r="140">
      <c s="4" t="s" r="A140">
        <v>362</v>
      </c>
    </row>
    <row spans="1:2" r="141">
      <c s="3" t="s" r="A141">
        <v>348</v>
      </c>
    </row>
    <row spans="1:2" r="142">
      <c s="4" t="s" r="A142">
        <v>351</v>
      </c>
      <c s="7" t="n" r="B142">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363</v>
      </c>
      <c s="2" t="s" r="B1">
        <v>23</v>
      </c>
      <c s="2" t="s" r="D1">
        <v>1</v>
      </c>
    </row>
    <row spans="1:5" r="2">
      <c s="2" t="s" r="B2">
        <v>2</v>
      </c>
      <c s="2" t="s" r="C2">
        <v>24</v>
      </c>
      <c s="2" t="s" r="D2">
        <v>2</v>
      </c>
      <c s="2" t="s" r="E2">
        <v>24</v>
      </c>
    </row>
    <row spans="1:5" r="3">
      <c s="3" t="s" r="A3">
        <v>364</v>
      </c>
    </row>
    <row spans="1:5" r="4">
      <c s="4" t="s" r="A4">
        <v>365</v>
      </c>
      <c s="7" t="n" r="B4">
        <v>44</v>
      </c>
      <c s="7" t="n" r="C4">
        <v>10</v>
      </c>
      <c s="7" t="n" r="D4">
        <v>71</v>
      </c>
      <c s="7" t="n" r="E4">
        <v>38</v>
      </c>
    </row>
    <row spans="1:5" r="5">
      <c s="4" t="s" r="A5">
        <v>366</v>
      </c>
      <c s="5" t="n" r="B5">
        <v>450</v>
      </c>
      <c s="5" t="n" r="C5">
        <v>345</v>
      </c>
      <c s="5" t="n" r="D5">
        <v>450</v>
      </c>
      <c s="5" t="n" r="E5">
        <v>345</v>
      </c>
    </row>
    <row spans="1:5" r="6">
      <c s="4" t="s" r="A6">
        <v>367</v>
      </c>
      <c s="5" t="n" r="B6">
        <v>144</v>
      </c>
      <c s="5" t="n" r="C6">
        <v>27</v>
      </c>
      <c s="5" t="n" r="D6">
        <v>144</v>
      </c>
      <c s="5" t="n" r="E6">
        <v>27</v>
      </c>
    </row>
    <row spans="1:5" r="7">
      <c s="4" t="s" r="A7">
        <v>368</v>
      </c>
      <c s="5" t="n" r="B7">
        <v>21</v>
      </c>
      <c s="5" t="n" r="D7">
        <v>21</v>
      </c>
    </row>
    <row spans="1:5" r="8">
      <c s="4" t="s" r="A8">
        <v>369</v>
      </c>
      <c s="7" t="n" r="B8">
        <v>93</v>
      </c>
      <c s="7" t="n" r="D8">
        <v>93</v>
      </c>
    </row>
    <row spans="1:5" r="9">
      <c s="4" t="s" r="A9">
        <v>370</v>
      </c>
      <c s="7" t="n" r="C9">
        <v>6</v>
      </c>
      <c s="7" t="n" r="E9">
        <v>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371</v>
      </c>
      <c s="2" t="s" r="B1">
        <v>2</v>
      </c>
      <c s="2" t="s" r="C1">
        <v>66</v>
      </c>
    </row>
    <row spans="1:3" r="2">
      <c s="3" t="s" r="A2">
        <v>157</v>
      </c>
    </row>
    <row spans="1:3" r="3">
      <c s="4" t="s" r="A3">
        <v>372</v>
      </c>
      <c s="7" t="n" r="B3">
        <v>188</v>
      </c>
      <c s="7" t="n" r="C3">
        <v>194</v>
      </c>
    </row>
    <row spans="1:3" r="4">
      <c s="4" t="s" r="A4">
        <v>373</v>
      </c>
      <c s="5" t="n" r="B4">
        <v>75</v>
      </c>
      <c s="5" t="n" r="C4">
        <v>135</v>
      </c>
    </row>
    <row spans="1:3" r="5">
      <c s="4" t="s" r="A5">
        <v>374</v>
      </c>
      <c s="5" t="n" r="B5">
        <v>2504</v>
      </c>
      <c s="5" t="n" r="C5">
        <v>2758</v>
      </c>
    </row>
    <row spans="1:3" r="6">
      <c s="4" t="s" r="A6">
        <v>70</v>
      </c>
      <c s="7" t="n" r="B6">
        <v>2767</v>
      </c>
      <c s="7" t="n" r="C6">
        <v>30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5"/>
    <col customWidth="1" max="6" min="6" width="14"/>
  </cols>
  <sheetData>
    <row spans="1:6" r="1">
      <c s="1" t="s" r="A1">
        <v>375</v>
      </c>
      <c s="2" t="s" r="B1">
        <v>23</v>
      </c>
      <c s="2" t="s" r="E1">
        <v>1</v>
      </c>
    </row>
    <row spans="1:6" r="2">
      <c s="2" t="s" r="B2">
        <v>2</v>
      </c>
      <c s="2" t="s" r="C2">
        <v>250</v>
      </c>
      <c s="2" t="s" r="D2">
        <v>24</v>
      </c>
      <c s="2" t="s" r="E2">
        <v>2</v>
      </c>
      <c s="2" t="s" r="F2">
        <v>24</v>
      </c>
    </row>
    <row spans="1:6" r="3">
      <c s="3" t="s" r="A3">
        <v>160</v>
      </c>
    </row>
    <row spans="1:6" r="4">
      <c s="4" t="s" r="A4">
        <v>118</v>
      </c>
      <c s="7" t="n" r="C4">
        <v>124</v>
      </c>
      <c s="7" t="n" r="E4">
        <v>124</v>
      </c>
      <c s="7" t="n" r="F4">
        <v>143</v>
      </c>
    </row>
    <row spans="1:6" r="5">
      <c s="4" t="s" r="A5">
        <v>36</v>
      </c>
      <c s="7" t="n" r="C5">
        <v>20</v>
      </c>
      <c s="5" t="n" r="E5">
        <v>20</v>
      </c>
      <c s="5" t="n" r="F5">
        <v>121</v>
      </c>
    </row>
    <row spans="1:6" r="6">
      <c s="4" t="s" r="A6">
        <v>35</v>
      </c>
      <c s="7" t="n" r="B6">
        <v>17</v>
      </c>
      <c s="7" t="n" r="D6">
        <v>0</v>
      </c>
      <c s="7" t="n" r="E6">
        <v>208</v>
      </c>
      <c s="7" t="n" r="F6">
        <v>143</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56"/>
    <col customWidth="1" max="2" min="2" width="21"/>
  </cols>
  <sheetData>
    <row spans="1:2" r="1">
      <c s="1" t="s" r="A1">
        <v>376</v>
      </c>
      <c s="2" t="s" r="B1">
        <v>1</v>
      </c>
    </row>
    <row spans="1:2" r="2">
      <c s="2" t="s" r="B2">
        <v>249</v>
      </c>
    </row>
    <row spans="1:2" r="3">
      <c s="3" t="s" r="A3">
        <v>377</v>
      </c>
    </row>
    <row spans="1:2" r="4">
      <c s="4" t="s" r="A4">
        <v>378</v>
      </c>
      <c s="7" t="n" r="B4">
        <v>1</v>
      </c>
    </row>
    <row spans="1:2" r="5">
      <c s="4" t="s" r="A5">
        <v>271</v>
      </c>
      <c s="5" t="n" r="B5">
        <v>2</v>
      </c>
    </row>
    <row spans="1:2" r="6">
      <c s="3" t="s" r="A6">
        <v>379</v>
      </c>
    </row>
    <row spans="1:2" r="7">
      <c s="4" t="s" r="A7">
        <v>380</v>
      </c>
      <c s="5" t="n" r="B7">
        <v>3011</v>
      </c>
    </row>
    <row spans="1:2" r="8">
      <c s="4" t="s" r="A8">
        <v>381</v>
      </c>
      <c s="5" t="n" r="B8">
        <v>-170</v>
      </c>
    </row>
    <row spans="1:2" r="9">
      <c s="4" t="s" r="A9">
        <v>382</v>
      </c>
      <c s="5" t="n" r="B9">
        <v>2844</v>
      </c>
    </row>
    <row spans="1:2" r="10">
      <c s="4" t="s" r="A10">
        <v>383</v>
      </c>
    </row>
    <row spans="1:2" r="11">
      <c s="3" t="s" r="A11">
        <v>377</v>
      </c>
    </row>
    <row spans="1:2" r="12">
      <c s="4" t="s" r="A12">
        <v>378</v>
      </c>
      <c s="5" t="n" r="B12">
        <v>0</v>
      </c>
    </row>
    <row spans="1:2" r="13">
      <c s="4" t="s" r="A13">
        <v>271</v>
      </c>
      <c s="5" t="n" r="B13">
        <v>2</v>
      </c>
    </row>
    <row spans="1:2" r="14">
      <c s="3" t="s" r="A14">
        <v>379</v>
      </c>
    </row>
    <row spans="1:2" r="15">
      <c s="4" t="s" r="A15">
        <v>380</v>
      </c>
      <c s="5" t="n" r="B15">
        <v>1896</v>
      </c>
    </row>
    <row spans="1:2" r="16">
      <c s="4" t="s" r="A16">
        <v>381</v>
      </c>
      <c s="5" t="n" r="B16">
        <v>-118</v>
      </c>
    </row>
    <row spans="1:2" r="17">
      <c s="4" t="s" r="A17">
        <v>382</v>
      </c>
      <c s="5" t="n" r="B17">
        <v>1780</v>
      </c>
    </row>
    <row spans="1:2" r="18">
      <c s="4" t="s" r="A18">
        <v>384</v>
      </c>
    </row>
    <row spans="1:2" r="19">
      <c s="3" t="s" r="A19">
        <v>377</v>
      </c>
    </row>
    <row spans="1:2" r="20">
      <c s="4" t="s" r="A20">
        <v>378</v>
      </c>
      <c s="5" t="n" r="B20">
        <v>1</v>
      </c>
    </row>
    <row spans="1:2" r="21">
      <c s="4" t="s" r="A21">
        <v>271</v>
      </c>
      <c s="5" t="n" r="B21">
        <v>0</v>
      </c>
    </row>
    <row spans="1:2" r="22">
      <c s="3" t="s" r="A22">
        <v>379</v>
      </c>
    </row>
    <row spans="1:2" r="23">
      <c s="4" t="s" r="A23">
        <v>380</v>
      </c>
      <c s="5" t="n" r="B23">
        <v>195</v>
      </c>
    </row>
    <row spans="1:2" r="24">
      <c s="4" t="s" r="A24">
        <v>381</v>
      </c>
      <c s="5" t="n" r="B24">
        <v>-8</v>
      </c>
    </row>
    <row spans="1:2" r="25">
      <c s="4" t="s" r="A25">
        <v>382</v>
      </c>
      <c s="5" t="n" r="B25">
        <v>188</v>
      </c>
    </row>
    <row spans="1:2" r="26">
      <c s="4" t="s" r="A26">
        <v>385</v>
      </c>
    </row>
    <row spans="1:2" r="27">
      <c s="3" t="s" r="A27">
        <v>377</v>
      </c>
    </row>
    <row spans="1:2" r="28">
      <c s="4" t="s" r="A28">
        <v>378</v>
      </c>
      <c s="5" t="n" r="B28">
        <v>0</v>
      </c>
    </row>
    <row spans="1:2" r="29">
      <c s="4" t="s" r="A29">
        <v>271</v>
      </c>
      <c s="5" t="n" r="B29">
        <v>0</v>
      </c>
    </row>
    <row spans="1:2" r="30">
      <c s="3" t="s" r="A30">
        <v>379</v>
      </c>
    </row>
    <row spans="1:2" r="31">
      <c s="4" t="s" r="A31">
        <v>380</v>
      </c>
      <c s="5" t="n" r="B31">
        <v>623</v>
      </c>
    </row>
    <row spans="1:2" r="32">
      <c s="4" t="s" r="A32">
        <v>381</v>
      </c>
      <c s="5" t="n" r="B32">
        <v>-33</v>
      </c>
    </row>
    <row spans="1:2" r="33">
      <c s="4" t="s" r="A33">
        <v>382</v>
      </c>
      <c s="5" t="n" r="B33">
        <v>590</v>
      </c>
    </row>
    <row spans="1:2" r="34">
      <c s="4" t="s" r="A34">
        <v>386</v>
      </c>
    </row>
    <row spans="1:2" r="35">
      <c s="3" t="s" r="A35">
        <v>377</v>
      </c>
    </row>
    <row spans="1:2" r="36">
      <c s="4" t="s" r="A36">
        <v>378</v>
      </c>
      <c s="5" t="n" r="B36">
        <v>0</v>
      </c>
    </row>
    <row spans="1:2" r="37">
      <c s="4" t="s" r="A37">
        <v>271</v>
      </c>
      <c s="5" t="n" r="B37">
        <v>0</v>
      </c>
    </row>
    <row spans="1:2" r="38">
      <c s="3" t="s" r="A38">
        <v>379</v>
      </c>
    </row>
    <row spans="1:2" r="39">
      <c s="4" t="s" r="A39">
        <v>380</v>
      </c>
      <c s="5" t="n" r="B39">
        <v>297</v>
      </c>
    </row>
    <row spans="1:2" r="40">
      <c s="4" t="s" r="A40">
        <v>381</v>
      </c>
      <c s="5" t="n" r="B40">
        <v>-11</v>
      </c>
    </row>
    <row spans="1:2" r="41">
      <c s="4" t="s" r="A41">
        <v>382</v>
      </c>
      <c s="5" t="n" r="B41">
        <v>286</v>
      </c>
    </row>
    <row spans="1:2" r="42">
      <c s="4" t="s" r="A42">
        <v>387</v>
      </c>
    </row>
    <row spans="1:2" r="43">
      <c s="3" t="s" r="A43">
        <v>377</v>
      </c>
    </row>
    <row spans="1:2" r="44">
      <c s="4" t="s" r="A44">
        <v>378</v>
      </c>
      <c s="5" t="n" r="B44">
        <v>0</v>
      </c>
    </row>
    <row spans="1:2" r="45">
      <c s="4" t="s" r="A45">
        <v>271</v>
      </c>
      <c s="5" t="n" r="B45">
        <v>0</v>
      </c>
    </row>
    <row spans="1:2" r="46">
      <c s="3" t="s" r="A46">
        <v>379</v>
      </c>
    </row>
    <row spans="1:2" r="47">
      <c s="4" t="s" r="A47">
        <v>380</v>
      </c>
      <c s="5" t="n" r="B47">
        <v>0</v>
      </c>
    </row>
    <row spans="1:2" r="48">
      <c s="4" t="s" r="A48">
        <v>381</v>
      </c>
      <c s="7" t="n" r="B48">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88</v>
      </c>
      <c s="2" t="s" r="B1">
        <v>389</v>
      </c>
      <c s="2" t="s" r="C1">
        <v>2</v>
      </c>
      <c s="2" t="s" r="D1">
        <v>390</v>
      </c>
      <c s="2" t="s" r="E1">
        <v>66</v>
      </c>
    </row>
    <row spans="1:5" r="2">
      <c s="3" t="s" r="A2">
        <v>391</v>
      </c>
    </row>
    <row spans="1:5" r="3">
      <c s="4" t="s" r="A3">
        <v>392</v>
      </c>
      <c s="7" t="n" r="C3">
        <v>1280</v>
      </c>
      <c s="7" t="n" r="E3">
        <v>677</v>
      </c>
    </row>
    <row spans="1:5" r="4">
      <c s="4" t="s" r="A4">
        <v>393</v>
      </c>
      <c s="5" t="n" r="C4">
        <v>404</v>
      </c>
      <c s="5" t="n" r="E4">
        <v>50</v>
      </c>
    </row>
    <row spans="1:5" r="5">
      <c s="4" t="s" r="A5">
        <v>394</v>
      </c>
      <c s="5" t="n" r="C5">
        <v>1684</v>
      </c>
      <c s="5" t="n" r="E5">
        <v>727</v>
      </c>
    </row>
    <row spans="1:5" r="6">
      <c s="4" t="s" r="A6">
        <v>395</v>
      </c>
    </row>
    <row spans="1:5" r="7">
      <c s="3" t="s" r="A7">
        <v>391</v>
      </c>
    </row>
    <row spans="1:5" r="8">
      <c s="4" t="s" r="A8">
        <v>392</v>
      </c>
      <c s="5" t="n" r="C8">
        <v>509</v>
      </c>
      <c s="5" t="n" r="E8">
        <v>245</v>
      </c>
    </row>
    <row spans="1:5" r="9">
      <c s="4" t="s" r="A9">
        <v>396</v>
      </c>
    </row>
    <row spans="1:5" r="10">
      <c s="3" t="s" r="A10">
        <v>391</v>
      </c>
    </row>
    <row spans="1:5" r="11">
      <c s="4" t="s" r="A11">
        <v>392</v>
      </c>
      <c s="5" t="n" r="C11">
        <v>530</v>
      </c>
      <c s="5" t="n" r="E11">
        <v>0</v>
      </c>
    </row>
    <row spans="1:5" r="12">
      <c s="4" t="s" r="A12">
        <v>397</v>
      </c>
    </row>
    <row spans="1:5" r="13">
      <c s="3" t="s" r="A13">
        <v>391</v>
      </c>
    </row>
    <row spans="1:5" r="14">
      <c s="4" t="s" r="A14">
        <v>392</v>
      </c>
      <c s="5" t="n" r="C14">
        <v>0</v>
      </c>
      <c s="7" t="n" r="D14">
        <v>175</v>
      </c>
      <c s="5" t="n" r="E14">
        <v>175</v>
      </c>
    </row>
    <row spans="1:5" r="15">
      <c s="4" t="s" r="A15">
        <v>398</v>
      </c>
      <c s="4" t="s" r="B15">
        <v>399</v>
      </c>
    </row>
    <row spans="1:5" r="16">
      <c s="4" t="s" r="A16">
        <v>400</v>
      </c>
    </row>
    <row spans="1:5" r="17">
      <c s="3" t="s" r="A17">
        <v>391</v>
      </c>
    </row>
    <row spans="1:5" r="18">
      <c s="4" t="s" r="A18">
        <v>392</v>
      </c>
      <c s="7" t="n" r="C18">
        <v>241</v>
      </c>
      <c s="7" t="n" r="E18">
        <v>2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4"/>
    <col customWidth="1" max="6" min="6" width="14"/>
  </cols>
  <sheetData>
    <row spans="1:6" r="1">
      <c s="1" t="s" r="A1">
        <v>401</v>
      </c>
      <c s="2" t="s" r="B1">
        <v>389</v>
      </c>
      <c s="2" t="s" r="C1">
        <v>2</v>
      </c>
      <c s="2" t="s" r="D1">
        <v>2</v>
      </c>
      <c s="2" t="s" r="E1">
        <v>390</v>
      </c>
      <c s="2" t="s" r="F1">
        <v>66</v>
      </c>
    </row>
    <row spans="1:6" r="2">
      <c s="3" t="s" r="A2">
        <v>391</v>
      </c>
    </row>
    <row spans="1:6" r="3">
      <c s="4" t="s" r="A3">
        <v>402</v>
      </c>
      <c s="7" t="n" r="C3">
        <v>1200000000</v>
      </c>
      <c s="7" t="n" r="D3">
        <v>1200000000</v>
      </c>
    </row>
    <row spans="1:6" r="4">
      <c s="4" t="s" r="A4">
        <v>392</v>
      </c>
      <c s="5" t="n" r="C4">
        <v>1280000000</v>
      </c>
      <c s="5" t="n" r="D4">
        <v>1280000000</v>
      </c>
      <c s="7" t="n" r="F4">
        <v>677000000</v>
      </c>
    </row>
    <row spans="1:6" r="5">
      <c s="4" t="s" r="A5">
        <v>403</v>
      </c>
      <c s="5" t="n" r="C5">
        <v>157000000</v>
      </c>
      <c s="5" t="n" r="D5">
        <v>157000000</v>
      </c>
    </row>
    <row spans="1:6" r="6">
      <c s="4" t="s" r="A6">
        <v>396</v>
      </c>
    </row>
    <row spans="1:6" r="7">
      <c s="3" t="s" r="A7">
        <v>391</v>
      </c>
    </row>
    <row spans="1:6" r="8">
      <c s="4" t="s" r="A8">
        <v>402</v>
      </c>
      <c s="5" t="n" r="C8">
        <v>2250000000</v>
      </c>
      <c s="5" t="n" r="D8">
        <v>2250000000</v>
      </c>
    </row>
    <row spans="1:6" r="9">
      <c s="4" t="s" r="A9">
        <v>392</v>
      </c>
      <c s="5" t="n" r="C9">
        <v>530000000</v>
      </c>
      <c s="5" t="n" r="D9">
        <v>530000000</v>
      </c>
      <c s="5" t="n" r="F9">
        <v>0</v>
      </c>
    </row>
    <row spans="1:6" r="10">
      <c s="4" t="s" r="A10">
        <v>404</v>
      </c>
    </row>
    <row spans="1:6" r="11">
      <c s="3" t="s" r="A11">
        <v>391</v>
      </c>
    </row>
    <row spans="1:6" r="12">
      <c s="4" t="s" r="A12">
        <v>402</v>
      </c>
      <c s="5" t="n" r="C12">
        <v>2250000000</v>
      </c>
      <c s="5" t="n" r="D12">
        <v>2250000000</v>
      </c>
    </row>
    <row spans="1:6" r="13">
      <c s="4" t="s" r="A13">
        <v>395</v>
      </c>
    </row>
    <row spans="1:6" r="14">
      <c s="3" t="s" r="A14">
        <v>391</v>
      </c>
    </row>
    <row spans="1:6" r="15">
      <c s="4" t="s" r="A15">
        <v>392</v>
      </c>
      <c s="5" t="n" r="C15">
        <v>509000000</v>
      </c>
      <c s="5" t="n" r="D15">
        <v>509000000</v>
      </c>
      <c s="5" t="n" r="F15">
        <v>245000000</v>
      </c>
    </row>
    <row spans="1:6" r="16">
      <c s="4" t="s" r="A16">
        <v>405</v>
      </c>
    </row>
    <row spans="1:6" r="17">
      <c s="3" t="s" r="A17">
        <v>391</v>
      </c>
    </row>
    <row spans="1:6" r="18">
      <c s="4" t="s" r="A18">
        <v>406</v>
      </c>
      <c s="5" t="n" r="C18">
        <v>16000000</v>
      </c>
      <c s="5" t="n" r="D18">
        <v>16000000</v>
      </c>
    </row>
    <row spans="1:6" r="19">
      <c s="4" t="s" r="A19">
        <v>397</v>
      </c>
    </row>
    <row spans="1:6" r="20">
      <c s="3" t="s" r="A20">
        <v>391</v>
      </c>
    </row>
    <row spans="1:6" r="21">
      <c s="4" t="s" r="A21">
        <v>392</v>
      </c>
      <c s="5" t="n" r="C21">
        <v>0</v>
      </c>
      <c s="5" t="n" r="D21">
        <v>0</v>
      </c>
      <c s="7" t="n" r="E21">
        <v>175000000</v>
      </c>
      <c s="7" t="n" r="F21">
        <v>175000000</v>
      </c>
    </row>
    <row spans="1:6" r="22">
      <c s="4" t="s" r="A22">
        <v>398</v>
      </c>
      <c s="4" t="s" r="B22">
        <v>399</v>
      </c>
    </row>
    <row spans="1:6" r="23">
      <c s="4" t="s" r="A23">
        <v>407</v>
      </c>
    </row>
    <row spans="1:6" r="24">
      <c s="3" t="s" r="A24">
        <v>391</v>
      </c>
    </row>
    <row spans="1:6" r="25">
      <c s="4" t="s" r="A25">
        <v>408</v>
      </c>
      <c s="5" t="n" r="C25">
        <v>241000000</v>
      </c>
      <c s="5" t="n" r="D25">
        <v>241000000</v>
      </c>
    </row>
    <row spans="1:6" r="26">
      <c s="4" t="s" r="A26">
        <v>409</v>
      </c>
    </row>
    <row spans="1:6" r="27">
      <c s="3" t="s" r="A27">
        <v>391</v>
      </c>
    </row>
    <row spans="1:6" r="28">
      <c s="4" t="s" r="A28">
        <v>406</v>
      </c>
      <c s="7" t="n" r="C28">
        <v>552000000</v>
      </c>
      <c s="7" t="n" r="D28">
        <v>552000000</v>
      </c>
    </row>
    <row spans="1:6" r="29">
      <c s="4" t="s" r="A29">
        <v>410</v>
      </c>
    </row>
    <row spans="1:6" r="30">
      <c s="3" t="s" r="A30">
        <v>391</v>
      </c>
    </row>
    <row spans="1:6" r="31">
      <c s="4" t="s" r="A31">
        <v>411</v>
      </c>
      <c s="11" t="n" r="C31">
        <v>0.6</v>
      </c>
      <c s="11" t="n" r="D31">
        <v>0.6</v>
      </c>
    </row>
    <row spans="1:6" r="32">
      <c s="4" t="s" r="A32">
        <v>412</v>
      </c>
    </row>
    <row spans="1:6" r="33">
      <c s="3" t="s" r="A33">
        <v>391</v>
      </c>
    </row>
    <row spans="1:6" r="34">
      <c s="4" t="s" r="A34">
        <v>408</v>
      </c>
      <c s="7" t="n" r="C34">
        <v>180000000</v>
      </c>
      <c s="7" t="n" r="D34">
        <v>180000000</v>
      </c>
    </row>
    <row spans="1:6" r="35">
      <c s="4" t="s" r="A35">
        <v>413</v>
      </c>
    </row>
    <row spans="1:6" r="36">
      <c s="3" t="s" r="A36">
        <v>391</v>
      </c>
    </row>
    <row spans="1:6" r="37">
      <c s="4" t="s" r="A37">
        <v>414</v>
      </c>
      <c s="4" t="s" r="C37">
        <v>415</v>
      </c>
      <c s="4" t="s" r="D37">
        <v>415</v>
      </c>
    </row>
    <row spans="1:6" r="38">
      <c s="4" t="s" r="A38">
        <v>416</v>
      </c>
    </row>
    <row spans="1:6" r="39">
      <c s="3" t="s" r="A39">
        <v>391</v>
      </c>
    </row>
    <row spans="1:6" r="40">
      <c s="4" t="s" r="A40">
        <v>417</v>
      </c>
      <c s="4" t="s" r="C40">
        <v>418</v>
      </c>
      <c s="4" t="s" r="D40">
        <v>418</v>
      </c>
    </row>
    <row spans="1:6" r="41">
      <c s="4" t="s" r="A41">
        <v>419</v>
      </c>
    </row>
    <row spans="1:6" r="42">
      <c s="3" t="s" r="A42">
        <v>391</v>
      </c>
    </row>
    <row spans="1:6" r="43">
      <c s="4" t="s" r="A43">
        <v>420</v>
      </c>
      <c s="7" t="n" r="C43">
        <v>236000000</v>
      </c>
      <c s="7" t="n" r="D43">
        <v>396000000</v>
      </c>
    </row>
    <row spans="1:6" r="44">
      <c s="4" t="s" r="A44">
        <v>421</v>
      </c>
      <c s="7" t="n" r="C44">
        <v>35000000</v>
      </c>
      <c s="7" t="n" r="D44">
        <v>47000000</v>
      </c>
    </row>
    <row spans="1:6" r="45">
      <c s="4" t="s" r="A45">
        <v>422</v>
      </c>
    </row>
    <row spans="1:6" r="46">
      <c s="3" t="s" r="A46">
        <v>391</v>
      </c>
    </row>
    <row spans="1:6" r="47">
      <c s="4" t="s" r="A47">
        <v>398</v>
      </c>
      <c s="4" t="s" r="E47">
        <v>399</v>
      </c>
    </row>
    <row spans="1:6" r="48">
      <c s="4" t="s" r="A48">
        <v>423</v>
      </c>
    </row>
    <row spans="1:6" r="49">
      <c s="3" t="s" r="A49">
        <v>391</v>
      </c>
    </row>
    <row spans="1:6" r="50">
      <c s="4" t="s" r="A50">
        <v>417</v>
      </c>
      <c s="4" t="s" r="C50">
        <v>424</v>
      </c>
      <c s="4" t="s" r="D50">
        <v>424</v>
      </c>
      <c s="4" t="s" r="F50">
        <v>424</v>
      </c>
    </row>
    <row spans="1:6" r="51">
      <c s="4" t="s" r="A51">
        <v>425</v>
      </c>
    </row>
    <row spans="1:6" r="52">
      <c s="3" t="s" r="A52">
        <v>391</v>
      </c>
    </row>
    <row spans="1:6" r="53">
      <c s="4" t="s" r="A53">
        <v>417</v>
      </c>
      <c s="4" t="s" r="C53">
        <v>426</v>
      </c>
      <c s="4" t="s" r="D53">
        <v>426</v>
      </c>
      <c s="4" t="s" r="F53">
        <v>426</v>
      </c>
    </row>
    <row spans="1:6" r="54">
      <c s="4" t="s" r="A54">
        <v>427</v>
      </c>
    </row>
    <row spans="1:6" r="55">
      <c s="3" t="s" r="A55">
        <v>391</v>
      </c>
    </row>
    <row spans="1:6" r="56">
      <c s="4" t="s" r="A56">
        <v>417</v>
      </c>
      <c s="4" t="s" r="C56">
        <v>428</v>
      </c>
      <c s="4" t="s" r="D56">
        <v>428</v>
      </c>
      <c s="4" t="s" r="F56">
        <v>428</v>
      </c>
    </row>
    <row spans="1:6" r="57">
      <c s="4" t="s" r="A57">
        <v>429</v>
      </c>
    </row>
    <row spans="1:6" r="58">
      <c s="3" t="s" r="A58">
        <v>391</v>
      </c>
    </row>
    <row spans="1:6" r="59">
      <c s="4" t="s" r="A59">
        <v>417</v>
      </c>
      <c s="4" t="s" r="C59">
        <v>430</v>
      </c>
      <c s="4" t="s" r="D59">
        <v>430</v>
      </c>
      <c s="4" t="s" r="F59">
        <v>430</v>
      </c>
    </row>
    <row spans="1:6" r="60">
      <c s="4" t="s" r="A60">
        <v>431</v>
      </c>
    </row>
    <row spans="1:6" r="61">
      <c s="3" t="s" r="A61">
        <v>391</v>
      </c>
    </row>
    <row spans="1:6" r="62">
      <c s="4" t="s" r="A62">
        <v>417</v>
      </c>
      <c s="4" t="s" r="C62">
        <v>432</v>
      </c>
      <c s="4" t="s" r="D62">
        <v>432</v>
      </c>
      <c s="4" t="s" r="F62">
        <v>432</v>
      </c>
    </row>
    <row spans="1:6" r="63">
      <c s="4" t="s" r="A63">
        <v>433</v>
      </c>
    </row>
    <row spans="1:6" r="64">
      <c s="3" t="s" r="A64">
        <v>391</v>
      </c>
    </row>
    <row spans="1:6" r="65">
      <c s="4" t="s" r="A65">
        <v>408</v>
      </c>
      <c s="7" t="n" r="C65">
        <v>150000000</v>
      </c>
      <c s="7" t="n" r="D65">
        <v>150000000</v>
      </c>
    </row>
    <row spans="1:6" r="66">
      <c s="4" t="s" r="A66">
        <v>434</v>
      </c>
    </row>
    <row spans="1:6" r="67">
      <c s="3" t="s" r="A67">
        <v>391</v>
      </c>
    </row>
    <row spans="1:6" r="68">
      <c s="4" t="s" r="A68">
        <v>408</v>
      </c>
      <c s="7" t="n" r="C68">
        <v>30000000</v>
      </c>
      <c s="7" t="n" r="D68">
        <v>3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5</v>
      </c>
      <c s="2" t="s" r="B1">
        <v>2</v>
      </c>
      <c s="2" t="s" r="C1">
        <v>66</v>
      </c>
    </row>
    <row spans="1:3" r="2">
      <c s="4" t="s" r="A2">
        <v>436</v>
      </c>
    </row>
    <row spans="1:3" r="3">
      <c s="3" t="s" r="A3">
        <v>437</v>
      </c>
    </row>
    <row spans="1:3" r="4">
      <c s="4" t="s" r="A4">
        <v>438</v>
      </c>
      <c s="7" t="n" r="B4">
        <v>5675</v>
      </c>
      <c s="7" t="n" r="C4">
        <v>6733</v>
      </c>
    </row>
    <row spans="1:3" r="5">
      <c s="4" t="s" r="A5">
        <v>439</v>
      </c>
    </row>
    <row spans="1:3" r="6">
      <c s="3" t="s" r="A6">
        <v>437</v>
      </c>
    </row>
    <row spans="1:3" r="7">
      <c s="4" t="s" r="A7">
        <v>438</v>
      </c>
      <c s="7" t="n" r="B7">
        <v>6259</v>
      </c>
      <c s="7" t="n" r="C7">
        <v>66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7"/>
    <col customWidth="1" max="3" min="3" width="26"/>
    <col customWidth="1" max="4" min="4" width="27"/>
  </cols>
  <sheetData>
    <row spans="1:4" r="1">
      <c s="1" t="s" r="A1">
        <v>99</v>
      </c>
      <c s="2" t="s" r="B1">
        <v>100</v>
      </c>
      <c s="2" t="s" r="C1">
        <v>101</v>
      </c>
      <c s="2" t="s" r="D1">
        <v>102</v>
      </c>
    </row>
    <row spans="1:4" r="2">
      <c s="3" t="s" r="A2">
        <v>67</v>
      </c>
    </row>
    <row spans="1:4" r="3">
      <c s="4" t="s" r="A3">
        <v>103</v>
      </c>
      <c s="7" t="n" r="B3">
        <v>121</v>
      </c>
      <c s="7" t="n" r="D3">
        <v>108</v>
      </c>
    </row>
    <row spans="1:4" r="4">
      <c s="3" t="s" r="A4">
        <v>104</v>
      </c>
    </row>
    <row spans="1:4" r="5">
      <c s="4" t="s" r="A5">
        <v>105</v>
      </c>
      <c s="5" t="n" r="B5">
        <v>7168</v>
      </c>
      <c s="5" t="n" r="D5">
        <v>6895</v>
      </c>
    </row>
    <row spans="1:4" r="6">
      <c s="4" t="s" r="A6">
        <v>106</v>
      </c>
      <c s="7" t="n" r="B6">
        <v>761</v>
      </c>
      <c s="7" t="n" r="D6">
        <v>733</v>
      </c>
    </row>
    <row spans="1:4" r="7">
      <c s="3" t="s" r="A7">
        <v>90</v>
      </c>
    </row>
    <row spans="1:4" r="8">
      <c s="4" t="s" r="A8">
        <v>107</v>
      </c>
      <c s="9" t="n" r="B8">
        <v>0.001</v>
      </c>
      <c s="10" t="n" r="C8">
        <v>0.001</v>
      </c>
    </row>
    <row spans="1:4" r="9">
      <c s="4" t="s" r="A9">
        <v>108</v>
      </c>
      <c s="5" t="n" r="B9">
        <v>1356000000</v>
      </c>
      <c s="5" t="n" r="D9">
        <v>1356000000</v>
      </c>
    </row>
    <row spans="1:4" r="10">
      <c s="4" t="s" r="A10">
        <v>109</v>
      </c>
      <c s="5" t="n" r="B10">
        <v>0</v>
      </c>
      <c s="5" t="n" r="D10">
        <v>0</v>
      </c>
    </row>
    <row spans="1:4" r="11">
      <c s="4" t="s" r="A11">
        <v>110</v>
      </c>
      <c s="5" t="n" r="B11">
        <v>779000000</v>
      </c>
      <c s="5" t="n" r="D11">
        <v>774000000</v>
      </c>
    </row>
    <row spans="1:4" r="12">
      <c s="4" t="s" r="A12">
        <v>111</v>
      </c>
      <c s="5" t="n" r="B12">
        <v>779000000</v>
      </c>
      <c s="5" t="n" r="D12">
        <v>774000000</v>
      </c>
    </row>
    <row spans="1:4" r="13">
      <c s="4" t="s" r="A13">
        <v>112</v>
      </c>
      <c s="5" t="n" r="B13">
        <v>0</v>
      </c>
      <c s="5" t="n" r="D13">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0</v>
      </c>
      <c s="2" t="s" r="B1">
        <v>2</v>
      </c>
      <c s="2" t="s" r="C1">
        <v>66</v>
      </c>
    </row>
    <row spans="1:3" r="2">
      <c s="4" t="s" r="A2">
        <v>441</v>
      </c>
    </row>
    <row spans="1:3" r="3">
      <c s="3" t="s" r="A3">
        <v>442</v>
      </c>
    </row>
    <row spans="1:3" r="4">
      <c s="4" t="s" r="A4">
        <v>443</v>
      </c>
      <c s="7" t="n" r="B4">
        <v>9</v>
      </c>
      <c s="7" t="n" r="C4">
        <v>12</v>
      </c>
    </row>
    <row spans="1:3" r="5">
      <c s="4" t="s" r="A5">
        <v>444</v>
      </c>
    </row>
    <row spans="1:3" r="6">
      <c s="3" t="s" r="A6">
        <v>442</v>
      </c>
    </row>
    <row spans="1:3" r="7">
      <c s="4" t="s" r="A7">
        <v>445</v>
      </c>
      <c s="5" t="n" r="B7">
        <v>-26</v>
      </c>
      <c s="5" t="n" r="C7">
        <v>-17</v>
      </c>
    </row>
    <row spans="1:3" r="8">
      <c s="4" t="s" r="A8">
        <v>446</v>
      </c>
    </row>
    <row spans="1:3" r="9">
      <c s="3" t="s" r="A9">
        <v>442</v>
      </c>
    </row>
    <row spans="1:3" r="10">
      <c s="4" t="s" r="A10">
        <v>445</v>
      </c>
      <c s="7" t="n" r="B10">
        <v>0</v>
      </c>
      <c s="7" t="n" r="C10">
        <v>-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7</v>
      </c>
      <c s="2" t="s" r="B1">
        <v>23</v>
      </c>
      <c s="2" t="s" r="D1">
        <v>1</v>
      </c>
    </row>
    <row spans="1:5" r="2">
      <c s="2" t="s" r="B2">
        <v>2</v>
      </c>
      <c s="2" t="s" r="C2">
        <v>24</v>
      </c>
      <c s="2" t="s" r="D2">
        <v>2</v>
      </c>
      <c s="2" t="s" r="E2">
        <v>24</v>
      </c>
    </row>
    <row spans="1:5" r="3">
      <c s="4" t="s" r="A3">
        <v>448</v>
      </c>
    </row>
    <row spans="1:5" r="4">
      <c s="3" t="s" r="A4">
        <v>449</v>
      </c>
    </row>
    <row spans="1:5" r="5">
      <c s="4" t="s" r="A5">
        <v>450</v>
      </c>
      <c s="7" t="n" r="B5">
        <v>-32</v>
      </c>
      <c s="7" t="n" r="C5">
        <v>-5</v>
      </c>
      <c s="7" t="n" r="D5">
        <v>-88</v>
      </c>
      <c s="7" t="n" r="E5">
        <v>-12</v>
      </c>
    </row>
    <row spans="1:5" r="6">
      <c s="4" t="s" r="A6">
        <v>451</v>
      </c>
    </row>
    <row spans="1:5" r="7">
      <c s="3" t="s" r="A7">
        <v>449</v>
      </c>
    </row>
    <row spans="1:5" r="8">
      <c s="4" t="s" r="A8">
        <v>450</v>
      </c>
      <c s="7" t="n" r="B8">
        <v>0</v>
      </c>
      <c s="7" t="n" r="C8">
        <v>6</v>
      </c>
      <c s="7" t="n" r="D8">
        <v>13</v>
      </c>
      <c s="7" t="n" r="E8">
        <v>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452</v>
      </c>
      <c s="2" t="s" r="B1">
        <v>2</v>
      </c>
      <c s="2" t="s" r="C1">
        <v>66</v>
      </c>
    </row>
    <row spans="1:3" r="2">
      <c s="4" t="s" r="A2">
        <v>448</v>
      </c>
    </row>
    <row spans="1:3" r="3">
      <c s="3" t="s" r="A3">
        <v>453</v>
      </c>
    </row>
    <row spans="1:3" r="4">
      <c s="4" t="s" r="A4">
        <v>454</v>
      </c>
      <c s="7" t="n" r="B4">
        <v>1400</v>
      </c>
      <c s="7" t="n" r="C4">
        <v>1600</v>
      </c>
    </row>
    <row spans="1:3" r="5">
      <c s="4" t="s" r="A5">
        <v>455</v>
      </c>
    </row>
    <row spans="1:3" r="6">
      <c s="3" t="s" r="A6">
        <v>453</v>
      </c>
    </row>
    <row spans="1:3" r="7">
      <c s="4" t="s" r="A7">
        <v>456</v>
      </c>
      <c s="7" t="n" r="B7">
        <v>-2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s="1" t="s" r="A1">
        <v>457</v>
      </c>
      <c s="2" t="s" r="B1">
        <v>23</v>
      </c>
      <c s="2" t="s" r="D1">
        <v>1</v>
      </c>
    </row>
    <row spans="1:6" r="2">
      <c s="2" t="s" r="B2">
        <v>2</v>
      </c>
      <c s="2" t="s" r="C2">
        <v>24</v>
      </c>
      <c s="2" t="s" r="D2">
        <v>2</v>
      </c>
      <c s="2" t="s" r="E2">
        <v>24</v>
      </c>
      <c s="2" t="s" r="F2">
        <v>458</v>
      </c>
    </row>
    <row spans="1:6" r="3">
      <c s="4" t="s" r="A3">
        <v>47</v>
      </c>
      <c s="7" t="n" r="B3">
        <v>65</v>
      </c>
      <c s="7" t="n" r="C3">
        <v>-98</v>
      </c>
      <c s="7" t="n" r="D3">
        <v>197</v>
      </c>
      <c s="7" t="n" r="E3">
        <v>-136</v>
      </c>
    </row>
    <row spans="1:6" r="4">
      <c s="4" t="s" r="A4">
        <v>46</v>
      </c>
      <c s="5" t="n" r="B4">
        <v>-226</v>
      </c>
      <c s="5" t="n" r="C4">
        <v>187</v>
      </c>
      <c s="5" t="n" r="D4">
        <v>-948</v>
      </c>
      <c s="5" t="n" r="E4">
        <v>60</v>
      </c>
    </row>
    <row spans="1:6" r="5">
      <c s="4" t="s" r="A5">
        <v>37</v>
      </c>
      <c s="5" t="n" r="B5">
        <v>49</v>
      </c>
      <c s="5" t="n" r="C5">
        <v>154</v>
      </c>
      <c s="5" t="n" r="D5">
        <v>159</v>
      </c>
      <c s="5" t="n" r="E5">
        <v>283</v>
      </c>
    </row>
    <row spans="1:6" r="6">
      <c s="4" t="s" r="A6">
        <v>254</v>
      </c>
      <c s="5" t="n" r="B6">
        <v>26</v>
      </c>
      <c s="5" t="n" r="C6">
        <v>0</v>
      </c>
      <c s="5" t="n" r="D6">
        <v>68</v>
      </c>
      <c s="5" t="n" r="E6">
        <v>0</v>
      </c>
    </row>
    <row spans="1:6" r="7">
      <c s="4" t="s" r="A7">
        <v>459</v>
      </c>
      <c s="5" t="n" r="E7">
        <v>50</v>
      </c>
    </row>
    <row spans="1:6" r="8">
      <c s="4" t="s" r="A8">
        <v>35</v>
      </c>
      <c s="5" t="n" r="B8">
        <v>17</v>
      </c>
      <c s="5" t="n" r="C8">
        <v>0</v>
      </c>
      <c s="5" t="n" r="D8">
        <v>208</v>
      </c>
      <c s="5" t="n" r="E8">
        <v>143</v>
      </c>
    </row>
    <row spans="1:6" r="9">
      <c s="4" t="s" r="A9">
        <v>36</v>
      </c>
      <c s="5" t="n" r="B9">
        <v>0</v>
      </c>
      <c s="5" t="n" r="C9">
        <v>-4</v>
      </c>
      <c s="5" t="n" r="D9">
        <v>20</v>
      </c>
      <c s="5" t="n" r="E9">
        <v>121</v>
      </c>
    </row>
    <row spans="1:6" r="10">
      <c s="4" t="s" r="A10">
        <v>38</v>
      </c>
      <c s="5" t="n" r="B10">
        <v>0</v>
      </c>
      <c s="5" t="n" r="C10">
        <v>0</v>
      </c>
      <c s="5" t="n" r="D10">
        <v>112</v>
      </c>
      <c s="5" t="n" r="E10">
        <v>0</v>
      </c>
    </row>
    <row spans="1:6" r="11">
      <c s="4" t="s" r="A11">
        <v>460</v>
      </c>
    </row>
    <row spans="1:6" r="12">
      <c s="4" t="s" r="A12">
        <v>461</v>
      </c>
      <c s="7" t="n" r="F12">
        <v>11</v>
      </c>
    </row>
    <row spans="1:6" r="13">
      <c s="4" t="s" r="A13">
        <v>462</v>
      </c>
    </row>
    <row spans="1:6" r="14">
      <c s="4" t="s" r="A14">
        <v>365</v>
      </c>
      <c s="7" t="n" r="B14">
        <v>44</v>
      </c>
      <c s="5" t="n" r="C14">
        <v>10</v>
      </c>
      <c s="7" t="n" r="D14">
        <v>71</v>
      </c>
      <c s="5" t="n" r="E14">
        <v>38</v>
      </c>
    </row>
    <row spans="1:6" r="15">
      <c s="4" t="s" r="A15">
        <v>288</v>
      </c>
    </row>
    <row spans="1:6" r="16">
      <c s="4" t="s" r="A16">
        <v>35</v>
      </c>
      <c s="5" t="n" r="C16">
        <v>143</v>
      </c>
    </row>
    <row spans="1:6" r="17">
      <c s="4" t="s" r="A17">
        <v>36</v>
      </c>
      <c s="5" t="n" r="C17">
        <v>121</v>
      </c>
    </row>
    <row spans="1:6" r="18">
      <c s="4" t="s" r="A18">
        <v>296</v>
      </c>
    </row>
    <row spans="1:6" r="19">
      <c s="4" t="s" r="A19">
        <v>37</v>
      </c>
      <c s="7" t="n" r="C19">
        <v>154</v>
      </c>
      <c s="7" t="n" r="E19">
        <v>28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3</v>
      </c>
      <c s="2" t="s" r="B1">
        <v>23</v>
      </c>
      <c s="2" t="s" r="D1">
        <v>1</v>
      </c>
    </row>
    <row spans="1:5" r="2">
      <c s="2" t="s" r="B2">
        <v>2</v>
      </c>
      <c s="2" t="s" r="C2">
        <v>24</v>
      </c>
      <c s="2" t="s" r="D2">
        <v>2</v>
      </c>
      <c s="2" t="s" r="E2">
        <v>24</v>
      </c>
    </row>
    <row spans="1:5" r="3">
      <c s="3" t="s" r="A3">
        <v>464</v>
      </c>
    </row>
    <row spans="1:5" r="4">
      <c s="4" t="s" r="A4">
        <v>465</v>
      </c>
      <c s="7" t="n" r="D4">
        <v>7033</v>
      </c>
      <c s="7" t="n" r="E4">
        <v>8203</v>
      </c>
    </row>
    <row spans="1:5" r="5">
      <c s="4" t="s" r="A5">
        <v>48</v>
      </c>
      <c s="7" t="n" r="B5">
        <v>-161</v>
      </c>
      <c s="7" t="n" r="C5">
        <v>89</v>
      </c>
      <c s="5" t="n" r="D5">
        <v>-751</v>
      </c>
      <c s="5" t="n" r="E5">
        <v>-76</v>
      </c>
    </row>
    <row spans="1:5" r="6">
      <c s="4" t="s" r="A6">
        <v>61</v>
      </c>
      <c s="5" t="n" r="B6">
        <v>-357</v>
      </c>
      <c s="5" t="n" r="C6">
        <v>-207</v>
      </c>
      <c s="5" t="n" r="D6">
        <v>-566</v>
      </c>
      <c s="5" t="n" r="E6">
        <v>-243</v>
      </c>
    </row>
    <row spans="1:5" r="7">
      <c s="4" t="s" r="A7">
        <v>466</v>
      </c>
      <c s="5" t="n" r="E7">
        <v>27</v>
      </c>
    </row>
    <row spans="1:5" r="8">
      <c s="4" t="s" r="A8">
        <v>467</v>
      </c>
      <c s="5" t="n" r="D8">
        <v>-31</v>
      </c>
      <c s="5" t="n" r="E8">
        <v>-22</v>
      </c>
    </row>
    <row spans="1:5" r="9">
      <c s="4" t="s" r="A9">
        <v>468</v>
      </c>
      <c s="5" t="n" r="E9">
        <v>11</v>
      </c>
    </row>
    <row spans="1:5" r="10">
      <c s="4" t="s" r="A10">
        <v>469</v>
      </c>
      <c s="5" t="n" r="D10">
        <v>69</v>
      </c>
      <c s="5" t="n" r="E10">
        <v>42</v>
      </c>
    </row>
    <row spans="1:5" r="11">
      <c s="4" t="s" r="A11">
        <v>470</v>
      </c>
      <c s="5" t="n" r="B11">
        <v>5754</v>
      </c>
      <c s="5" t="n" r="C11">
        <v>7942</v>
      </c>
      <c s="5" t="n" r="D11">
        <v>5754</v>
      </c>
      <c s="5" t="n" r="E11">
        <v>7942</v>
      </c>
    </row>
    <row spans="1:5" r="12">
      <c s="4" t="s" r="A12">
        <v>471</v>
      </c>
    </row>
    <row spans="1:5" r="13">
      <c s="3" t="s" r="A13">
        <v>464</v>
      </c>
    </row>
    <row spans="1:5" r="14">
      <c s="4" t="s" r="A14">
        <v>465</v>
      </c>
      <c s="5" t="n" r="D14">
        <v>1</v>
      </c>
      <c s="5" t="n" r="E14">
        <v>775</v>
      </c>
    </row>
    <row spans="1:5" r="15">
      <c s="4" t="s" r="A15">
        <v>466</v>
      </c>
      <c s="5" t="n" r="E15">
        <v>0</v>
      </c>
    </row>
    <row spans="1:5" r="16">
      <c s="4" t="s" r="A16">
        <v>468</v>
      </c>
      <c s="7" t="n" r="E16">
        <v>-778</v>
      </c>
    </row>
    <row spans="1:5" r="17">
      <c s="4" t="s" r="A17">
        <v>469</v>
      </c>
      <c s="5" t="n" r="E17">
        <v>4</v>
      </c>
    </row>
    <row spans="1:5" r="18">
      <c s="4" t="s" r="A18">
        <v>469</v>
      </c>
      <c s="5" t="n" r="D18">
        <v>0</v>
      </c>
    </row>
    <row spans="1:5" r="19">
      <c s="4" t="s" r="A19">
        <v>470</v>
      </c>
      <c s="5" t="n" r="B19">
        <v>1</v>
      </c>
      <c s="5" t="n" r="C19">
        <v>1</v>
      </c>
      <c s="5" t="n" r="D19">
        <v>1</v>
      </c>
      <c s="7" t="n" r="E19">
        <v>1</v>
      </c>
    </row>
    <row spans="1:5" r="20">
      <c s="4" t="s" r="A20">
        <v>472</v>
      </c>
    </row>
    <row spans="1:5" r="21">
      <c s="3" t="s" r="A21">
        <v>464</v>
      </c>
    </row>
    <row spans="1:5" r="22">
      <c s="4" t="s" r="A22">
        <v>465</v>
      </c>
      <c s="5" t="n" r="D22">
        <v>5411</v>
      </c>
      <c s="5" t="n" r="E22">
        <v>4600</v>
      </c>
    </row>
    <row spans="1:5" r="23">
      <c s="4" t="s" r="A23">
        <v>466</v>
      </c>
      <c s="5" t="n" r="E23">
        <v>0</v>
      </c>
    </row>
    <row spans="1:5" r="24">
      <c s="4" t="s" r="A24">
        <v>468</v>
      </c>
      <c s="5" t="n" r="E24">
        <v>750</v>
      </c>
    </row>
    <row spans="1:5" r="25">
      <c s="4" t="s" r="A25">
        <v>469</v>
      </c>
      <c s="5" t="n" r="D25">
        <v>69</v>
      </c>
      <c s="5" t="n" r="E25">
        <v>40</v>
      </c>
    </row>
    <row spans="1:5" r="26">
      <c s="4" t="s" r="A26">
        <v>470</v>
      </c>
      <c s="5" t="n" r="B26">
        <v>5480</v>
      </c>
      <c s="5" t="n" r="C26">
        <v>5390</v>
      </c>
      <c s="5" t="n" r="D26">
        <v>5480</v>
      </c>
      <c s="5" t="n" r="E26">
        <v>5390</v>
      </c>
    </row>
    <row spans="1:5" r="27">
      <c s="4" t="s" r="A27">
        <v>473</v>
      </c>
    </row>
    <row spans="1:5" r="28">
      <c s="3" t="s" r="A28">
        <v>464</v>
      </c>
    </row>
    <row spans="1:5" r="29">
      <c s="4" t="s" r="A29">
        <v>465</v>
      </c>
      <c s="5" t="n" r="D29">
        <v>2427</v>
      </c>
      <c s="5" t="n" r="E29">
        <v>3011</v>
      </c>
    </row>
    <row spans="1:5" r="30">
      <c s="4" t="s" r="A30">
        <v>48</v>
      </c>
      <c s="5" t="n" r="D30">
        <v>-777</v>
      </c>
      <c s="5" t="n" r="E30">
        <v>-109</v>
      </c>
    </row>
    <row spans="1:5" r="31">
      <c s="4" t="s" r="A31">
        <v>466</v>
      </c>
      <c s="5" t="n" r="E31">
        <v>0</v>
      </c>
    </row>
    <row spans="1:5" r="32">
      <c s="4" t="s" r="A32">
        <v>468</v>
      </c>
      <c s="5" t="n" r="E32">
        <v>0</v>
      </c>
    </row>
    <row spans="1:5" r="33">
      <c s="4" t="s" r="A33">
        <v>469</v>
      </c>
      <c s="5" t="n" r="E33">
        <v>0</v>
      </c>
    </row>
    <row spans="1:5" r="34">
      <c s="4" t="s" r="A34">
        <v>470</v>
      </c>
      <c s="5" t="n" r="B34">
        <v>1650</v>
      </c>
      <c s="5" t="n" r="C34">
        <v>2902</v>
      </c>
      <c s="5" t="n" r="D34">
        <v>1650</v>
      </c>
      <c s="5" t="n" r="E34">
        <v>2902</v>
      </c>
    </row>
    <row spans="1:5" r="35">
      <c s="4" t="s" r="A35">
        <v>474</v>
      </c>
    </row>
    <row spans="1:5" r="36">
      <c s="3" t="s" r="A36">
        <v>464</v>
      </c>
    </row>
    <row spans="1:5" r="37">
      <c s="4" t="s" r="A37">
        <v>465</v>
      </c>
      <c s="5" t="n" r="D37">
        <v>-881</v>
      </c>
      <c s="5" t="n" r="E37">
        <v>-187</v>
      </c>
    </row>
    <row spans="1:5" r="38">
      <c s="4" t="s" r="A38">
        <v>61</v>
      </c>
      <c s="5" t="n" r="D38">
        <v>-566</v>
      </c>
      <c s="5" t="n" r="E38">
        <v>-243</v>
      </c>
    </row>
    <row spans="1:5" r="39">
      <c s="4" t="s" r="A39">
        <v>466</v>
      </c>
      <c s="5" t="n" r="E39">
        <v>0</v>
      </c>
    </row>
    <row spans="1:5" r="40">
      <c s="4" t="s" r="A40">
        <v>468</v>
      </c>
      <c s="5" t="n" r="E40">
        <v>0</v>
      </c>
    </row>
    <row spans="1:5" r="41">
      <c s="4" t="s" r="A41">
        <v>469</v>
      </c>
      <c s="5" t="n" r="E41">
        <v>0</v>
      </c>
    </row>
    <row spans="1:5" r="42">
      <c s="4" t="s" r="A42">
        <v>470</v>
      </c>
      <c s="5" t="n" r="B42">
        <v>-1447</v>
      </c>
      <c s="5" t="n" r="C42">
        <v>-430</v>
      </c>
      <c s="5" t="n" r="D42">
        <v>-1447</v>
      </c>
      <c s="5" t="n" r="E42">
        <v>-430</v>
      </c>
    </row>
    <row spans="1:5" r="43">
      <c s="4" t="s" r="A43">
        <v>475</v>
      </c>
    </row>
    <row spans="1:5" r="44">
      <c s="3" t="s" r="A44">
        <v>464</v>
      </c>
    </row>
    <row spans="1:5" r="45">
      <c s="4" t="s" r="A45">
        <v>465</v>
      </c>
      <c s="5" t="n" r="D45">
        <v>0</v>
      </c>
      <c s="5" t="n" r="E45">
        <v>-37</v>
      </c>
    </row>
    <row spans="1:5" r="46">
      <c s="4" t="s" r="A46">
        <v>466</v>
      </c>
      <c s="5" t="n" r="E46">
        <v>0</v>
      </c>
    </row>
    <row spans="1:5" r="47">
      <c s="4" t="s" r="A47">
        <v>468</v>
      </c>
      <c s="5" t="n" r="E47">
        <v>39</v>
      </c>
    </row>
    <row spans="1:5" r="48">
      <c s="4" t="s" r="A48">
        <v>469</v>
      </c>
      <c s="5" t="n" r="D48">
        <v>0</v>
      </c>
      <c s="5" t="n" r="E48">
        <v>-2</v>
      </c>
    </row>
    <row spans="1:5" r="49">
      <c s="4" t="s" r="A49">
        <v>470</v>
      </c>
      <c s="5" t="n" r="B49">
        <v>0</v>
      </c>
      <c s="5" t="n" r="C49">
        <v>0</v>
      </c>
      <c s="5" t="n" r="D49">
        <v>0</v>
      </c>
      <c s="5" t="n" r="E49">
        <v>0</v>
      </c>
    </row>
    <row spans="1:5" r="50">
      <c s="4" t="s" r="A50">
        <v>476</v>
      </c>
    </row>
    <row spans="1:5" r="51">
      <c s="3" t="s" r="A51">
        <v>464</v>
      </c>
    </row>
    <row spans="1:5" r="52">
      <c s="4" t="s" r="A52">
        <v>465</v>
      </c>
      <c s="5" t="n" r="D52">
        <v>75</v>
      </c>
      <c s="5" t="n" r="E52">
        <v>41</v>
      </c>
    </row>
    <row spans="1:5" r="53">
      <c s="4" t="s" r="A53">
        <v>48</v>
      </c>
      <c s="5" t="n" r="D53">
        <v>26</v>
      </c>
      <c s="5" t="n" r="E53">
        <v>33</v>
      </c>
    </row>
    <row spans="1:5" r="54">
      <c s="4" t="s" r="A54">
        <v>466</v>
      </c>
      <c s="5" t="n" r="E54">
        <v>27</v>
      </c>
    </row>
    <row spans="1:5" r="55">
      <c s="4" t="s" r="A55">
        <v>467</v>
      </c>
      <c s="5" t="n" r="D55">
        <v>-31</v>
      </c>
      <c s="5" t="n" r="E55">
        <v>-22</v>
      </c>
    </row>
    <row spans="1:5" r="56">
      <c s="4" t="s" r="A56">
        <v>468</v>
      </c>
      <c s="5" t="n" r="E56">
        <v>0</v>
      </c>
    </row>
    <row spans="1:5" r="57">
      <c s="4" t="s" r="A57">
        <v>469</v>
      </c>
      <c s="5" t="n" r="E57">
        <v>0</v>
      </c>
    </row>
    <row spans="1:5" r="58">
      <c s="4" t="s" r="A58">
        <v>470</v>
      </c>
      <c s="7" t="n" r="B58">
        <v>70</v>
      </c>
      <c s="7" t="n" r="C58">
        <v>79</v>
      </c>
      <c s="7" t="n" r="D58">
        <v>70</v>
      </c>
      <c s="7" t="n" r="E58">
        <v>7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77</v>
      </c>
      <c s="2" t="s" r="B1">
        <v>23</v>
      </c>
      <c s="2" t="s" r="D1">
        <v>1</v>
      </c>
    </row>
    <row spans="1:6" r="2">
      <c s="2" t="s" r="B2">
        <v>2</v>
      </c>
      <c s="2" t="s" r="C2">
        <v>24</v>
      </c>
      <c s="2" t="s" r="D2">
        <v>2</v>
      </c>
      <c s="2" t="s" r="E2">
        <v>24</v>
      </c>
      <c s="2" t="s" r="F2">
        <v>478</v>
      </c>
    </row>
    <row spans="1:6" r="3">
      <c s="3" t="s" r="A3">
        <v>479</v>
      </c>
    </row>
    <row spans="1:6" r="4">
      <c s="4" t="s" r="A4">
        <v>480</v>
      </c>
      <c s="7" t="n" r="D4">
        <v>-881</v>
      </c>
      <c s="7" t="n" r="E4">
        <v>-187</v>
      </c>
    </row>
    <row spans="1:6" r="5">
      <c s="4" t="s" r="A5">
        <v>481</v>
      </c>
      <c s="5" t="n" r="D5">
        <v>-569</v>
      </c>
      <c s="5" t="n" r="E5">
        <v>-333</v>
      </c>
    </row>
    <row spans="1:6" r="6">
      <c s="4" t="s" r="A6">
        <v>482</v>
      </c>
      <c s="5" t="n" r="D6">
        <v>3</v>
      </c>
      <c s="5" t="n" r="E6">
        <v>90</v>
      </c>
    </row>
    <row spans="1:6" r="7">
      <c s="4" t="s" r="A7">
        <v>61</v>
      </c>
      <c s="7" t="n" r="B7">
        <v>-357</v>
      </c>
      <c s="7" t="n" r="C7">
        <v>-207</v>
      </c>
      <c s="5" t="n" r="D7">
        <v>-566</v>
      </c>
      <c s="5" t="n" r="E7">
        <v>-243</v>
      </c>
    </row>
    <row spans="1:6" r="8">
      <c s="4" t="s" r="A8">
        <v>483</v>
      </c>
      <c s="5" t="n" r="B8">
        <v>-1447</v>
      </c>
      <c s="5" t="n" r="C8">
        <v>-430</v>
      </c>
      <c s="5" t="n" r="D8">
        <v>-1447</v>
      </c>
      <c s="5" t="n" r="E8">
        <v>-430</v>
      </c>
    </row>
    <row spans="1:6" r="9">
      <c s="4" t="s" r="A9">
        <v>484</v>
      </c>
    </row>
    <row spans="1:6" r="10">
      <c s="3" t="s" r="A10">
        <v>479</v>
      </c>
    </row>
    <row spans="1:6" r="11">
      <c s="4" t="s" r="A11">
        <v>480</v>
      </c>
      <c s="5" t="n" r="D11">
        <v>-813</v>
      </c>
      <c s="5" t="n" r="E11">
        <v>-140</v>
      </c>
    </row>
    <row spans="1:6" r="12">
      <c s="4" t="s" r="A12">
        <v>481</v>
      </c>
      <c s="5" t="n" r="D12">
        <v>-589</v>
      </c>
      <c s="5" t="n" r="E12">
        <v>-333</v>
      </c>
    </row>
    <row spans="1:6" r="13">
      <c s="4" t="s" r="A13">
        <v>482</v>
      </c>
      <c s="5" t="n" r="D13">
        <v>0</v>
      </c>
      <c s="5" t="n" r="E13">
        <v>90</v>
      </c>
    </row>
    <row spans="1:6" r="14">
      <c s="4" t="s" r="A14">
        <v>61</v>
      </c>
      <c s="5" t="n" r="D14">
        <v>-589</v>
      </c>
      <c s="5" t="n" r="E14">
        <v>-243</v>
      </c>
    </row>
    <row spans="1:6" r="15">
      <c s="4" t="s" r="A15">
        <v>483</v>
      </c>
      <c s="5" t="n" r="B15">
        <v>-1402</v>
      </c>
      <c s="5" t="n" r="C15">
        <v>-383</v>
      </c>
      <c s="5" t="n" r="D15">
        <v>-1402</v>
      </c>
      <c s="5" t="n" r="E15">
        <v>-383</v>
      </c>
    </row>
    <row spans="1:6" r="16">
      <c s="4" t="s" r="A16">
        <v>485</v>
      </c>
    </row>
    <row spans="1:6" r="17">
      <c s="3" t="s" r="A17">
        <v>479</v>
      </c>
    </row>
    <row spans="1:6" r="18">
      <c s="4" t="s" r="A18">
        <v>480</v>
      </c>
      <c s="5" t="n" r="D18">
        <v>-57</v>
      </c>
      <c s="5" t="n" r="E18">
        <v>-38</v>
      </c>
    </row>
    <row spans="1:6" r="19">
      <c s="4" t="s" r="A19">
        <v>481</v>
      </c>
      <c s="5" t="n" r="D19">
        <v>20</v>
      </c>
      <c s="5" t="n" r="E19">
        <v>0</v>
      </c>
    </row>
    <row spans="1:6" r="20">
      <c s="4" t="s" r="A20">
        <v>482</v>
      </c>
      <c s="5" t="n" r="D20">
        <v>2</v>
      </c>
      <c s="7" t="n" r="F20">
        <v>0</v>
      </c>
    </row>
    <row spans="1:6" r="21">
      <c s="4" t="s" r="A21">
        <v>61</v>
      </c>
      <c s="5" t="n" r="D21">
        <v>22</v>
      </c>
      <c s="5" t="n" r="E21">
        <v>0</v>
      </c>
    </row>
    <row spans="1:6" r="22">
      <c s="4" t="s" r="A22">
        <v>483</v>
      </c>
      <c s="5" t="n" r="B22">
        <v>-35</v>
      </c>
      <c s="5" t="n" r="C22">
        <v>-38</v>
      </c>
      <c s="5" t="n" r="D22">
        <v>-35</v>
      </c>
      <c s="5" t="n" r="E22">
        <v>-38</v>
      </c>
    </row>
    <row spans="1:6" r="23">
      <c s="4" t="s" r="A23">
        <v>486</v>
      </c>
    </row>
    <row spans="1:6" r="24">
      <c s="3" t="s" r="A24">
        <v>479</v>
      </c>
    </row>
    <row spans="1:6" r="25">
      <c s="4" t="s" r="A25">
        <v>480</v>
      </c>
      <c s="5" t="n" r="D25">
        <v>-11</v>
      </c>
      <c s="5" t="n" r="E25">
        <v>-9</v>
      </c>
    </row>
    <row spans="1:6" r="26">
      <c s="4" t="s" r="A26">
        <v>481</v>
      </c>
      <c s="5" t="n" r="D26">
        <v>0</v>
      </c>
      <c s="5" t="n" r="E26">
        <v>0</v>
      </c>
    </row>
    <row spans="1:6" r="27">
      <c s="4" t="s" r="A27">
        <v>482</v>
      </c>
      <c s="5" t="n" r="D27">
        <v>1</v>
      </c>
      <c s="7" t="n" r="F27">
        <v>0</v>
      </c>
    </row>
    <row spans="1:6" r="28">
      <c s="4" t="s" r="A28">
        <v>61</v>
      </c>
      <c s="5" t="n" r="D28">
        <v>1</v>
      </c>
      <c s="5" t="n" r="E28">
        <v>0</v>
      </c>
    </row>
    <row spans="1:6" r="29">
      <c s="4" t="s" r="A29">
        <v>483</v>
      </c>
      <c s="7" t="n" r="B29">
        <v>-10</v>
      </c>
      <c s="7" t="n" r="C29">
        <v>-9</v>
      </c>
      <c s="7" t="n" r="D29">
        <v>-10</v>
      </c>
      <c s="7" t="n" r="E29">
        <v>-9</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87</v>
      </c>
      <c s="2" t="s" r="B1">
        <v>1</v>
      </c>
    </row>
    <row spans="1:3" r="2">
      <c s="2" t="s" r="B2">
        <v>2</v>
      </c>
      <c s="2" t="s" r="C2">
        <v>24</v>
      </c>
    </row>
    <row spans="1:3" r="3">
      <c s="3" t="s" r="A3">
        <v>488</v>
      </c>
    </row>
    <row spans="1:3" r="4">
      <c s="4" t="s" r="A4">
        <v>489</v>
      </c>
      <c s="7" t="n" r="B4">
        <v>-3</v>
      </c>
      <c s="7" t="n" r="C4">
        <v>-90</v>
      </c>
    </row>
    <row spans="1:3" r="5">
      <c s="4" t="s" r="A5">
        <v>490</v>
      </c>
    </row>
    <row spans="1:3" r="6">
      <c s="3" t="s" r="A6">
        <v>488</v>
      </c>
    </row>
    <row spans="1:3" r="7">
      <c s="4" t="s" r="A7">
        <v>489</v>
      </c>
      <c s="7" t="n" r="B7">
        <v>0</v>
      </c>
      <c s="7" t="n" r="C7">
        <v>-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1</v>
      </c>
      <c s="2" t="s" r="B1">
        <v>23</v>
      </c>
      <c s="2" t="s" r="D1">
        <v>1</v>
      </c>
    </row>
    <row spans="1:5" r="2">
      <c s="2" t="s" r="B2">
        <v>2</v>
      </c>
      <c s="2" t="s" r="C2">
        <v>24</v>
      </c>
      <c s="2" t="s" r="D2">
        <v>2</v>
      </c>
      <c s="2" t="s" r="E2">
        <v>24</v>
      </c>
    </row>
    <row spans="1:5" r="3">
      <c s="3" t="s" r="A3">
        <v>180</v>
      </c>
    </row>
    <row spans="1:5" r="4">
      <c s="4" t="s" r="A4">
        <v>492</v>
      </c>
      <c s="5" t="n" r="B4">
        <v>779</v>
      </c>
      <c s="5" t="n" r="C4">
        <v>777</v>
      </c>
      <c s="5" t="n" r="D4">
        <v>778</v>
      </c>
      <c s="5" t="n" r="E4">
        <v>776</v>
      </c>
    </row>
    <row spans="1:5" r="5">
      <c s="4" t="s" r="A5">
        <v>493</v>
      </c>
      <c s="5" t="n" r="B5">
        <v>0</v>
      </c>
      <c s="5" t="n" r="C5">
        <v>7</v>
      </c>
      <c s="5" t="n" r="D5">
        <v>0</v>
      </c>
      <c s="5" t="n" r="E5">
        <v>0</v>
      </c>
    </row>
    <row spans="1:5" r="6">
      <c s="4" t="s" r="A6">
        <v>53</v>
      </c>
      <c s="5" t="n" r="B6">
        <v>779</v>
      </c>
      <c s="5" t="n" r="C6">
        <v>784</v>
      </c>
      <c s="5" t="n" r="D6">
        <v>778</v>
      </c>
      <c s="5" t="n" r="E6">
        <v>77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494</v>
      </c>
      <c s="2" t="s" r="B1">
        <v>23</v>
      </c>
      <c s="2" t="s" r="D1">
        <v>1</v>
      </c>
    </row>
    <row spans="1:5" r="2">
      <c s="2" t="s" r="B2">
        <v>2</v>
      </c>
      <c s="2" t="s" r="C2">
        <v>24</v>
      </c>
      <c s="2" t="s" r="D2">
        <v>2</v>
      </c>
      <c s="2" t="s" r="E2">
        <v>24</v>
      </c>
    </row>
    <row spans="1:5" r="3">
      <c s="3" t="s" r="A3">
        <v>180</v>
      </c>
    </row>
    <row spans="1:5" r="4">
      <c s="4" t="s" r="A4">
        <v>495</v>
      </c>
      <c s="5" t="n" r="B4">
        <v>3</v>
      </c>
      <c s="5" t="n" r="C4">
        <v>0</v>
      </c>
      <c s="5" t="n" r="D4">
        <v>3</v>
      </c>
      <c s="5" t="n" r="E4">
        <v>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6</v>
      </c>
      <c s="2" t="s" r="B1">
        <v>23</v>
      </c>
      <c s="2" t="s" r="D1">
        <v>1</v>
      </c>
    </row>
    <row spans="1:5" r="2">
      <c s="2" t="s" r="B2">
        <v>2</v>
      </c>
      <c s="2" t="s" r="C2">
        <v>24</v>
      </c>
      <c s="2" t="s" r="D2">
        <v>2</v>
      </c>
      <c s="2" t="s" r="E2">
        <v>24</v>
      </c>
    </row>
    <row spans="1:5" r="3">
      <c s="3" t="s" r="A3">
        <v>183</v>
      </c>
    </row>
    <row spans="1:5" r="4">
      <c s="4" t="s" r="A4">
        <v>497</v>
      </c>
      <c s="7" t="n" r="B4">
        <v>18</v>
      </c>
      <c s="7" t="n" r="C4">
        <v>13</v>
      </c>
      <c s="7" t="n" r="D4">
        <v>52</v>
      </c>
      <c s="7" t="n" r="E4">
        <v>44</v>
      </c>
    </row>
    <row spans="1:5" r="5">
      <c s="4" t="s" r="A5">
        <v>498</v>
      </c>
      <c s="7" t="n" r="B5">
        <v>3</v>
      </c>
      <c s="7" t="n" r="C5">
        <v>3</v>
      </c>
      <c s="7" t="n" r="D5">
        <v>10</v>
      </c>
      <c s="7" t="n" r="E5">
        <v>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3</v>
      </c>
      <c s="2" t="s" r="B1">
        <v>1</v>
      </c>
    </row>
    <row spans="1:3" r="2">
      <c s="2" t="s" r="B2">
        <v>2</v>
      </c>
      <c s="2" t="s" r="C2">
        <v>24</v>
      </c>
    </row>
    <row spans="1:3" r="3">
      <c s="3" t="s" r="A3">
        <v>114</v>
      </c>
    </row>
    <row spans="1:3" r="4">
      <c s="4" t="s" r="A4">
        <v>48</v>
      </c>
      <c s="7" t="n" r="B4">
        <v>-751</v>
      </c>
      <c s="7" t="n" r="C4">
        <v>-76</v>
      </c>
    </row>
    <row spans="1:3" r="5">
      <c s="3" t="s" r="A5">
        <v>115</v>
      </c>
    </row>
    <row spans="1:3" r="6">
      <c s="4" t="s" r="A6">
        <v>116</v>
      </c>
      <c s="5" t="n" r="B6">
        <v>925</v>
      </c>
      <c s="5" t="n" r="C6">
        <v>1033</v>
      </c>
    </row>
    <row spans="1:3" r="7">
      <c s="4" t="s" r="A7">
        <v>117</v>
      </c>
      <c s="5" t="n" r="B7">
        <v>52</v>
      </c>
      <c s="5" t="n" r="C7">
        <v>44</v>
      </c>
    </row>
    <row spans="1:3" r="8">
      <c s="4" t="s" r="A8">
        <v>118</v>
      </c>
      <c s="5" t="n" r="B8">
        <v>124</v>
      </c>
      <c s="5" t="n" r="C8">
        <v>143</v>
      </c>
    </row>
    <row spans="1:3" r="9">
      <c s="4" t="s" r="A9">
        <v>119</v>
      </c>
      <c s="5" t="n" r="B9">
        <v>146</v>
      </c>
      <c s="5" t="n" r="C9">
        <v>138</v>
      </c>
    </row>
    <row spans="1:3" r="10">
      <c s="4" t="s" r="A10">
        <v>36</v>
      </c>
      <c s="5" t="n" r="B10">
        <v>20</v>
      </c>
      <c s="5" t="n" r="C10">
        <v>121</v>
      </c>
    </row>
    <row spans="1:3" r="11">
      <c s="4" t="s" r="A11">
        <v>120</v>
      </c>
      <c s="5" t="n" r="B11">
        <v>-333</v>
      </c>
      <c s="5" t="n" r="C11">
        <v>31</v>
      </c>
    </row>
    <row spans="1:3" r="12">
      <c s="4" t="s" r="A12">
        <v>44</v>
      </c>
      <c s="5" t="n" r="B12">
        <v>68</v>
      </c>
      <c s="5" t="n" r="C12">
        <v>0</v>
      </c>
    </row>
    <row spans="1:3" r="13">
      <c s="4" t="s" r="A13">
        <v>39</v>
      </c>
      <c s="5" t="n" r="B13">
        <v>2</v>
      </c>
      <c s="5" t="n" r="C13">
        <v>-38</v>
      </c>
    </row>
    <row spans="1:3" r="14">
      <c s="4" t="s" r="A14">
        <v>45</v>
      </c>
      <c s="5" t="n" r="B14">
        <v>103</v>
      </c>
      <c s="5" t="n" r="C14">
        <v>-15</v>
      </c>
    </row>
    <row spans="1:3" r="15">
      <c s="3" t="s" r="A15">
        <v>121</v>
      </c>
    </row>
    <row spans="1:3" r="16">
      <c s="4" t="s" r="A16">
        <v>122</v>
      </c>
      <c s="5" t="n" r="B16">
        <v>849</v>
      </c>
      <c s="5" t="n" r="C16">
        <v>21</v>
      </c>
    </row>
    <row spans="1:3" r="17">
      <c s="4" t="s" r="A17">
        <v>123</v>
      </c>
      <c s="5" t="n" r="B17">
        <v>160</v>
      </c>
      <c s="5" t="n" r="C17">
        <v>-146</v>
      </c>
    </row>
    <row spans="1:3" r="18">
      <c s="4" t="s" r="A18">
        <v>72</v>
      </c>
      <c s="5" t="n" r="B18">
        <v>127</v>
      </c>
      <c s="5" t="n" r="C18">
        <v>-163</v>
      </c>
    </row>
    <row spans="1:3" r="19">
      <c s="4" t="s" r="A19">
        <v>82</v>
      </c>
      <c s="5" t="n" r="B19">
        <v>-692</v>
      </c>
      <c s="5" t="n" r="C19">
        <v>-189</v>
      </c>
    </row>
    <row spans="1:3" r="20">
      <c s="4" t="s" r="A20">
        <v>124</v>
      </c>
      <c s="5" t="n" r="B20">
        <v>-1</v>
      </c>
      <c s="5" t="n" r="C20">
        <v>-127</v>
      </c>
    </row>
    <row spans="1:3" r="21">
      <c s="4" t="s" r="A21">
        <v>85</v>
      </c>
      <c s="5" t="n" r="B21">
        <v>-199</v>
      </c>
      <c s="5" t="n" r="C21">
        <v>-315</v>
      </c>
    </row>
    <row spans="1:3" r="22">
      <c s="4" t="s" r="A22">
        <v>45</v>
      </c>
      <c s="5" t="n" r="B22">
        <v>-217</v>
      </c>
      <c s="5" t="n" r="C22">
        <v>-83</v>
      </c>
    </row>
    <row spans="1:3" r="23">
      <c s="4" t="s" r="A23">
        <v>125</v>
      </c>
      <c s="5" t="n" r="B23">
        <v>383</v>
      </c>
      <c s="5" t="n" r="C23">
        <v>379</v>
      </c>
    </row>
    <row spans="1:3" r="24">
      <c s="3" t="s" r="A24">
        <v>126</v>
      </c>
    </row>
    <row spans="1:3" r="25">
      <c s="4" t="s" r="A25">
        <v>127</v>
      </c>
      <c s="5" t="n" r="B25">
        <v>-542</v>
      </c>
      <c s="5" t="n" r="C25">
        <v>-1045</v>
      </c>
    </row>
    <row spans="1:3" r="26">
      <c s="4" t="s" r="A26">
        <v>128</v>
      </c>
      <c s="5" t="n" r="B26">
        <v>-14</v>
      </c>
      <c s="5" t="n" r="C26">
        <v>17</v>
      </c>
    </row>
    <row spans="1:3" r="27">
      <c s="4" t="s" r="A27">
        <v>129</v>
      </c>
      <c s="5" t="n" r="B27">
        <v>-7</v>
      </c>
      <c s="5" t="n" r="C27">
        <v>-3</v>
      </c>
    </row>
    <row spans="1:3" r="28">
      <c s="4" t="s" r="A28">
        <v>130</v>
      </c>
      <c s="5" t="n" r="B28">
        <v>29</v>
      </c>
      <c s="5" t="n" r="C28">
        <v>781</v>
      </c>
    </row>
    <row spans="1:3" r="29">
      <c s="4" t="s" r="A29">
        <v>131</v>
      </c>
      <c s="5" t="n" r="B29">
        <v>-534</v>
      </c>
      <c s="5" t="n" r="C29">
        <v>-250</v>
      </c>
    </row>
    <row spans="1:3" r="30">
      <c s="3" t="s" r="A30">
        <v>132</v>
      </c>
    </row>
    <row spans="1:3" r="31">
      <c s="4" t="s" r="A31">
        <v>133</v>
      </c>
      <c s="5" t="n" r="B31">
        <v>-368</v>
      </c>
      <c s="5" t="n" r="C31">
        <v>-49</v>
      </c>
    </row>
    <row spans="1:3" r="32">
      <c s="4" t="s" r="A32">
        <v>134</v>
      </c>
      <c s="5" t="n" r="B32">
        <v>606</v>
      </c>
      <c s="5" t="n" r="C32">
        <v>46</v>
      </c>
    </row>
    <row spans="1:3" r="33">
      <c s="4" t="s" r="A33">
        <v>135</v>
      </c>
      <c s="5" t="n" r="B33">
        <v>0</v>
      </c>
      <c s="5" t="n" r="C33">
        <v>22</v>
      </c>
    </row>
    <row spans="1:3" r="34">
      <c s="4" t="s" r="A34">
        <v>136</v>
      </c>
      <c s="5" t="n" r="B34">
        <v>-7</v>
      </c>
      <c s="5" t="n" r="C34">
        <v>-12</v>
      </c>
    </row>
    <row spans="1:3" r="35">
      <c s="4" t="s" r="A35">
        <v>137</v>
      </c>
      <c s="5" t="n" r="B35">
        <v>231</v>
      </c>
      <c s="5" t="n" r="C35">
        <v>7</v>
      </c>
    </row>
    <row spans="1:3" r="36">
      <c s="4" t="s" r="A36">
        <v>138</v>
      </c>
      <c s="5" t="n" r="B36">
        <v>-35</v>
      </c>
      <c s="5" t="n" r="C36">
        <v>11</v>
      </c>
    </row>
    <row spans="1:3" r="37">
      <c s="4" t="s" r="A37">
        <v>139</v>
      </c>
      <c s="5" t="n" r="B37">
        <v>45</v>
      </c>
      <c s="5" t="n" r="C37">
        <v>147</v>
      </c>
    </row>
    <row spans="1:3" r="38">
      <c s="4" t="s" r="A38">
        <v>140</v>
      </c>
      <c s="5" t="n" r="B38">
        <v>474</v>
      </c>
      <c s="5" t="n" r="C38">
        <v>435</v>
      </c>
    </row>
    <row spans="1:3" r="39">
      <c s="4" t="s" r="A39">
        <v>141</v>
      </c>
      <c s="5" t="n" r="B39">
        <v>519</v>
      </c>
      <c s="5" t="n" r="C39">
        <v>582</v>
      </c>
    </row>
    <row spans="1:3" r="40">
      <c s="3" t="s" r="A40">
        <v>142</v>
      </c>
    </row>
    <row spans="1:3" r="41">
      <c s="4" t="s" r="A41">
        <v>143</v>
      </c>
      <c s="5" t="n" r="B41">
        <v>408</v>
      </c>
      <c s="5" t="n" r="C41">
        <v>436</v>
      </c>
    </row>
    <row spans="1:3" r="42">
      <c s="4" t="s" r="A42">
        <v>144</v>
      </c>
      <c s="7" t="n" r="B42">
        <v>262</v>
      </c>
      <c s="7" t="n" r="C42">
        <v>2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s="1" t="s" r="A1">
        <v>499</v>
      </c>
      <c s="2" t="s" r="B1">
        <v>1</v>
      </c>
    </row>
    <row spans="1:2" r="2">
      <c s="2" t="s" r="B2">
        <v>100</v>
      </c>
    </row>
    <row spans="1:2" r="3">
      <c s="4" t="s" r="A3">
        <v>500</v>
      </c>
    </row>
    <row spans="1:2" r="4">
      <c s="3" t="s" r="A4">
        <v>501</v>
      </c>
    </row>
    <row spans="1:2" r="5">
      <c s="4" t="s" r="A5">
        <v>502</v>
      </c>
      <c s="11" t="n" r="B5">
        <v>1.6</v>
      </c>
    </row>
    <row spans="1:2" r="6">
      <c s="4" t="s" r="A6">
        <v>503</v>
      </c>
      <c s="8" t="n" r="B6">
        <v>10.45</v>
      </c>
    </row>
    <row spans="1:2" r="7">
      <c s="4" t="s" r="A7">
        <v>504</v>
      </c>
      <c s="4" t="s" r="B7">
        <v>505</v>
      </c>
    </row>
    <row spans="1:2" r="8">
      <c s="4" t="s" r="A8">
        <v>506</v>
      </c>
      <c s="4" t="s" r="B8">
        <v>507</v>
      </c>
    </row>
    <row spans="1:2" r="9">
      <c s="4" t="s" r="A9">
        <v>508</v>
      </c>
      <c s="4" t="s" r="B9">
        <v>509</v>
      </c>
    </row>
    <row spans="1:2" r="10">
      <c s="4" t="s" r="A10">
        <v>510</v>
      </c>
      <c s="7" t="n" r="B10">
        <v>16</v>
      </c>
    </row>
    <row spans="1:2" r="11">
      <c s="4" t="s" r="A11">
        <v>511</v>
      </c>
      <c s="4" t="s" r="B11">
        <v>512</v>
      </c>
    </row>
    <row spans="1:2" r="12">
      <c s="4" t="s" r="A12">
        <v>513</v>
      </c>
    </row>
    <row spans="1:2" r="13">
      <c s="3" t="s" r="A13">
        <v>501</v>
      </c>
    </row>
    <row spans="1:2" r="14">
      <c s="4" t="s" r="A14">
        <v>502</v>
      </c>
      <c s="11" t="n" r="B14">
        <v>6.8</v>
      </c>
    </row>
    <row spans="1:2" r="15">
      <c s="4" t="s" r="A15">
        <v>503</v>
      </c>
      <c s="8" t="n" r="B15">
        <v>12.73</v>
      </c>
    </row>
    <row spans="1:2" r="16">
      <c s="4" t="s" r="A16">
        <v>510</v>
      </c>
      <c s="7" t="n" r="B16">
        <v>104</v>
      </c>
    </row>
    <row spans="1:2" r="17">
      <c s="4" t="s" r="A17">
        <v>511</v>
      </c>
      <c s="4" t="s" r="B17">
        <v>5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62"/>
    <col customWidth="1" max="2" min="2" width="80"/>
    <col customWidth="1" max="3" min="3" width="4"/>
    <col customWidth="1" max="4" min="4" width="14"/>
    <col customWidth="1" max="5" min="5" width="4"/>
    <col customWidth="1" max="6" min="6" width="15"/>
    <col customWidth="1" max="7" min="7" width="5"/>
    <col customWidth="1" max="8" min="8" width="14"/>
    <col customWidth="1" max="9" min="9" width="4"/>
  </cols>
  <sheetData>
    <row spans="1:9" r="1">
      <c s="1" t="s" r="A1">
        <v>514</v>
      </c>
      <c s="2" t="s" r="B1">
        <v>23</v>
      </c>
      <c s="2" t="s" r="F1">
        <v>1</v>
      </c>
    </row>
    <row spans="1:9" r="2">
      <c s="2" t="s" r="B2">
        <v>2</v>
      </c>
      <c s="2" t="s" r="D2">
        <v>24</v>
      </c>
      <c s="2" t="s" r="F2">
        <v>2</v>
      </c>
      <c s="2" t="s" r="H2">
        <v>24</v>
      </c>
    </row>
    <row spans="1:9" r="3">
      <c s="3" t="s" r="A3">
        <v>515</v>
      </c>
    </row>
    <row spans="1:9" r="4">
      <c s="4" t="s" r="A4">
        <v>516</v>
      </c>
      <c s="7" t="n" r="B4">
        <v>2237</v>
      </c>
      <c s="7" t="n" r="D4">
        <v>3877</v>
      </c>
      <c s="7" t="n" r="F4">
        <v>7421</v>
      </c>
      <c s="7" t="n" r="H4">
        <v>11184</v>
      </c>
    </row>
    <row spans="1:9" r="5">
      <c s="4" t="s" r="A5">
        <v>517</v>
      </c>
      <c s="5" t="n" r="B5">
        <v>-98</v>
      </c>
      <c s="5" t="n" r="D5">
        <v>318</v>
      </c>
      <c s="5" t="n" r="F5">
        <v>-512</v>
      </c>
      <c s="5" t="n" r="H5">
        <v>473</v>
      </c>
    </row>
    <row spans="1:9" r="6">
      <c s="4" t="s" r="A6">
        <v>116</v>
      </c>
      <c s="5" t="n" r="B6">
        <v>298</v>
      </c>
      <c s="5" t="n" r="D6">
        <v>327</v>
      </c>
      <c s="5" t="n" r="F6">
        <v>925</v>
      </c>
      <c s="5" t="n" r="H6">
        <v>1033</v>
      </c>
    </row>
    <row spans="1:9" r="7">
      <c s="4" t="s" r="A7">
        <v>118</v>
      </c>
      <c s="5" t="n" r="B7">
        <v>-17</v>
      </c>
      <c s="5" t="n" r="D7">
        <v>0</v>
      </c>
      <c s="5" t="n" r="F7">
        <v>-208</v>
      </c>
      <c s="5" t="n" r="H7">
        <v>-143</v>
      </c>
    </row>
    <row spans="1:9" r="8">
      <c s="4" t="s" r="A8">
        <v>518</v>
      </c>
      <c s="5" t="n" r="B8">
        <v>-56</v>
      </c>
      <c s="5" t="n" r="D8">
        <v>-72</v>
      </c>
      <c s="5" t="n" r="F8">
        <v>-179</v>
      </c>
      <c s="5" t="n" r="H8">
        <v>-216</v>
      </c>
    </row>
    <row spans="1:9" r="9">
      <c s="4" t="s" r="A9">
        <v>37</v>
      </c>
      <c s="5" t="n" r="B9">
        <v>-49</v>
      </c>
      <c s="5" t="n" r="D9">
        <v>-154</v>
      </c>
      <c s="5" t="n" r="F9">
        <v>-159</v>
      </c>
      <c s="5" t="n" r="H9">
        <v>-283</v>
      </c>
    </row>
    <row spans="1:9" r="10">
      <c s="4" t="s" r="A10">
        <v>38</v>
      </c>
      <c s="5" t="n" r="B10">
        <v>0</v>
      </c>
      <c s="5" t="n" r="D10">
        <v>0</v>
      </c>
      <c s="5" t="n" r="F10">
        <v>-112</v>
      </c>
      <c s="5" t="n" r="H10">
        <v>0</v>
      </c>
    </row>
    <row spans="1:9" r="11">
      <c s="4" t="s" r="A11">
        <v>272</v>
      </c>
      <c s="5" t="n" r="B11">
        <v>0</v>
      </c>
      <c s="5" t="n" r="D11">
        <v>38</v>
      </c>
      <c s="5" t="n" r="F11">
        <v>-2</v>
      </c>
      <c s="5" t="n" r="H11">
        <v>38</v>
      </c>
    </row>
    <row spans="1:9" r="12">
      <c s="4" t="s" r="A12">
        <v>519</v>
      </c>
      <c s="5" t="n" r="B12">
        <v>0</v>
      </c>
      <c s="5" t="n" r="D12">
        <v>4</v>
      </c>
      <c s="5" t="n" r="F12">
        <v>-20</v>
      </c>
      <c s="5" t="n" r="H12">
        <v>-121</v>
      </c>
    </row>
    <row spans="1:9" r="13">
      <c s="4" t="s" r="A13">
        <v>520</v>
      </c>
      <c s="5" t="n" r="B13">
        <v>7</v>
      </c>
      <c s="5" t="n" r="F13">
        <v>18</v>
      </c>
    </row>
    <row spans="1:9" r="14">
      <c s="4" t="s" r="A14">
        <v>521</v>
      </c>
      <c s="5" t="n" r="B14">
        <v>2</v>
      </c>
      <c s="5" t="n" r="F14">
        <v>5</v>
      </c>
    </row>
    <row spans="1:9" r="15">
      <c s="4" t="s" r="A15">
        <v>522</v>
      </c>
    </row>
    <row spans="1:9" r="16">
      <c s="3" t="s" r="A16">
        <v>515</v>
      </c>
    </row>
    <row spans="1:9" r="17">
      <c s="4" t="s" r="A17">
        <v>516</v>
      </c>
      <c s="5" t="n" r="B17">
        <v>2237</v>
      </c>
      <c s="5" t="n" r="D17">
        <v>3877</v>
      </c>
      <c s="5" t="n" r="F17">
        <v>7421</v>
      </c>
      <c s="5" t="n" r="H17">
        <v>11184</v>
      </c>
    </row>
    <row spans="1:9" r="18">
      <c s="4" t="s" r="A18">
        <v>517</v>
      </c>
      <c s="5" t="n" r="B18">
        <v>80</v>
      </c>
      <c s="5" t="n" r="D18">
        <v>575</v>
      </c>
      <c s="5" t="n" r="F18">
        <v>345</v>
      </c>
      <c s="5" t="n" r="H18">
        <v>1407</v>
      </c>
    </row>
    <row spans="1:9" r="19">
      <c s="4" t="s" r="A19">
        <v>116</v>
      </c>
      <c s="5" t="n" r="B19">
        <v>292</v>
      </c>
      <c s="5" t="n" r="D19">
        <v>321</v>
      </c>
      <c s="5" t="n" r="F19">
        <v>907</v>
      </c>
      <c s="5" t="n" r="H19">
        <v>1016</v>
      </c>
    </row>
    <row spans="1:9" r="20">
      <c s="4" t="s" r="A20">
        <v>523</v>
      </c>
    </row>
    <row spans="1:9" r="21">
      <c s="3" t="s" r="A21">
        <v>515</v>
      </c>
    </row>
    <row spans="1:9" r="22">
      <c s="4" t="s" r="A22">
        <v>516</v>
      </c>
      <c s="5" t="n" r="B22">
        <v>824</v>
      </c>
      <c s="5" t="n" r="D22">
        <v>1814</v>
      </c>
      <c s="5" t="n" r="F22">
        <v>2795</v>
      </c>
      <c s="5" t="n" r="H22">
        <v>5083</v>
      </c>
    </row>
    <row spans="1:9" r="23">
      <c s="4" t="s" r="A23">
        <v>517</v>
      </c>
      <c s="5" t="n" r="B23">
        <v>-54</v>
      </c>
      <c s="5" t="n" r="D23">
        <v>288</v>
      </c>
      <c s="5" t="n" r="F23">
        <v>-156</v>
      </c>
      <c s="5" t="n" r="H23">
        <v>728</v>
      </c>
    </row>
    <row spans="1:9" r="24">
      <c s="4" t="s" r="A24">
        <v>116</v>
      </c>
      <c s="5" t="n" r="B24">
        <v>87</v>
      </c>
      <c s="5" t="n" r="D24">
        <v>108</v>
      </c>
      <c s="5" t="n" r="F24">
        <v>289</v>
      </c>
      <c s="5" t="n" r="H24">
        <v>322</v>
      </c>
    </row>
    <row spans="1:9" r="25">
      <c s="4" t="s" r="A25">
        <v>524</v>
      </c>
    </row>
    <row spans="1:9" r="26">
      <c s="3" t="s" r="A26">
        <v>515</v>
      </c>
    </row>
    <row spans="1:9" r="27">
      <c s="4" t="s" r="A27">
        <v>516</v>
      </c>
      <c s="5" t="n" r="B27">
        <v>445</v>
      </c>
      <c s="5" t="n" r="D27">
        <v>633</v>
      </c>
      <c s="5" t="n" r="F27">
        <v>1494</v>
      </c>
      <c s="5" t="n" r="H27">
        <v>1831</v>
      </c>
    </row>
    <row spans="1:9" r="28">
      <c s="4" t="s" r="A28">
        <v>517</v>
      </c>
      <c s="5" t="n" r="B28">
        <v>2</v>
      </c>
      <c s="5" t="n" r="D28">
        <v>66</v>
      </c>
      <c s="5" t="n" r="F28">
        <v>45</v>
      </c>
      <c s="5" t="n" r="H28">
        <v>132</v>
      </c>
    </row>
    <row spans="1:9" r="29">
      <c s="4" t="s" r="A29">
        <v>116</v>
      </c>
      <c s="5" t="n" r="B29">
        <v>62</v>
      </c>
      <c s="5" t="n" r="D29">
        <v>67</v>
      </c>
      <c s="5" t="n" r="F29">
        <v>193</v>
      </c>
      <c s="5" t="n" r="H29">
        <v>210</v>
      </c>
    </row>
    <row spans="1:9" r="30">
      <c s="4" t="s" r="A30">
        <v>525</v>
      </c>
    </row>
    <row spans="1:9" r="31">
      <c s="3" t="s" r="A31">
        <v>515</v>
      </c>
    </row>
    <row spans="1:9" r="32">
      <c s="4" t="s" r="A32">
        <v>516</v>
      </c>
      <c s="5" t="n" r="B32">
        <v>361</v>
      </c>
      <c s="5" t="n" r="D32">
        <v>555</v>
      </c>
      <c s="5" t="n" r="F32">
        <v>1196</v>
      </c>
      <c s="5" t="n" r="H32">
        <v>1632</v>
      </c>
    </row>
    <row spans="1:9" r="33">
      <c s="4" t="s" r="A33">
        <v>517</v>
      </c>
      <c s="5" t="n" r="B33">
        <v>43</v>
      </c>
      <c s="5" t="n" r="D33">
        <v>118</v>
      </c>
      <c s="5" t="n" r="F33">
        <v>179</v>
      </c>
      <c s="5" t="n" r="H33">
        <v>301</v>
      </c>
    </row>
    <row spans="1:9" r="34">
      <c s="4" t="s" r="A34">
        <v>116</v>
      </c>
      <c s="5" t="n" r="B34">
        <v>52</v>
      </c>
      <c s="5" t="n" r="D34">
        <v>52</v>
      </c>
      <c s="5" t="n" r="F34">
        <v>155</v>
      </c>
      <c s="5" t="n" r="H34">
        <v>163</v>
      </c>
    </row>
    <row spans="1:9" r="35">
      <c s="4" t="s" r="A35">
        <v>526</v>
      </c>
    </row>
    <row spans="1:9" r="36">
      <c s="3" t="s" r="A36">
        <v>515</v>
      </c>
    </row>
    <row spans="1:9" r="37">
      <c s="4" t="s" r="A37">
        <v>516</v>
      </c>
      <c s="5" t="n" r="B37">
        <v>421</v>
      </c>
      <c s="5" t="n" r="D37">
        <v>591</v>
      </c>
      <c s="5" t="n" r="F37">
        <v>1370</v>
      </c>
      <c s="5" t="n" r="H37">
        <v>1618</v>
      </c>
    </row>
    <row spans="1:9" r="38">
      <c s="4" t="s" r="A38">
        <v>517</v>
      </c>
      <c s="5" t="n" r="B38">
        <v>73</v>
      </c>
      <c s="5" t="n" r="D38">
        <v>96</v>
      </c>
      <c s="5" t="n" r="F38">
        <v>247</v>
      </c>
      <c s="5" t="n" r="H38">
        <v>262</v>
      </c>
    </row>
    <row spans="1:9" r="39">
      <c s="4" t="s" r="A39">
        <v>116</v>
      </c>
      <c s="5" t="n" r="B39">
        <v>63</v>
      </c>
      <c s="5" t="n" r="D39">
        <v>57</v>
      </c>
      <c s="5" t="n" r="F39">
        <v>186</v>
      </c>
      <c s="5" t="n" r="H39">
        <v>176</v>
      </c>
    </row>
    <row spans="1:9" r="40">
      <c s="4" t="s" r="A40">
        <v>527</v>
      </c>
    </row>
    <row spans="1:9" r="41">
      <c s="3" t="s" r="A41">
        <v>515</v>
      </c>
    </row>
    <row spans="1:9" r="42">
      <c s="4" t="s" r="A42">
        <v>516</v>
      </c>
      <c s="5" t="n" r="B42">
        <v>2051</v>
      </c>
      <c s="5" t="n" r="D42">
        <v>3593</v>
      </c>
      <c s="5" t="n" r="F42">
        <v>6855</v>
      </c>
      <c s="5" t="n" r="H42">
        <v>10164</v>
      </c>
    </row>
    <row spans="1:9" r="43">
      <c s="4" t="s" r="A43">
        <v>517</v>
      </c>
      <c s="5" t="n" r="B43">
        <v>64</v>
      </c>
      <c s="5" t="n" r="D43">
        <v>568</v>
      </c>
      <c s="5" t="n" r="F43">
        <v>315</v>
      </c>
      <c s="5" t="n" r="H43">
        <v>1423</v>
      </c>
    </row>
    <row spans="1:9" r="44">
      <c s="4" t="s" r="A44">
        <v>116</v>
      </c>
      <c s="5" t="n" r="B44">
        <v>264</v>
      </c>
      <c s="5" t="n" r="D44">
        <v>284</v>
      </c>
      <c s="5" t="n" r="F44">
        <v>823</v>
      </c>
      <c s="5" t="n" r="H44">
        <v>871</v>
      </c>
    </row>
    <row spans="1:9" r="45">
      <c s="4" t="s" r="A45">
        <v>528</v>
      </c>
    </row>
    <row spans="1:9" r="46">
      <c s="3" t="s" r="A46">
        <v>515</v>
      </c>
    </row>
    <row spans="1:9" r="47">
      <c s="4" t="s" r="A47">
        <v>516</v>
      </c>
      <c s="5" t="n" r="B47">
        <v>186</v>
      </c>
      <c s="5" t="n" r="D47">
        <v>284</v>
      </c>
      <c s="5" t="n" r="F47">
        <v>566</v>
      </c>
      <c s="5" t="n" r="H47">
        <v>1020</v>
      </c>
    </row>
    <row spans="1:9" r="48">
      <c s="4" t="s" r="A48">
        <v>517</v>
      </c>
      <c s="5" t="n" r="B48">
        <v>16</v>
      </c>
      <c s="5" t="n" r="D48">
        <v>7</v>
      </c>
      <c s="5" t="n" r="F48">
        <v>30</v>
      </c>
      <c s="5" t="n" r="H48">
        <v>-16</v>
      </c>
    </row>
    <row spans="1:9" r="49">
      <c s="4" t="s" r="A49">
        <v>116</v>
      </c>
      <c s="5" t="n" r="B49">
        <v>28</v>
      </c>
      <c s="5" t="n" r="D49">
        <v>37</v>
      </c>
      <c s="5" t="n" r="F49">
        <v>84</v>
      </c>
      <c s="5" t="n" r="H49">
        <v>145</v>
      </c>
    </row>
    <row spans="1:9" r="50">
      <c s="4" t="s" r="A50">
        <v>529</v>
      </c>
    </row>
    <row spans="1:9" r="51">
      <c s="3" t="s" r="A51">
        <v>515</v>
      </c>
    </row>
    <row spans="1:9" r="52">
      <c s="4" t="s" r="A52">
        <v>116</v>
      </c>
      <c s="5" t="n" r="B52">
        <v>6</v>
      </c>
      <c s="5" t="n" r="D52">
        <v>6</v>
      </c>
      <c s="5" t="n" r="F52">
        <v>18</v>
      </c>
      <c s="5" t="n" r="H52">
        <v>17</v>
      </c>
    </row>
    <row spans="1:9" r="53">
      <c s="4" t="s" r="A53">
        <v>518</v>
      </c>
      <c s="5" t="n" r="B53">
        <v>-101</v>
      </c>
      <c s="5" t="n" r="D53">
        <v>-117</v>
      </c>
      <c s="5" t="n" r="F53">
        <v>-326</v>
      </c>
      <c s="5" t="n" r="H53">
        <v>-353</v>
      </c>
    </row>
    <row spans="1:9" r="54">
      <c s="4" t="s" r="A54">
        <v>530</v>
      </c>
    </row>
    <row spans="1:9" r="55">
      <c s="3" t="s" r="A55">
        <v>515</v>
      </c>
    </row>
    <row spans="1:9" r="56">
      <c s="4" t="s" r="A56">
        <v>118</v>
      </c>
      <c s="5" t="n" r="H56">
        <v>-143</v>
      </c>
    </row>
    <row spans="1:9" r="57">
      <c s="4" t="s" r="A57">
        <v>37</v>
      </c>
      <c s="5" t="n" r="B57">
        <v>-49</v>
      </c>
      <c s="4" t="s" r="C57">
        <v>531</v>
      </c>
      <c s="5" t="n" r="D57">
        <v>-154</v>
      </c>
      <c s="4" t="s" r="E57">
        <v>532</v>
      </c>
      <c s="5" t="n" r="F57">
        <v>-159</v>
      </c>
      <c s="4" t="s" r="G57">
        <v>533</v>
      </c>
      <c s="5" t="n" r="H57">
        <v>-283</v>
      </c>
      <c s="4" t="s" r="I57">
        <v>534</v>
      </c>
    </row>
    <row spans="1:9" r="58">
      <c s="4" t="s" r="A58">
        <v>38</v>
      </c>
      <c s="5" t="n" r="F58">
        <v>-112</v>
      </c>
    </row>
    <row spans="1:9" r="59">
      <c s="4" t="s" r="A59">
        <v>272</v>
      </c>
      <c s="5" t="n" r="D59">
        <v>38</v>
      </c>
      <c s="5" t="n" r="F59">
        <v>-2</v>
      </c>
      <c s="5" t="n" r="H59">
        <v>38</v>
      </c>
    </row>
    <row spans="1:9" r="60">
      <c s="4" t="s" r="A60">
        <v>535</v>
      </c>
      <c s="5" t="n" r="B60">
        <v>-11</v>
      </c>
      <c s="4" t="s" r="C60">
        <v>536</v>
      </c>
      <c s="5" t="n" r="D60">
        <v>-28</v>
      </c>
      <c s="4" t="s" r="E60">
        <v>537</v>
      </c>
      <c s="5" t="n" r="F60">
        <v>-30</v>
      </c>
      <c s="4" t="s" r="G60">
        <v>538</v>
      </c>
      <c s="5" t="n" r="H60">
        <v>-72</v>
      </c>
      <c s="4" t="s" r="I60">
        <v>539</v>
      </c>
    </row>
    <row spans="1:9" r="61">
      <c s="4" t="s" r="A61">
        <v>540</v>
      </c>
      <c s="7" t="n" r="B61">
        <v>-17</v>
      </c>
      <c s="4" t="s" r="C61">
        <v>541</v>
      </c>
      <c s="5" t="n" r="F61">
        <v>-208</v>
      </c>
      <c s="4" t="s" r="G61">
        <v>542</v>
      </c>
    </row>
    <row spans="1:9" r="62">
      <c s="4" t="s" r="A62">
        <v>519</v>
      </c>
      <c s="7" t="n" r="D62">
        <v>4</v>
      </c>
      <c s="7" t="n" r="F62">
        <v>-20</v>
      </c>
      <c s="7" t="n" r="H62">
        <v>-121</v>
      </c>
    </row>
    <row spans="1:9" r="63">
      <c t="n" r="A63"/>
    </row>
    <row spans="1:9" r="64">
      <c s="4" t="s" r="A64">
        <v>531</v>
      </c>
      <c s="4" t="s" r="B64">
        <v>543</v>
      </c>
    </row>
    <row spans="1:9" r="65">
      <c s="4" t="s" r="A65">
        <v>532</v>
      </c>
      <c s="4" t="s" r="B65">
        <v>544</v>
      </c>
    </row>
    <row spans="1:9" r="66">
      <c s="4" t="s" r="A66">
        <v>533</v>
      </c>
      <c s="4" t="s" r="B66">
        <v>545</v>
      </c>
    </row>
    <row spans="1:9" r="67">
      <c s="4" t="s" r="A67">
        <v>534</v>
      </c>
      <c s="4" t="s" r="B67">
        <v>546</v>
      </c>
    </row>
    <row spans="1:9" r="68">
      <c s="4" t="s" r="A68">
        <v>536</v>
      </c>
      <c s="4" t="s" r="B68">
        <v>547</v>
      </c>
    </row>
    <row spans="1:9" r="69">
      <c s="4" t="s" r="A69">
        <v>537</v>
      </c>
      <c s="4" t="s" r="B69">
        <v>548</v>
      </c>
    </row>
    <row spans="1:9" r="70">
      <c s="4" t="s" r="A70">
        <v>538</v>
      </c>
      <c s="4" t="s" r="B70">
        <v>549</v>
      </c>
    </row>
    <row spans="1:9" r="71">
      <c s="4" t="s" r="A71">
        <v>539</v>
      </c>
      <c s="4" t="s" r="B71">
        <v>550</v>
      </c>
    </row>
    <row spans="1:9" r="72">
      <c s="4" t="s" r="A72">
        <v>541</v>
      </c>
      <c s="4" t="s" r="B72">
        <v>551</v>
      </c>
    </row>
    <row spans="1:9" r="73">
      <c s="4" t="s" r="A73">
        <v>542</v>
      </c>
      <c s="4" t="s" r="B73">
        <v>552</v>
      </c>
    </row>
  </sheetData>
  <mergeCells count="18">
    <mergeCell ref="A1:A2"/>
    <mergeCell ref="B1:E1"/>
    <mergeCell ref="F1:I1"/>
    <mergeCell ref="B2:C2"/>
    <mergeCell ref="D2:E2"/>
    <mergeCell ref="F2:G2"/>
    <mergeCell ref="H2:I2"/>
    <mergeCell ref="A63:I63"/>
    <mergeCell ref="B64:I64"/>
    <mergeCell ref="B65:I65"/>
    <mergeCell ref="B66:I66"/>
    <mergeCell ref="B67:I67"/>
    <mergeCell ref="B68:I68"/>
    <mergeCell ref="B69:I69"/>
    <mergeCell ref="B70:I70"/>
    <mergeCell ref="B71:I71"/>
    <mergeCell ref="B72:I72"/>
    <mergeCell ref="B73:I7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1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18"/>
    <col customWidth="1" max="6" min="6" width="21"/>
    <col customWidth="1" max="7" min="7" width="4"/>
    <col customWidth="1" max="8" min="8" width="21"/>
    <col customWidth="1" max="9" min="9" width="4"/>
    <col customWidth="1" max="10" min="10" width="21"/>
    <col customWidth="1" max="11" min="11" width="4"/>
  </cols>
  <sheetData>
    <row spans="1:11" r="1">
      <c s="1" t="s" r="A1">
        <v>553</v>
      </c>
      <c s="2" t="s" r="B1">
        <v>23</v>
      </c>
      <c s="2" t="s" r="H1">
        <v>1</v>
      </c>
    </row>
    <row spans="1:11" r="2">
      <c s="2" t="s" r="B2">
        <v>249</v>
      </c>
      <c s="2" t="s" r="D2">
        <v>554</v>
      </c>
      <c s="2" t="s" r="E2">
        <v>251</v>
      </c>
      <c s="2" t="s" r="F2">
        <v>252</v>
      </c>
      <c s="2" t="s" r="H2">
        <v>249</v>
      </c>
      <c s="2" t="s" r="J2">
        <v>252</v>
      </c>
    </row>
    <row spans="1:11" r="3">
      <c s="3" t="s" r="A3">
        <v>515</v>
      </c>
    </row>
    <row spans="1:11" r="4">
      <c s="4" t="s" r="A4">
        <v>253</v>
      </c>
      <c s="5" t="n" r="E4">
        <v>5</v>
      </c>
    </row>
    <row spans="1:11" r="5">
      <c s="4" t="s" r="A5">
        <v>555</v>
      </c>
      <c s="7" t="n" r="B5">
        <v>15</v>
      </c>
      <c s="7" t="n" r="H5">
        <v>52</v>
      </c>
    </row>
    <row spans="1:11" r="6">
      <c s="4" t="s" r="A6">
        <v>118</v>
      </c>
      <c s="7" t="n" r="D6">
        <v>124</v>
      </c>
      <c s="5" t="n" r="H6">
        <v>124</v>
      </c>
      <c s="7" t="n" r="J6">
        <v>143</v>
      </c>
    </row>
    <row spans="1:11" r="7">
      <c s="4" t="s" r="A7">
        <v>556</v>
      </c>
      <c s="5" t="n" r="B7">
        <v>2</v>
      </c>
      <c s="5" t="n" r="H7">
        <v>32</v>
      </c>
    </row>
    <row spans="1:11" r="8">
      <c s="4" t="s" r="A8">
        <v>292</v>
      </c>
      <c s="5" t="n" r="B8">
        <v>49</v>
      </c>
      <c s="7" t="n" r="F8">
        <v>154</v>
      </c>
      <c s="5" t="n" r="H8">
        <v>159</v>
      </c>
      <c s="5" t="n" r="J8">
        <v>283</v>
      </c>
    </row>
    <row spans="1:11" r="9">
      <c s="4" t="s" r="A9">
        <v>520</v>
      </c>
      <c s="5" t="n" r="B9">
        <v>7</v>
      </c>
      <c s="5" t="n" r="H9">
        <v>18</v>
      </c>
    </row>
    <row spans="1:11" r="10">
      <c s="4" t="s" r="A10">
        <v>521</v>
      </c>
      <c s="5" t="n" r="B10">
        <v>2</v>
      </c>
      <c s="5" t="n" r="H10">
        <v>5</v>
      </c>
    </row>
    <row spans="1:11" r="11">
      <c s="4" t="s" r="A11">
        <v>557</v>
      </c>
      <c s="5" t="n" r="J11">
        <v>64</v>
      </c>
    </row>
    <row spans="1:11" r="12">
      <c s="4" t="s" r="A12">
        <v>558</v>
      </c>
      <c s="5" t="n" r="B12">
        <v>2</v>
      </c>
      <c s="5" t="n" r="H12">
        <v>7</v>
      </c>
      <c s="5" t="n" r="J12">
        <v>8</v>
      </c>
    </row>
    <row spans="1:11" r="13">
      <c s="4" t="s" r="A13">
        <v>559</v>
      </c>
      <c s="5" t="n" r="B13">
        <v>80</v>
      </c>
      <c s="5" t="n" r="H13">
        <v>80</v>
      </c>
    </row>
    <row spans="1:11" r="14">
      <c s="4" t="s" r="A14">
        <v>560</v>
      </c>
      <c s="5" t="n" r="B14">
        <v>78</v>
      </c>
      <c s="5" t="n" r="H14">
        <v>78</v>
      </c>
    </row>
    <row spans="1:11" r="15">
      <c s="4" t="s" r="A15">
        <v>530</v>
      </c>
    </row>
    <row spans="1:11" r="16">
      <c s="3" t="s" r="A16">
        <v>515</v>
      </c>
    </row>
    <row spans="1:11" r="17">
      <c s="4" t="s" r="A17">
        <v>292</v>
      </c>
      <c s="5" t="n" r="B17">
        <v>49</v>
      </c>
      <c s="4" t="s" r="C17">
        <v>531</v>
      </c>
      <c s="5" t="n" r="F17">
        <v>154</v>
      </c>
      <c s="4" t="s" r="G17">
        <v>532</v>
      </c>
      <c s="5" t="n" r="H17">
        <v>159</v>
      </c>
      <c s="4" t="s" r="I17">
        <v>533</v>
      </c>
      <c s="5" t="n" r="J17">
        <v>283</v>
      </c>
      <c s="4" t="s" r="K17">
        <v>534</v>
      </c>
    </row>
    <row spans="1:11" r="18">
      <c s="4" t="s" r="A18">
        <v>293</v>
      </c>
    </row>
    <row spans="1:11" r="19">
      <c s="3" t="s" r="A19">
        <v>515</v>
      </c>
    </row>
    <row spans="1:11" r="20">
      <c s="4" t="s" r="A20">
        <v>292</v>
      </c>
      <c s="5" t="n" r="B20">
        <v>49</v>
      </c>
      <c s="5" t="n" r="H20">
        <v>159</v>
      </c>
    </row>
    <row spans="1:11" r="21">
      <c s="4" t="s" r="A21">
        <v>561</v>
      </c>
    </row>
    <row spans="1:11" r="22">
      <c s="3" t="s" r="A22">
        <v>515</v>
      </c>
    </row>
    <row spans="1:11" r="23">
      <c s="4" t="s" r="A23">
        <v>292</v>
      </c>
      <c s="5" t="n" r="B23">
        <v>6</v>
      </c>
      <c s="5" t="n" r="H23">
        <v>12</v>
      </c>
    </row>
    <row spans="1:11" r="24">
      <c s="4" t="s" r="A24">
        <v>562</v>
      </c>
    </row>
    <row spans="1:11" r="25">
      <c s="3" t="s" r="A25">
        <v>515</v>
      </c>
    </row>
    <row spans="1:11" r="26">
      <c s="4" t="s" r="A26">
        <v>292</v>
      </c>
      <c s="5" t="n" r="B26">
        <v>9</v>
      </c>
      <c s="5" t="n" r="H26">
        <v>38</v>
      </c>
    </row>
    <row spans="1:11" r="27">
      <c s="4" t="s" r="A27">
        <v>563</v>
      </c>
    </row>
    <row spans="1:11" r="28">
      <c s="3" t="s" r="A28">
        <v>515</v>
      </c>
    </row>
    <row spans="1:11" r="29">
      <c s="4" t="s" r="A29">
        <v>292</v>
      </c>
      <c s="5" t="n" r="B29">
        <v>5</v>
      </c>
      <c s="5" t="n" r="H29">
        <v>40</v>
      </c>
    </row>
    <row spans="1:11" r="30">
      <c s="4" t="s" r="A30">
        <v>564</v>
      </c>
    </row>
    <row spans="1:11" r="31">
      <c s="3" t="s" r="A31">
        <v>515</v>
      </c>
    </row>
    <row spans="1:11" r="32">
      <c s="4" t="s" r="A32">
        <v>292</v>
      </c>
      <c s="5" t="n" r="B32">
        <v>11</v>
      </c>
      <c s="5" t="n" r="H32">
        <v>32</v>
      </c>
    </row>
    <row spans="1:11" r="33">
      <c s="4" t="s" r="A33">
        <v>565</v>
      </c>
    </row>
    <row spans="1:11" r="34">
      <c s="3" t="s" r="A34">
        <v>515</v>
      </c>
    </row>
    <row spans="1:11" r="35">
      <c s="4" t="s" r="A35">
        <v>292</v>
      </c>
      <c s="5" t="n" r="B35">
        <v>10</v>
      </c>
      <c s="5" t="n" r="H35">
        <v>26</v>
      </c>
    </row>
    <row spans="1:11" r="36">
      <c s="4" t="s" r="A36">
        <v>304</v>
      </c>
    </row>
    <row spans="1:11" r="37">
      <c s="3" t="s" r="A37">
        <v>515</v>
      </c>
    </row>
    <row spans="1:11" r="38">
      <c s="4" t="s" r="A38">
        <v>292</v>
      </c>
      <c s="5" t="n" r="B38">
        <v>8</v>
      </c>
      <c s="5" t="n" r="H38">
        <v>11</v>
      </c>
    </row>
    <row spans="1:11" r="39">
      <c s="4" t="s" r="A39">
        <v>295</v>
      </c>
    </row>
    <row spans="1:11" r="40">
      <c s="3" t="s" r="A40">
        <v>515</v>
      </c>
    </row>
    <row spans="1:11" r="41">
      <c s="4" t="s" r="A41">
        <v>292</v>
      </c>
      <c s="5" t="n" r="B41">
        <v>40</v>
      </c>
      <c s="5" t="n" r="H41">
        <v>99</v>
      </c>
    </row>
    <row spans="1:11" r="42">
      <c s="4" t="s" r="A42">
        <v>319</v>
      </c>
    </row>
    <row spans="1:11" r="43">
      <c s="3" t="s" r="A43">
        <v>515</v>
      </c>
    </row>
    <row spans="1:11" r="44">
      <c s="4" t="s" r="A44">
        <v>292</v>
      </c>
      <c s="5" t="n" r="B44">
        <v>4</v>
      </c>
      <c s="5" t="n" r="H44">
        <v>16</v>
      </c>
    </row>
    <row spans="1:11" r="45">
      <c s="4" t="s" r="A45">
        <v>320</v>
      </c>
    </row>
    <row spans="1:11" r="46">
      <c s="3" t="s" r="A46">
        <v>515</v>
      </c>
    </row>
    <row spans="1:11" r="47">
      <c s="4" t="s" r="A47">
        <v>292</v>
      </c>
      <c s="5" t="n" r="B47">
        <v>3</v>
      </c>
      <c s="5" t="n" r="H47">
        <v>14</v>
      </c>
    </row>
    <row spans="1:11" r="48">
      <c s="4" t="s" r="A48">
        <v>321</v>
      </c>
    </row>
    <row spans="1:11" r="49">
      <c s="3" t="s" r="A49">
        <v>515</v>
      </c>
    </row>
    <row spans="1:11" r="50">
      <c s="4" t="s" r="A50">
        <v>292</v>
      </c>
      <c s="5" t="n" r="B50">
        <v>9</v>
      </c>
      <c s="5" t="n" r="H50">
        <v>21</v>
      </c>
    </row>
    <row spans="1:11" r="51">
      <c s="4" t="s" r="A51">
        <v>322</v>
      </c>
    </row>
    <row spans="1:11" r="52">
      <c s="3" t="s" r="A52">
        <v>515</v>
      </c>
    </row>
    <row spans="1:11" r="53">
      <c s="4" t="s" r="A53">
        <v>292</v>
      </c>
      <c s="5" t="n" r="B53">
        <v>10</v>
      </c>
      <c s="5" t="n" r="H53">
        <v>25</v>
      </c>
    </row>
    <row spans="1:11" r="54">
      <c s="4" t="s" r="A54">
        <v>359</v>
      </c>
    </row>
    <row spans="1:11" r="55">
      <c s="3" t="s" r="A55">
        <v>515</v>
      </c>
    </row>
    <row spans="1:11" r="56">
      <c s="4" t="s" r="A56">
        <v>292</v>
      </c>
      <c s="5" t="n" r="B56">
        <v>6</v>
      </c>
      <c s="5" t="n" r="H56">
        <v>12</v>
      </c>
    </row>
    <row spans="1:11" r="57">
      <c s="4" t="s" r="A57">
        <v>318</v>
      </c>
    </row>
    <row spans="1:11" r="58">
      <c s="3" t="s" r="A58">
        <v>515</v>
      </c>
    </row>
    <row spans="1:11" r="59">
      <c s="4" t="s" r="A59">
        <v>292</v>
      </c>
      <c s="5" t="n" r="B59">
        <v>8</v>
      </c>
      <c s="5" t="n" r="H59">
        <v>11</v>
      </c>
    </row>
    <row spans="1:11" r="60">
      <c s="4" t="s" r="A60">
        <v>296</v>
      </c>
    </row>
    <row spans="1:11" r="61">
      <c s="3" t="s" r="A61">
        <v>515</v>
      </c>
    </row>
    <row spans="1:11" r="62">
      <c s="4" t="s" r="A62">
        <v>292</v>
      </c>
      <c s="5" t="n" r="F62">
        <v>154</v>
      </c>
      <c s="5" t="n" r="J62">
        <v>283</v>
      </c>
    </row>
    <row spans="1:11" r="63">
      <c s="4" t="s" r="A63">
        <v>566</v>
      </c>
    </row>
    <row spans="1:11" r="64">
      <c s="3" t="s" r="A64">
        <v>515</v>
      </c>
    </row>
    <row spans="1:11" r="65">
      <c s="4" t="s" r="A65">
        <v>292</v>
      </c>
      <c s="5" t="n" r="F65">
        <v>5</v>
      </c>
      <c s="5" t="n" r="J65">
        <v>9</v>
      </c>
    </row>
    <row spans="1:11" r="66">
      <c s="4" t="s" r="A66">
        <v>567</v>
      </c>
    </row>
    <row spans="1:11" r="67">
      <c s="3" t="s" r="A67">
        <v>515</v>
      </c>
    </row>
    <row spans="1:11" r="68">
      <c s="4" t="s" r="A68">
        <v>292</v>
      </c>
      <c s="5" t="n" r="F68">
        <v>16</v>
      </c>
      <c s="5" t="n" r="J68">
        <v>44</v>
      </c>
    </row>
    <row spans="1:11" r="69">
      <c s="4" t="s" r="A69">
        <v>568</v>
      </c>
    </row>
    <row spans="1:11" r="70">
      <c s="3" t="s" r="A70">
        <v>515</v>
      </c>
    </row>
    <row spans="1:11" r="71">
      <c s="4" t="s" r="A71">
        <v>292</v>
      </c>
      <c s="5" t="n" r="F71">
        <v>111</v>
      </c>
      <c s="5" t="n" r="J71">
        <v>128</v>
      </c>
    </row>
    <row spans="1:11" r="72">
      <c s="4" t="s" r="A72">
        <v>569</v>
      </c>
    </row>
    <row spans="1:11" r="73">
      <c s="3" t="s" r="A73">
        <v>515</v>
      </c>
    </row>
    <row spans="1:11" r="74">
      <c s="4" t="s" r="A74">
        <v>292</v>
      </c>
      <c s="5" t="n" r="F74">
        <v>9</v>
      </c>
      <c s="5" t="n" r="J74">
        <v>36</v>
      </c>
    </row>
    <row spans="1:11" r="75">
      <c s="4" t="s" r="A75">
        <v>570</v>
      </c>
    </row>
    <row spans="1:11" r="76">
      <c s="3" t="s" r="A76">
        <v>515</v>
      </c>
    </row>
    <row spans="1:11" r="77">
      <c s="4" t="s" r="A77">
        <v>292</v>
      </c>
      <c s="5" t="n" r="F77">
        <v>13</v>
      </c>
      <c s="5" t="n" r="J77">
        <v>36</v>
      </c>
    </row>
    <row spans="1:11" r="78">
      <c s="4" t="s" r="A78">
        <v>325</v>
      </c>
    </row>
    <row spans="1:11" r="79">
      <c s="3" t="s" r="A79">
        <v>515</v>
      </c>
    </row>
    <row spans="1:11" r="80">
      <c s="4" t="s" r="A80">
        <v>292</v>
      </c>
      <c s="5" t="n" r="F80">
        <v>0</v>
      </c>
      <c s="5" t="n" r="J80">
        <v>30</v>
      </c>
    </row>
    <row spans="1:11" r="81">
      <c s="4" t="s" r="A81">
        <v>299</v>
      </c>
    </row>
    <row spans="1:11" r="82">
      <c s="3" t="s" r="A82">
        <v>515</v>
      </c>
    </row>
    <row spans="1:11" r="83">
      <c s="4" t="s" r="A83">
        <v>292</v>
      </c>
      <c s="5" t="n" r="F83">
        <v>21</v>
      </c>
      <c s="5" t="n" r="J83">
        <v>119</v>
      </c>
    </row>
    <row spans="1:11" r="84">
      <c s="4" t="s" r="A84">
        <v>340</v>
      </c>
    </row>
    <row spans="1:11" r="85">
      <c s="3" t="s" r="A85">
        <v>515</v>
      </c>
    </row>
    <row spans="1:11" r="86">
      <c s="4" t="s" r="A86">
        <v>292</v>
      </c>
      <c s="5" t="n" r="F86">
        <v>2</v>
      </c>
      <c s="5" t="n" r="J86">
        <v>15</v>
      </c>
    </row>
    <row spans="1:11" r="87">
      <c s="4" t="s" r="A87">
        <v>341</v>
      </c>
    </row>
    <row spans="1:11" r="88">
      <c s="3" t="s" r="A88">
        <v>515</v>
      </c>
    </row>
    <row spans="1:11" r="89">
      <c s="4" t="s" r="A89">
        <v>292</v>
      </c>
      <c s="5" t="n" r="F89">
        <v>10</v>
      </c>
      <c s="5" t="n" r="J89">
        <v>20</v>
      </c>
    </row>
    <row spans="1:11" r="90">
      <c s="4" t="s" r="A90">
        <v>342</v>
      </c>
    </row>
    <row spans="1:11" r="91">
      <c s="3" t="s" r="A91">
        <v>515</v>
      </c>
    </row>
    <row spans="1:11" r="92">
      <c s="4" t="s" r="A92">
        <v>292</v>
      </c>
      <c s="5" t="n" r="F92">
        <v>1</v>
      </c>
      <c s="5" t="n" r="J92">
        <v>22</v>
      </c>
    </row>
    <row spans="1:11" r="93">
      <c s="4" t="s" r="A93">
        <v>343</v>
      </c>
    </row>
    <row spans="1:11" r="94">
      <c s="3" t="s" r="A94">
        <v>515</v>
      </c>
    </row>
    <row spans="1:11" r="95">
      <c s="4" t="s" r="A95">
        <v>292</v>
      </c>
      <c s="5" t="n" r="F95">
        <v>7</v>
      </c>
      <c s="5" t="n" r="J95">
        <v>29</v>
      </c>
    </row>
    <row spans="1:11" r="96">
      <c s="4" t="s" r="A96">
        <v>361</v>
      </c>
    </row>
    <row spans="1:11" r="97">
      <c s="3" t="s" r="A97">
        <v>515</v>
      </c>
    </row>
    <row spans="1:11" r="98">
      <c s="4" t="s" r="A98">
        <v>292</v>
      </c>
      <c s="5" t="n" r="F98">
        <v>1</v>
      </c>
      <c s="5" t="n" r="J98">
        <v>5</v>
      </c>
    </row>
    <row spans="1:11" r="99">
      <c s="4" t="s" r="A99">
        <v>339</v>
      </c>
    </row>
    <row spans="1:11" r="100">
      <c s="3" t="s" r="A100">
        <v>515</v>
      </c>
    </row>
    <row spans="1:11" r="101">
      <c s="4" t="s" r="A101">
        <v>292</v>
      </c>
      <c s="7" t="n" r="F101">
        <v>0</v>
      </c>
      <c s="7" t="n" r="J101">
        <v>28</v>
      </c>
    </row>
    <row spans="1:11" r="102">
      <c s="4" t="s" r="A102">
        <v>571</v>
      </c>
    </row>
    <row spans="1:11" r="103">
      <c s="3" t="s" r="A103">
        <v>515</v>
      </c>
    </row>
    <row spans="1:11" r="104">
      <c s="4" t="s" r="A104">
        <v>560</v>
      </c>
      <c s="5" t="n" r="B104">
        <v>65</v>
      </c>
      <c s="5" t="n" r="H104">
        <v>65</v>
      </c>
    </row>
    <row spans="1:11" r="105">
      <c s="4" t="s" r="A105">
        <v>572</v>
      </c>
    </row>
    <row spans="1:11" r="106">
      <c s="3" t="s" r="A106">
        <v>515</v>
      </c>
    </row>
    <row spans="1:11" r="107">
      <c s="4" t="s" r="A107">
        <v>560</v>
      </c>
      <c s="7" t="n" r="B107">
        <v>13</v>
      </c>
      <c s="7" t="n" r="H107">
        <v>13</v>
      </c>
    </row>
    <row spans="1:11" r="108">
      <c t="n" r="A108"/>
    </row>
    <row spans="1:11" r="109">
      <c s="4" t="s" r="A109">
        <v>531</v>
      </c>
      <c s="4" t="s" r="B109">
        <v>543</v>
      </c>
    </row>
    <row spans="1:11" r="110">
      <c s="4" t="s" r="A110">
        <v>532</v>
      </c>
      <c s="4" t="s" r="B110">
        <v>544</v>
      </c>
    </row>
    <row spans="1:11" r="111">
      <c s="4" t="s" r="A111">
        <v>533</v>
      </c>
      <c s="4" t="s" r="B111">
        <v>545</v>
      </c>
    </row>
    <row spans="1:11" r="112">
      <c s="4" t="s" r="A112">
        <v>534</v>
      </c>
      <c s="4" t="s" r="B112">
        <v>546</v>
      </c>
    </row>
  </sheetData>
  <mergeCells count="12">
    <mergeCell ref="A1:A2"/>
    <mergeCell ref="B1:G1"/>
    <mergeCell ref="H1:K1"/>
    <mergeCell ref="B2:C2"/>
    <mergeCell ref="F2:G2"/>
    <mergeCell ref="H2:I2"/>
    <mergeCell ref="J2:K2"/>
    <mergeCell ref="A108:K108"/>
    <mergeCell ref="B109:K109"/>
    <mergeCell ref="B110:K110"/>
    <mergeCell ref="B111:K111"/>
    <mergeCell ref="B112:K11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s="1" t="s" r="A1">
        <v>573</v>
      </c>
      <c s="2" t="s" r="B1">
        <v>574</v>
      </c>
      <c s="2" t="s" r="C1">
        <v>23</v>
      </c>
      <c s="2" t="s" r="D1">
        <v>1</v>
      </c>
    </row>
    <row spans="1:4" r="2">
      <c s="2" t="s" r="B2">
        <v>575</v>
      </c>
      <c s="2" t="s" r="C2">
        <v>576</v>
      </c>
      <c s="2" t="s" r="D2">
        <v>2</v>
      </c>
    </row>
    <row spans="1:4" r="3">
      <c s="4" t="s" r="A3">
        <v>577</v>
      </c>
    </row>
    <row spans="1:4" r="4">
      <c s="3" t="s" r="A4">
        <v>578</v>
      </c>
    </row>
    <row spans="1:4" r="5">
      <c s="4" t="s" r="A5">
        <v>579</v>
      </c>
      <c s="7" t="n" r="D5">
        <v>120</v>
      </c>
    </row>
    <row spans="1:4" r="6">
      <c s="4" t="s" r="A6">
        <v>580</v>
      </c>
    </row>
    <row spans="1:4" r="7">
      <c s="3" t="s" r="A7">
        <v>578</v>
      </c>
    </row>
    <row spans="1:4" r="8">
      <c s="4" t="s" r="A8">
        <v>581</v>
      </c>
      <c s="7" t="n" r="B8">
        <v>253</v>
      </c>
    </row>
    <row spans="1:4" r="9">
      <c s="4" t="s" r="A9">
        <v>582</v>
      </c>
      <c s="4" t="s" r="D9">
        <v>583</v>
      </c>
    </row>
    <row spans="1:4" r="10">
      <c s="4" t="s" r="A10">
        <v>584</v>
      </c>
    </row>
    <row spans="1:4" r="11">
      <c s="3" t="s" r="A11">
        <v>578</v>
      </c>
    </row>
    <row spans="1:4" r="12">
      <c s="4" t="s" r="A12">
        <v>581</v>
      </c>
      <c s="7" t="n" r="C12">
        <v>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5</v>
      </c>
      <c s="2" t="s" r="B1">
        <v>2</v>
      </c>
      <c s="2" t="s" r="C1">
        <v>66</v>
      </c>
    </row>
    <row spans="1:3" r="2">
      <c s="4" t="s" r="A2">
        <v>586</v>
      </c>
    </row>
    <row spans="1:3" r="3">
      <c s="3" t="s" r="A3">
        <v>587</v>
      </c>
    </row>
    <row spans="1:3" r="4">
      <c s="4" t="s" r="A4">
        <v>588</v>
      </c>
      <c s="4" t="s" r="B4">
        <v>589</v>
      </c>
      <c s="4" t="s" r="C4">
        <v>589</v>
      </c>
    </row>
    <row spans="1:3" r="5">
      <c s="4" t="s" r="A5">
        <v>590</v>
      </c>
    </row>
    <row spans="1:3" r="6">
      <c s="3" t="s" r="A6">
        <v>587</v>
      </c>
    </row>
    <row spans="1:3" r="7">
      <c s="4" t="s" r="A7">
        <v>588</v>
      </c>
      <c s="4" t="s" r="B7">
        <v>591</v>
      </c>
      <c s="4" t="s" r="C7">
        <v>591</v>
      </c>
    </row>
    <row spans="1:3" r="8">
      <c s="4" t="s" r="A8">
        <v>592</v>
      </c>
    </row>
    <row spans="1:3" r="9">
      <c s="3" t="s" r="A9">
        <v>587</v>
      </c>
    </row>
    <row spans="1:3" r="10">
      <c s="4" t="s" r="A10">
        <v>588</v>
      </c>
      <c s="4" t="s" r="B10">
        <v>418</v>
      </c>
    </row>
    <row spans="1:3" r="11">
      <c s="4" t="s" r="A11">
        <v>593</v>
      </c>
    </row>
    <row spans="1:3" r="12">
      <c s="3" t="s" r="A12">
        <v>587</v>
      </c>
    </row>
    <row spans="1:3" r="13">
      <c s="4" t="s" r="A13">
        <v>588</v>
      </c>
      <c s="4" t="s" r="B13">
        <v>428</v>
      </c>
      <c s="4" t="s" r="C13">
        <v>428</v>
      </c>
    </row>
    <row spans="1:3" r="14">
      <c s="4" t="s" r="A14">
        <v>594</v>
      </c>
    </row>
    <row spans="1:3" r="15">
      <c s="3" t="s" r="A15">
        <v>587</v>
      </c>
    </row>
    <row spans="1:3" r="16">
      <c s="4" t="s" r="A16">
        <v>588</v>
      </c>
      <c s="4" t="s" r="B16">
        <v>595</v>
      </c>
      <c s="4" t="s" r="C16">
        <v>595</v>
      </c>
    </row>
    <row spans="1:3" r="17">
      <c s="4" t="s" r="A17">
        <v>596</v>
      </c>
    </row>
    <row spans="1:3" r="18">
      <c s="3" t="s" r="A18">
        <v>587</v>
      </c>
    </row>
    <row spans="1:3" r="19">
      <c s="4" t="s" r="A19">
        <v>588</v>
      </c>
      <c s="4" t="s" r="B19">
        <v>432</v>
      </c>
      <c s="4" t="s" r="C19">
        <v>432</v>
      </c>
    </row>
    <row spans="1:3" r="20">
      <c s="4" t="s" r="A20">
        <v>597</v>
      </c>
    </row>
    <row spans="1:3" r="21">
      <c s="3" t="s" r="A21">
        <v>587</v>
      </c>
    </row>
    <row spans="1:3" r="22">
      <c s="4" t="s" r="A22">
        <v>588</v>
      </c>
      <c s="4" t="s" r="B22">
        <v>598</v>
      </c>
      <c s="4" t="s" r="C22">
        <v>598</v>
      </c>
    </row>
    <row spans="1:3" r="23">
      <c s="4" t="s" r="A23">
        <v>599</v>
      </c>
    </row>
    <row spans="1:3" r="24">
      <c s="3" t="s" r="A24">
        <v>587</v>
      </c>
    </row>
    <row spans="1:3" r="25">
      <c s="4" t="s" r="A25">
        <v>588</v>
      </c>
      <c s="4" t="s" r="B25">
        <v>600</v>
      </c>
      <c s="4" t="s" r="C25">
        <v>600</v>
      </c>
    </row>
    <row spans="1:3" r="26">
      <c s="4" t="s" r="A26">
        <v>601</v>
      </c>
    </row>
    <row spans="1:3" r="27">
      <c s="3" t="s" r="A27">
        <v>587</v>
      </c>
    </row>
    <row spans="1:3" r="28">
      <c s="4" t="s" r="A28">
        <v>588</v>
      </c>
      <c s="4" t="s" r="B28">
        <v>602</v>
      </c>
      <c s="4" t="s" r="C28">
        <v>602</v>
      </c>
    </row>
    <row spans="1:3" r="29">
      <c s="4" t="s" r="A29">
        <v>603</v>
      </c>
    </row>
    <row spans="1:3" r="30">
      <c s="3" t="s" r="A30">
        <v>587</v>
      </c>
    </row>
    <row spans="1:3" r="31">
      <c s="4" t="s" r="A31">
        <v>588</v>
      </c>
      <c s="4" t="s" r="B31">
        <v>430</v>
      </c>
      <c s="4" t="s" r="C31">
        <v>430</v>
      </c>
    </row>
    <row spans="1:3" r="32">
      <c s="4" t="s" r="A32">
        <v>604</v>
      </c>
    </row>
    <row spans="1:3" r="33">
      <c s="3" t="s" r="A33">
        <v>587</v>
      </c>
    </row>
    <row spans="1:3" r="34">
      <c s="4" t="s" r="A34">
        <v>588</v>
      </c>
      <c s="4" t="s" r="B34">
        <v>424</v>
      </c>
      <c s="4" t="s" r="C34">
        <v>424</v>
      </c>
    </row>
    <row spans="1:3" r="35">
      <c s="4" t="s" r="A35">
        <v>605</v>
      </c>
    </row>
    <row spans="1:3" r="36">
      <c s="3" t="s" r="A36">
        <v>587</v>
      </c>
    </row>
    <row spans="1:3" r="37">
      <c s="4" t="s" r="A37">
        <v>588</v>
      </c>
      <c s="4" t="s" r="B37">
        <v>426</v>
      </c>
      <c s="4" t="s" r="C37">
        <v>426</v>
      </c>
    </row>
    <row spans="1:3" r="38">
      <c s="4" t="s" r="A38">
        <v>606</v>
      </c>
    </row>
    <row spans="1:3" r="39">
      <c s="3" t="s" r="A39">
        <v>587</v>
      </c>
    </row>
    <row spans="1:3" r="40">
      <c s="4" t="s" r="A40">
        <v>588</v>
      </c>
      <c s="4" t="s" r="B40">
        <v>418</v>
      </c>
      <c s="4" t="s" r="C40">
        <v>41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7</v>
      </c>
      <c s="2" t="s" r="B1">
        <v>23</v>
      </c>
      <c s="2" t="s" r="D1">
        <v>1</v>
      </c>
    </row>
    <row spans="1:5" r="2">
      <c s="2" t="s" r="B2">
        <v>2</v>
      </c>
      <c s="2" t="s" r="C2">
        <v>24</v>
      </c>
      <c s="2" t="s" r="D2">
        <v>2</v>
      </c>
      <c s="2" t="s" r="E2">
        <v>24</v>
      </c>
    </row>
    <row spans="1:5" r="3">
      <c s="3" t="s" r="A3">
        <v>608</v>
      </c>
    </row>
    <row spans="1:5" r="4">
      <c s="4" t="s" r="A4">
        <v>609</v>
      </c>
      <c s="7" t="n" r="B4">
        <v>2237</v>
      </c>
      <c s="7" t="n" r="C4">
        <v>3877</v>
      </c>
      <c s="7" t="n" r="D4">
        <v>7421</v>
      </c>
      <c s="7" t="n" r="E4">
        <v>11184</v>
      </c>
    </row>
    <row spans="1:5" r="5">
      <c s="4" t="s" r="A5">
        <v>610</v>
      </c>
      <c s="5" t="n" r="B5">
        <v>-2335</v>
      </c>
      <c s="5" t="n" r="C5">
        <v>-3559</v>
      </c>
      <c s="5" t="n" r="D5">
        <v>-7933</v>
      </c>
      <c s="5" t="n" r="E5">
        <v>-10711</v>
      </c>
    </row>
    <row spans="1:5" r="6">
      <c s="4" t="s" r="A6">
        <v>41</v>
      </c>
      <c s="5" t="n" r="B6">
        <v>-98</v>
      </c>
      <c s="5" t="n" r="C6">
        <v>318</v>
      </c>
      <c s="5" t="n" r="D6">
        <v>-512</v>
      </c>
      <c s="5" t="n" r="E6">
        <v>473</v>
      </c>
    </row>
    <row spans="1:5" r="7">
      <c s="3" t="s" r="A7">
        <v>42</v>
      </c>
    </row>
    <row spans="1:5" r="8">
      <c s="4" t="s" r="A8">
        <v>43</v>
      </c>
      <c s="5" t="n" r="B8">
        <v>-114</v>
      </c>
      <c s="5" t="n" r="C8">
        <v>-122</v>
      </c>
      <c s="5" t="n" r="D8">
        <v>-351</v>
      </c>
      <c s="5" t="n" r="E8">
        <v>-376</v>
      </c>
    </row>
    <row spans="1:5" r="9">
      <c s="4" t="s" r="A9">
        <v>611</v>
      </c>
      <c s="5" t="n" r="B9">
        <v>0</v>
      </c>
      <c s="5" t="n" r="C9">
        <v>0</v>
      </c>
      <c s="5" t="n" r="D9">
        <v>0</v>
      </c>
      <c s="5" t="n" r="E9">
        <v>0</v>
      </c>
    </row>
    <row spans="1:5" r="10">
      <c s="4" t="s" r="A10">
        <v>612</v>
      </c>
      <c s="5" t="n" r="B10">
        <v>0</v>
      </c>
      <c s="5" t="n" r="C10">
        <v>0</v>
      </c>
      <c s="5" t="n" r="D10">
        <v>0</v>
      </c>
      <c s="5" t="n" r="E10">
        <v>0</v>
      </c>
    </row>
    <row spans="1:5" r="11">
      <c s="4" t="s" r="A11">
        <v>45</v>
      </c>
      <c s="5" t="n" r="B11">
        <v>-14</v>
      </c>
      <c s="5" t="n" r="C11">
        <v>-9</v>
      </c>
      <c s="5" t="n" r="D11">
        <v>-85</v>
      </c>
      <c s="5" t="n" r="E11">
        <v>-37</v>
      </c>
    </row>
    <row spans="1:5" r="12">
      <c s="4" t="s" r="A12">
        <v>46</v>
      </c>
      <c s="5" t="n" r="B12">
        <v>-226</v>
      </c>
      <c s="5" t="n" r="C12">
        <v>187</v>
      </c>
      <c s="5" t="n" r="D12">
        <v>-948</v>
      </c>
      <c s="5" t="n" r="E12">
        <v>60</v>
      </c>
    </row>
    <row spans="1:5" r="13">
      <c s="4" t="s" r="A13">
        <v>47</v>
      </c>
      <c s="5" t="n" r="B13">
        <v>65</v>
      </c>
      <c s="5" t="n" r="C13">
        <v>-98</v>
      </c>
      <c s="5" t="n" r="D13">
        <v>197</v>
      </c>
      <c s="5" t="n" r="E13">
        <v>-136</v>
      </c>
    </row>
    <row spans="1:5" r="14">
      <c s="4" t="s" r="A14">
        <v>48</v>
      </c>
      <c s="5" t="n" r="B14">
        <v>-161</v>
      </c>
      <c s="5" t="n" r="C14">
        <v>89</v>
      </c>
      <c s="5" t="n" r="D14">
        <v>-751</v>
      </c>
      <c s="5" t="n" r="E14">
        <v>-76</v>
      </c>
    </row>
    <row spans="1:5" r="15">
      <c s="4" t="s" r="A15">
        <v>96</v>
      </c>
      <c s="5" t="n" r="B15">
        <v>9</v>
      </c>
      <c s="5" t="n" r="C15">
        <v>12</v>
      </c>
      <c s="5" t="n" r="D15">
        <v>26</v>
      </c>
      <c s="5" t="n" r="E15">
        <v>33</v>
      </c>
    </row>
    <row spans="1:5" r="16">
      <c s="4" t="s" r="A16">
        <v>50</v>
      </c>
      <c s="5" t="n" r="B16">
        <v>-170</v>
      </c>
      <c s="5" t="n" r="C16">
        <v>77</v>
      </c>
      <c s="5" t="n" r="D16">
        <v>-777</v>
      </c>
      <c s="5" t="n" r="E16">
        <v>-109</v>
      </c>
    </row>
    <row spans="1:5" r="17">
      <c s="4" t="s" r="A17">
        <v>613</v>
      </c>
      <c s="5" t="n" r="B17">
        <v>-527</v>
      </c>
      <c s="5" t="n" r="C17">
        <v>-130</v>
      </c>
      <c s="5" t="n" r="D17">
        <v>-1343</v>
      </c>
      <c s="5" t="n" r="E17">
        <v>-352</v>
      </c>
    </row>
    <row spans="1:5" r="18">
      <c s="4" t="s" r="A18">
        <v>614</v>
      </c>
    </row>
    <row spans="1:5" r="19">
      <c s="3" t="s" r="A19">
        <v>608</v>
      </c>
    </row>
    <row spans="1:5" r="20">
      <c s="4" t="s" r="A20">
        <v>609</v>
      </c>
      <c s="5" t="n" r="B20">
        <v>0</v>
      </c>
      <c s="5" t="n" r="C20">
        <v>0</v>
      </c>
      <c s="5" t="n" r="D20">
        <v>0</v>
      </c>
      <c s="5" t="n" r="E20">
        <v>0</v>
      </c>
    </row>
    <row spans="1:5" r="21">
      <c s="4" t="s" r="A21">
        <v>610</v>
      </c>
      <c s="5" t="n" r="B21">
        <v>-4</v>
      </c>
      <c s="5" t="n" r="C21">
        <v>-6</v>
      </c>
      <c s="5" t="n" r="D21">
        <v>-111</v>
      </c>
      <c s="5" t="n" r="E21">
        <v>-34</v>
      </c>
    </row>
    <row spans="1:5" r="22">
      <c s="4" t="s" r="A22">
        <v>41</v>
      </c>
      <c s="5" t="n" r="B22">
        <v>-4</v>
      </c>
      <c s="5" t="n" r="C22">
        <v>-6</v>
      </c>
      <c s="5" t="n" r="D22">
        <v>-111</v>
      </c>
      <c s="5" t="n" r="E22">
        <v>-34</v>
      </c>
    </row>
    <row spans="1:5" r="23">
      <c s="3" t="s" r="A23">
        <v>42</v>
      </c>
    </row>
    <row spans="1:5" r="24">
      <c s="4" t="s" r="A24">
        <v>43</v>
      </c>
      <c s="5" t="n" r="B24">
        <v>0</v>
      </c>
      <c s="5" t="n" r="C24">
        <v>0</v>
      </c>
      <c s="5" t="n" r="D24">
        <v>0</v>
      </c>
      <c s="5" t="n" r="E24">
        <v>0</v>
      </c>
    </row>
    <row spans="1:5" r="25">
      <c s="4" t="s" r="A25">
        <v>611</v>
      </c>
      <c s="5" t="n" r="B25">
        <v>-13</v>
      </c>
      <c s="5" t="n" r="C25">
        <v>-31</v>
      </c>
      <c s="5" t="n" r="D25">
        <v>-39</v>
      </c>
      <c s="5" t="n" r="E25">
        <v>-43</v>
      </c>
    </row>
    <row spans="1:5" r="26">
      <c s="4" t="s" r="A26">
        <v>612</v>
      </c>
      <c s="5" t="n" r="B26">
        <v>-153</v>
      </c>
      <c s="5" t="n" r="C26">
        <v>112</v>
      </c>
      <c s="5" t="n" r="D26">
        <v>-627</v>
      </c>
      <c s="5" t="n" r="E26">
        <v>-32</v>
      </c>
    </row>
    <row spans="1:5" r="27">
      <c s="4" t="s" r="A27">
        <v>45</v>
      </c>
      <c s="5" t="n" r="B27">
        <v>0</v>
      </c>
      <c s="5" t="n" r="C27">
        <v>1</v>
      </c>
      <c s="5" t="n" r="D27">
        <v>0</v>
      </c>
      <c s="5" t="n" r="E27">
        <v>0</v>
      </c>
    </row>
    <row spans="1:5" r="28">
      <c s="4" t="s" r="A28">
        <v>46</v>
      </c>
      <c s="5" t="n" r="B28">
        <v>-170</v>
      </c>
      <c s="5" t="n" r="C28">
        <v>76</v>
      </c>
      <c s="5" t="n" r="D28">
        <v>-777</v>
      </c>
      <c s="5" t="n" r="E28">
        <v>-109</v>
      </c>
    </row>
    <row spans="1:5" r="29">
      <c s="4" t="s" r="A29">
        <v>47</v>
      </c>
      <c s="5" t="n" r="B29">
        <v>0</v>
      </c>
      <c s="5" t="n" r="C29">
        <v>1</v>
      </c>
      <c s="5" t="n" r="D29">
        <v>0</v>
      </c>
      <c s="5" t="n" r="E29">
        <v>0</v>
      </c>
    </row>
    <row spans="1:5" r="30">
      <c s="4" t="s" r="A30">
        <v>48</v>
      </c>
      <c s="5" t="n" r="B30">
        <v>-170</v>
      </c>
      <c s="5" t="n" r="C30">
        <v>77</v>
      </c>
      <c s="5" t="n" r="D30">
        <v>-777</v>
      </c>
      <c s="5" t="n" r="E30">
        <v>-109</v>
      </c>
    </row>
    <row spans="1:5" r="31">
      <c s="4" t="s" r="A31">
        <v>96</v>
      </c>
      <c s="5" t="n" r="B31">
        <v>0</v>
      </c>
      <c s="5" t="n" r="C31">
        <v>0</v>
      </c>
      <c s="5" t="n" r="D31">
        <v>0</v>
      </c>
      <c s="5" t="n" r="E31">
        <v>0</v>
      </c>
    </row>
    <row spans="1:5" r="32">
      <c s="4" t="s" r="A32">
        <v>50</v>
      </c>
      <c s="5" t="n" r="B32">
        <v>-170</v>
      </c>
      <c s="5" t="n" r="C32">
        <v>77</v>
      </c>
      <c s="5" t="n" r="D32">
        <v>-777</v>
      </c>
      <c s="5" t="n" r="E32">
        <v>-109</v>
      </c>
    </row>
    <row spans="1:5" r="33">
      <c s="4" t="s" r="A33">
        <v>613</v>
      </c>
      <c s="5" t="n" r="B33">
        <v>-527</v>
      </c>
      <c s="5" t="n" r="C33">
        <v>-130</v>
      </c>
      <c s="5" t="n" r="D33">
        <v>-1343</v>
      </c>
      <c s="5" t="n" r="E33">
        <v>-352</v>
      </c>
    </row>
    <row spans="1:5" r="34">
      <c s="4" t="s" r="A34">
        <v>615</v>
      </c>
    </row>
    <row spans="1:5" r="35">
      <c s="3" t="s" r="A35">
        <v>608</v>
      </c>
    </row>
    <row spans="1:5" r="36">
      <c s="4" t="s" r="A36">
        <v>609</v>
      </c>
      <c s="5" t="n" r="B36">
        <v>0</v>
      </c>
      <c s="5" t="n" r="C36">
        <v>0</v>
      </c>
      <c s="5" t="n" r="D36">
        <v>0</v>
      </c>
      <c s="5" t="n" r="E36">
        <v>0</v>
      </c>
    </row>
    <row spans="1:5" r="37">
      <c s="4" t="s" r="A37">
        <v>610</v>
      </c>
      <c s="5" t="n" r="B37">
        <v>-1</v>
      </c>
      <c s="5" t="n" r="C37">
        <v>0</v>
      </c>
      <c s="5" t="n" r="D37">
        <v>-5</v>
      </c>
      <c s="5" t="n" r="E37">
        <v>-1</v>
      </c>
    </row>
    <row spans="1:5" r="38">
      <c s="4" t="s" r="A38">
        <v>41</v>
      </c>
      <c s="5" t="n" r="B38">
        <v>-1</v>
      </c>
      <c s="5" t="n" r="C38">
        <v>0</v>
      </c>
      <c s="5" t="n" r="D38">
        <v>-5</v>
      </c>
      <c s="5" t="n" r="E38">
        <v>-1</v>
      </c>
    </row>
    <row spans="1:5" r="39">
      <c s="3" t="s" r="A39">
        <v>42</v>
      </c>
    </row>
    <row spans="1:5" r="40">
      <c s="4" t="s" r="A40">
        <v>43</v>
      </c>
      <c s="5" t="n" r="B40">
        <v>-98</v>
      </c>
      <c s="5" t="n" r="C40">
        <v>-106</v>
      </c>
      <c s="5" t="n" r="D40">
        <v>-300</v>
      </c>
      <c s="5" t="n" r="E40">
        <v>-317</v>
      </c>
    </row>
    <row spans="1:5" r="41">
      <c s="4" t="s" r="A41">
        <v>611</v>
      </c>
      <c s="5" t="n" r="B41">
        <v>-6</v>
      </c>
      <c s="5" t="n" r="C41">
        <v>5</v>
      </c>
      <c s="5" t="n" r="D41">
        <v>-49</v>
      </c>
      <c s="5" t="n" r="E41">
        <v>7331</v>
      </c>
    </row>
    <row spans="1:5" r="42">
      <c s="4" t="s" r="A42">
        <v>612</v>
      </c>
      <c s="5" t="n" r="B42">
        <v>-1195</v>
      </c>
      <c s="5" t="n" r="C42">
        <v>242</v>
      </c>
      <c s="5" t="n" r="D42">
        <v>-754</v>
      </c>
      <c s="5" t="n" r="E42">
        <v>130</v>
      </c>
    </row>
    <row spans="1:5" r="43">
      <c s="4" t="s" r="A43">
        <v>45</v>
      </c>
      <c s="5" t="n" r="B43">
        <v>41</v>
      </c>
      <c s="5" t="n" r="C43">
        <v>15</v>
      </c>
      <c s="5" t="n" r="D43">
        <v>22</v>
      </c>
      <c s="5" t="n" r="E43">
        <v>0</v>
      </c>
    </row>
    <row spans="1:5" r="44">
      <c s="4" t="s" r="A44">
        <v>46</v>
      </c>
      <c s="5" t="n" r="B44">
        <v>-1259</v>
      </c>
      <c s="5" t="n" r="C44">
        <v>156</v>
      </c>
      <c s="5" t="n" r="D44">
        <v>-1086</v>
      </c>
      <c s="5" t="n" r="E44">
        <v>7143</v>
      </c>
    </row>
    <row spans="1:5" r="45">
      <c s="4" t="s" r="A45">
        <v>47</v>
      </c>
      <c s="5" t="n" r="B45">
        <v>0</v>
      </c>
      <c s="5" t="n" r="C45">
        <v>0</v>
      </c>
      <c s="5" t="n" r="D45">
        <v>0</v>
      </c>
      <c s="5" t="n" r="E45">
        <v>0</v>
      </c>
    </row>
    <row spans="1:5" r="46">
      <c s="4" t="s" r="A46">
        <v>48</v>
      </c>
      <c s="5" t="n" r="B46">
        <v>-1259</v>
      </c>
      <c s="5" t="n" r="C46">
        <v>156</v>
      </c>
      <c s="5" t="n" r="D46">
        <v>-1086</v>
      </c>
      <c s="5" t="n" r="E46">
        <v>7143</v>
      </c>
    </row>
    <row spans="1:5" r="47">
      <c s="4" t="s" r="A47">
        <v>96</v>
      </c>
      <c s="5" t="n" r="B47">
        <v>0</v>
      </c>
      <c s="5" t="n" r="C47">
        <v>0</v>
      </c>
      <c s="5" t="n" r="D47">
        <v>0</v>
      </c>
      <c s="5" t="n" r="E47">
        <v>0</v>
      </c>
    </row>
    <row spans="1:5" r="48">
      <c s="4" t="s" r="A48">
        <v>50</v>
      </c>
      <c s="5" t="n" r="B48">
        <v>-1259</v>
      </c>
      <c s="5" t="n" r="C48">
        <v>156</v>
      </c>
      <c s="5" t="n" r="D48">
        <v>-1086</v>
      </c>
      <c s="5" t="n" r="E48">
        <v>7143</v>
      </c>
    </row>
    <row spans="1:5" r="49">
      <c s="4" t="s" r="A49">
        <v>613</v>
      </c>
      <c s="5" t="n" r="B49">
        <v>-1352</v>
      </c>
      <c s="5" t="n" r="C49">
        <v>175</v>
      </c>
      <c s="5" t="n" r="D49">
        <v>-1245</v>
      </c>
      <c s="5" t="n" r="E49">
        <v>7162</v>
      </c>
    </row>
    <row spans="1:5" r="50">
      <c s="4" t="s" r="A50">
        <v>616</v>
      </c>
    </row>
    <row spans="1:5" r="51">
      <c s="3" t="s" r="A51">
        <v>608</v>
      </c>
    </row>
    <row spans="1:5" r="52">
      <c s="4" t="s" r="A52">
        <v>609</v>
      </c>
      <c s="5" t="n" r="B52">
        <v>0</v>
      </c>
      <c s="5" t="n" r="C52">
        <v>0</v>
      </c>
      <c s="5" t="n" r="D52">
        <v>0</v>
      </c>
      <c s="5" t="n" r="E52">
        <v>0</v>
      </c>
    </row>
    <row spans="1:5" r="53">
      <c s="4" t="s" r="A53">
        <v>610</v>
      </c>
      <c s="5" t="n" r="B53">
        <v>1</v>
      </c>
      <c s="5" t="n" r="C53">
        <v>0</v>
      </c>
      <c s="5" t="n" r="D53">
        <v>1</v>
      </c>
      <c s="5" t="n" r="E53">
        <v>-1</v>
      </c>
    </row>
    <row spans="1:5" r="54">
      <c s="4" t="s" r="A54">
        <v>41</v>
      </c>
      <c s="5" t="n" r="B54">
        <v>1</v>
      </c>
      <c s="5" t="n" r="C54">
        <v>0</v>
      </c>
      <c s="5" t="n" r="D54">
        <v>1</v>
      </c>
      <c s="5" t="n" r="E54">
        <v>-1</v>
      </c>
    </row>
    <row spans="1:5" r="55">
      <c s="3" t="s" r="A55">
        <v>42</v>
      </c>
    </row>
    <row spans="1:5" r="56">
      <c s="4" t="s" r="A56">
        <v>43</v>
      </c>
      <c s="5" t="n" r="B56">
        <v>-14</v>
      </c>
      <c s="5" t="n" r="C56">
        <v>-14</v>
      </c>
      <c s="5" t="n" r="D56">
        <v>-42</v>
      </c>
      <c s="5" t="n" r="E56">
        <v>-43</v>
      </c>
    </row>
    <row spans="1:5" r="57">
      <c s="4" t="s" r="A57">
        <v>611</v>
      </c>
      <c s="5" t="n" r="B57">
        <v>-63</v>
      </c>
      <c s="5" t="n" r="C57">
        <v>-28</v>
      </c>
      <c s="5" t="n" r="D57">
        <v>-131</v>
      </c>
      <c s="5" t="n" r="E57">
        <v>-105</v>
      </c>
    </row>
    <row spans="1:5" r="58">
      <c s="4" t="s" r="A58">
        <v>612</v>
      </c>
      <c s="5" t="n" r="B58">
        <v>-1371</v>
      </c>
      <c s="5" t="n" r="C58">
        <v>429</v>
      </c>
      <c s="5" t="n" r="D58">
        <v>-522</v>
      </c>
      <c s="5" t="n" r="E58">
        <v>265</v>
      </c>
    </row>
    <row spans="1:5" r="59">
      <c s="4" t="s" r="A59">
        <v>45</v>
      </c>
      <c s="5" t="n" r="B59">
        <v>-1</v>
      </c>
      <c s="5" t="n" r="C59">
        <v>0</v>
      </c>
      <c s="5" t="n" r="D59">
        <v>-1</v>
      </c>
      <c s="5" t="n" r="E59">
        <v>-1</v>
      </c>
    </row>
    <row spans="1:5" r="60">
      <c s="4" t="s" r="A60">
        <v>46</v>
      </c>
      <c s="5" t="n" r="B60">
        <v>-1448</v>
      </c>
      <c s="5" t="n" r="C60">
        <v>387</v>
      </c>
      <c s="5" t="n" r="D60">
        <v>-695</v>
      </c>
      <c s="5" t="n" r="E60">
        <v>115</v>
      </c>
    </row>
    <row spans="1:5" r="61">
      <c s="4" t="s" r="A61">
        <v>47</v>
      </c>
      <c s="5" t="n" r="B61">
        <v>26</v>
      </c>
      <c s="5" t="n" r="C61">
        <v>15</v>
      </c>
      <c s="5" t="n" r="D61">
        <v>60</v>
      </c>
      <c s="5" t="n" r="E61">
        <v>52</v>
      </c>
    </row>
    <row spans="1:5" r="62">
      <c s="4" t="s" r="A62">
        <v>48</v>
      </c>
      <c s="5" t="n" r="B62">
        <v>-1422</v>
      </c>
      <c s="5" t="n" r="C62">
        <v>402</v>
      </c>
      <c s="5" t="n" r="D62">
        <v>-635</v>
      </c>
      <c s="5" t="n" r="E62">
        <v>167</v>
      </c>
    </row>
    <row spans="1:5" r="63">
      <c s="4" t="s" r="A63">
        <v>96</v>
      </c>
      <c s="5" t="n" r="B63">
        <v>0</v>
      </c>
      <c s="5" t="n" r="C63">
        <v>0</v>
      </c>
      <c s="5" t="n" r="D63">
        <v>0</v>
      </c>
      <c s="5" t="n" r="E63">
        <v>0</v>
      </c>
    </row>
    <row spans="1:5" r="64">
      <c s="4" t="s" r="A64">
        <v>50</v>
      </c>
      <c s="5" t="n" r="B64">
        <v>-1422</v>
      </c>
      <c s="5" t="n" r="C64">
        <v>402</v>
      </c>
      <c s="5" t="n" r="D64">
        <v>-635</v>
      </c>
      <c s="5" t="n" r="E64">
        <v>167</v>
      </c>
    </row>
    <row spans="1:5" r="65">
      <c s="4" t="s" r="A65">
        <v>613</v>
      </c>
      <c s="5" t="n" r="B65">
        <v>-1449</v>
      </c>
      <c s="5" t="n" r="C65">
        <v>450</v>
      </c>
      <c s="5" t="n" r="D65">
        <v>-675</v>
      </c>
      <c s="5" t="n" r="E65">
        <v>215</v>
      </c>
    </row>
    <row spans="1:5" r="66">
      <c s="4" t="s" r="A66">
        <v>617</v>
      </c>
    </row>
    <row spans="1:5" r="67">
      <c s="3" t="s" r="A67">
        <v>608</v>
      </c>
    </row>
    <row spans="1:5" r="68">
      <c s="4" t="s" r="A68">
        <v>609</v>
      </c>
      <c s="5" t="n" r="B68">
        <v>2237</v>
      </c>
      <c s="5" t="n" r="C68">
        <v>3877</v>
      </c>
      <c s="5" t="n" r="D68">
        <v>7421</v>
      </c>
      <c s="5" t="n" r="E68">
        <v>11184</v>
      </c>
    </row>
    <row spans="1:5" r="69">
      <c s="4" t="s" r="A69">
        <v>610</v>
      </c>
      <c s="5" t="n" r="B69">
        <v>-2331</v>
      </c>
      <c s="5" t="n" r="C69">
        <v>-3553</v>
      </c>
      <c s="5" t="n" r="D69">
        <v>-7818</v>
      </c>
      <c s="5" t="n" r="E69">
        <v>-10675</v>
      </c>
    </row>
    <row spans="1:5" r="70">
      <c s="4" t="s" r="A70">
        <v>41</v>
      </c>
      <c s="5" t="n" r="B70">
        <v>-94</v>
      </c>
      <c s="5" t="n" r="C70">
        <v>324</v>
      </c>
      <c s="5" t="n" r="D70">
        <v>-397</v>
      </c>
      <c s="5" t="n" r="E70">
        <v>509</v>
      </c>
    </row>
    <row spans="1:5" r="71">
      <c s="3" t="s" r="A71">
        <v>42</v>
      </c>
    </row>
    <row spans="1:5" r="72">
      <c s="4" t="s" r="A72">
        <v>43</v>
      </c>
      <c s="5" t="n" r="B72">
        <v>-2</v>
      </c>
      <c s="5" t="n" r="C72">
        <v>-2</v>
      </c>
      <c s="5" t="n" r="D72">
        <v>-9</v>
      </c>
      <c s="5" t="n" r="E72">
        <v>-16</v>
      </c>
    </row>
    <row spans="1:5" r="73">
      <c s="4" t="s" r="A73">
        <v>611</v>
      </c>
      <c s="5" t="n" r="B73">
        <v>82</v>
      </c>
      <c s="5" t="n" r="C73">
        <v>54</v>
      </c>
      <c s="5" t="n" r="D73">
        <v>219</v>
      </c>
      <c s="5" t="n" r="E73">
        <v>-9003</v>
      </c>
    </row>
    <row spans="1:5" r="74">
      <c s="4" t="s" r="A74">
        <v>612</v>
      </c>
      <c s="5" t="n" r="B74">
        <v>0</v>
      </c>
      <c s="5" t="n" r="C74">
        <v>-1</v>
      </c>
      <c s="5" t="n" r="D74">
        <v>0</v>
      </c>
      <c s="5" t="n" r="E74">
        <v>-1</v>
      </c>
    </row>
    <row spans="1:5" r="75">
      <c s="4" t="s" r="A75">
        <v>45</v>
      </c>
      <c s="5" t="n" r="B75">
        <v>-54</v>
      </c>
      <c s="5" t="n" r="C75">
        <v>-25</v>
      </c>
      <c s="5" t="n" r="D75">
        <v>-106</v>
      </c>
      <c s="5" t="n" r="E75">
        <v>-36</v>
      </c>
    </row>
    <row spans="1:5" r="76">
      <c s="4" t="s" r="A76">
        <v>46</v>
      </c>
      <c s="5" t="n" r="B76">
        <v>-68</v>
      </c>
      <c s="5" t="n" r="C76">
        <v>350</v>
      </c>
      <c s="5" t="n" r="D76">
        <v>-293</v>
      </c>
      <c s="5" t="n" r="E76">
        <v>-8547</v>
      </c>
    </row>
    <row spans="1:5" r="77">
      <c s="4" t="s" r="A77">
        <v>47</v>
      </c>
      <c s="5" t="n" r="B77">
        <v>39</v>
      </c>
      <c s="5" t="n" r="C77">
        <v>-114</v>
      </c>
      <c s="5" t="n" r="D77">
        <v>137</v>
      </c>
      <c s="5" t="n" r="E77">
        <v>-188</v>
      </c>
    </row>
    <row spans="1:5" r="78">
      <c s="4" t="s" r="A78">
        <v>48</v>
      </c>
      <c s="5" t="n" r="B78">
        <v>-29</v>
      </c>
      <c s="5" t="n" r="C78">
        <v>236</v>
      </c>
      <c s="5" t="n" r="D78">
        <v>-156</v>
      </c>
      <c s="5" t="n" r="E78">
        <v>-8735</v>
      </c>
    </row>
    <row spans="1:5" r="79">
      <c s="4" t="s" r="A79">
        <v>96</v>
      </c>
      <c s="5" t="n" r="B79">
        <v>9</v>
      </c>
      <c s="5" t="n" r="C79">
        <v>12</v>
      </c>
      <c s="5" t="n" r="D79">
        <v>26</v>
      </c>
      <c s="5" t="n" r="E79">
        <v>33</v>
      </c>
    </row>
    <row spans="1:5" r="80">
      <c s="4" t="s" r="A80">
        <v>50</v>
      </c>
      <c s="5" t="n" r="B80">
        <v>-38</v>
      </c>
      <c s="5" t="n" r="C80">
        <v>224</v>
      </c>
      <c s="5" t="n" r="D80">
        <v>-182</v>
      </c>
      <c s="5" t="n" r="E80">
        <v>-8768</v>
      </c>
    </row>
    <row spans="1:5" r="81">
      <c s="4" t="s" r="A81">
        <v>613</v>
      </c>
      <c s="5" t="n" r="B81">
        <v>-397</v>
      </c>
      <c s="5" t="n" r="C81">
        <v>161</v>
      </c>
      <c s="5" t="n" r="D81">
        <v>-749</v>
      </c>
      <c s="5" t="n" r="E81">
        <v>-8831</v>
      </c>
    </row>
    <row spans="1:5" r="82">
      <c s="4" t="s" r="A82">
        <v>618</v>
      </c>
    </row>
    <row spans="1:5" r="83">
      <c s="3" t="s" r="A83">
        <v>608</v>
      </c>
    </row>
    <row spans="1:5" r="84">
      <c s="4" t="s" r="A84">
        <v>609</v>
      </c>
      <c s="5" t="n" r="B84">
        <v>0</v>
      </c>
      <c s="5" t="n" r="C84">
        <v>0</v>
      </c>
      <c s="5" t="n" r="D84">
        <v>0</v>
      </c>
      <c s="5" t="n" r="E84">
        <v>0</v>
      </c>
    </row>
    <row spans="1:5" r="85">
      <c s="4" t="s" r="A85">
        <v>610</v>
      </c>
      <c s="5" t="n" r="B85">
        <v>0</v>
      </c>
      <c s="5" t="n" r="C85">
        <v>0</v>
      </c>
      <c s="5" t="n" r="D85">
        <v>0</v>
      </c>
      <c s="5" t="n" r="E85">
        <v>0</v>
      </c>
    </row>
    <row spans="1:5" r="86">
      <c s="4" t="s" r="A86">
        <v>41</v>
      </c>
      <c s="5" t="n" r="B86">
        <v>0</v>
      </c>
      <c s="5" t="n" r="C86">
        <v>0</v>
      </c>
      <c s="5" t="n" r="D86">
        <v>0</v>
      </c>
      <c s="5" t="n" r="E86">
        <v>0</v>
      </c>
    </row>
    <row spans="1:5" r="87">
      <c s="3" t="s" r="A87">
        <v>42</v>
      </c>
    </row>
    <row spans="1:5" r="88">
      <c s="4" t="s" r="A88">
        <v>43</v>
      </c>
      <c s="5" t="n" r="B88">
        <v>0</v>
      </c>
      <c s="5" t="n" r="C88">
        <v>0</v>
      </c>
      <c s="5" t="n" r="D88">
        <v>0</v>
      </c>
      <c s="5" t="n" r="E88">
        <v>0</v>
      </c>
    </row>
    <row spans="1:5" r="89">
      <c s="4" t="s" r="A89">
        <v>611</v>
      </c>
      <c s="5" t="n" r="B89">
        <v>0</v>
      </c>
      <c s="5" t="n" r="C89">
        <v>0</v>
      </c>
      <c s="5" t="n" r="D89">
        <v>0</v>
      </c>
      <c s="5" t="n" r="E89">
        <v>1820</v>
      </c>
    </row>
    <row spans="1:5" r="90">
      <c s="4" t="s" r="A90">
        <v>612</v>
      </c>
      <c s="5" t="n" r="B90">
        <v>2719</v>
      </c>
      <c s="5" t="n" r="C90">
        <v>-782</v>
      </c>
      <c s="5" t="n" r="D90">
        <v>1903</v>
      </c>
      <c s="5" t="n" r="E90">
        <v>-362</v>
      </c>
    </row>
    <row spans="1:5" r="91">
      <c s="4" t="s" r="A91">
        <v>45</v>
      </c>
      <c s="5" t="n" r="B91">
        <v>0</v>
      </c>
      <c s="5" t="n" r="C91">
        <v>0</v>
      </c>
      <c s="5" t="n" r="D91">
        <v>0</v>
      </c>
      <c s="5" t="n" r="E91">
        <v>0</v>
      </c>
    </row>
    <row spans="1:5" r="92">
      <c s="4" t="s" r="A92">
        <v>46</v>
      </c>
      <c s="5" t="n" r="B92">
        <v>2719</v>
      </c>
      <c s="5" t="n" r="C92">
        <v>-782</v>
      </c>
      <c s="5" t="n" r="D92">
        <v>1903</v>
      </c>
      <c s="5" t="n" r="E92">
        <v>1458</v>
      </c>
    </row>
    <row spans="1:5" r="93">
      <c s="4" t="s" r="A93">
        <v>47</v>
      </c>
      <c s="5" t="n" r="B93">
        <v>0</v>
      </c>
      <c s="5" t="n" r="C93">
        <v>0</v>
      </c>
      <c s="5" t="n" r="D93">
        <v>0</v>
      </c>
      <c s="5" t="n" r="E93">
        <v>0</v>
      </c>
    </row>
    <row spans="1:5" r="94">
      <c s="4" t="s" r="A94">
        <v>48</v>
      </c>
      <c s="5" t="n" r="B94">
        <v>2719</v>
      </c>
      <c s="5" t="n" r="C94">
        <v>-782</v>
      </c>
      <c s="5" t="n" r="D94">
        <v>1903</v>
      </c>
      <c s="5" t="n" r="E94">
        <v>1458</v>
      </c>
    </row>
    <row spans="1:5" r="95">
      <c s="4" t="s" r="A95">
        <v>96</v>
      </c>
      <c s="5" t="n" r="B95">
        <v>0</v>
      </c>
      <c s="5" t="n" r="C95">
        <v>0</v>
      </c>
      <c s="5" t="n" r="D95">
        <v>0</v>
      </c>
      <c s="5" t="n" r="E95">
        <v>0</v>
      </c>
    </row>
    <row spans="1:5" r="96">
      <c s="4" t="s" r="A96">
        <v>50</v>
      </c>
      <c s="5" t="n" r="B96">
        <v>2719</v>
      </c>
      <c s="5" t="n" r="C96">
        <v>-782</v>
      </c>
      <c s="5" t="n" r="D96">
        <v>1903</v>
      </c>
      <c s="5" t="n" r="E96">
        <v>1458</v>
      </c>
    </row>
    <row spans="1:5" r="97">
      <c s="4" t="s" r="A97">
        <v>613</v>
      </c>
      <c s="7" t="n" r="B97">
        <v>3198</v>
      </c>
      <c s="7" t="n" r="C97">
        <v>-786</v>
      </c>
      <c s="7" t="n" r="D97">
        <v>2669</v>
      </c>
      <c s="7" t="n" r="E97">
        <v>145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19</v>
      </c>
      <c s="2" t="s" r="B1">
        <v>2</v>
      </c>
      <c s="2" t="s" r="C1">
        <v>66</v>
      </c>
      <c s="2" t="s" r="D1">
        <v>24</v>
      </c>
      <c s="2" t="s" r="E1">
        <v>620</v>
      </c>
    </row>
    <row spans="1:5" r="2">
      <c s="3" t="s" r="A2">
        <v>621</v>
      </c>
    </row>
    <row spans="1:5" r="3">
      <c s="4" t="s" r="A3">
        <v>68</v>
      </c>
      <c s="7" t="n" r="B3">
        <v>519</v>
      </c>
      <c s="7" t="n" r="C3">
        <v>474</v>
      </c>
      <c s="7" t="n" r="D3">
        <v>582</v>
      </c>
      <c s="7" t="n" r="E3">
        <v>435</v>
      </c>
    </row>
    <row spans="1:5" r="4">
      <c s="4" t="s" r="A4">
        <v>72</v>
      </c>
      <c s="5" t="n" r="B4">
        <v>5996</v>
      </c>
      <c s="5" t="n" r="C4">
        <v>7470</v>
      </c>
    </row>
    <row spans="1:5" r="5">
      <c s="4" t="s" r="A5">
        <v>73</v>
      </c>
      <c s="5" t="n" r="B5">
        <v>6515</v>
      </c>
      <c s="5" t="n" r="C5">
        <v>7944</v>
      </c>
    </row>
    <row spans="1:5" r="6">
      <c s="4" t="s" r="A6">
        <v>622</v>
      </c>
      <c s="5" t="n" r="B6">
        <v>0</v>
      </c>
      <c s="5" t="n" r="C6">
        <v>0</v>
      </c>
    </row>
    <row spans="1:5" r="7">
      <c s="4" t="s" r="A7">
        <v>623</v>
      </c>
      <c s="5" t="n" r="B7">
        <v>0</v>
      </c>
      <c s="5" t="n" r="C7">
        <v>0</v>
      </c>
    </row>
    <row spans="1:5" r="8">
      <c s="4" t="s" r="A8">
        <v>624</v>
      </c>
      <c s="5" t="n" r="B8">
        <v>10284</v>
      </c>
      <c s="5" t="n" r="C8">
        <v>10945</v>
      </c>
    </row>
    <row spans="1:5" r="9">
      <c s="4" t="s" r="A9">
        <v>79</v>
      </c>
      <c s="5" t="n" r="B9">
        <v>16799</v>
      </c>
      <c s="5" t="n" r="C9">
        <v>18889</v>
      </c>
    </row>
    <row spans="1:5" r="10">
      <c s="3" t="s" r="A10">
        <v>625</v>
      </c>
    </row>
    <row spans="1:5" r="11">
      <c s="4" t="s" r="A11">
        <v>626</v>
      </c>
      <c s="5" t="n" r="B11">
        <v>1684</v>
      </c>
      <c s="5" t="n" r="C11">
        <v>727</v>
      </c>
    </row>
    <row spans="1:5" r="12">
      <c s="4" t="s" r="A12">
        <v>627</v>
      </c>
      <c s="5" t="n" r="B12">
        <v>2341</v>
      </c>
      <c s="5" t="n" r="C12">
        <v>3300</v>
      </c>
    </row>
    <row spans="1:5" r="13">
      <c s="4" t="s" r="A13">
        <v>86</v>
      </c>
      <c s="5" t="n" r="B13">
        <v>4025</v>
      </c>
      <c s="5" t="n" r="C13">
        <v>4027</v>
      </c>
    </row>
    <row spans="1:5" r="14">
      <c s="4" t="s" r="A14">
        <v>87</v>
      </c>
      <c s="5" t="n" r="B14">
        <v>6020</v>
      </c>
      <c s="5" t="n" r="C14">
        <v>6798</v>
      </c>
    </row>
    <row spans="1:5" r="15">
      <c s="4" t="s" r="A15">
        <v>628</v>
      </c>
      <c s="5" t="n" r="B15">
        <v>0</v>
      </c>
      <c s="5" t="n" r="C15">
        <v>0</v>
      </c>
    </row>
    <row spans="1:5" r="16">
      <c s="4" t="s" r="A16">
        <v>629</v>
      </c>
      <c s="5" t="n" r="B16">
        <v>1000</v>
      </c>
      <c s="5" t="n" r="C16">
        <v>1031</v>
      </c>
    </row>
    <row spans="1:5" r="17">
      <c s="4" t="s" r="A17">
        <v>89</v>
      </c>
      <c s="5" t="n" r="B17">
        <v>11045</v>
      </c>
      <c s="5" t="n" r="C17">
        <v>11856</v>
      </c>
    </row>
    <row spans="1:5" r="18">
      <c s="4" t="s" r="A18">
        <v>95</v>
      </c>
      <c s="5" t="n" r="B18">
        <v>5684</v>
      </c>
      <c s="5" t="n" r="C18">
        <v>6958</v>
      </c>
    </row>
    <row spans="1:5" r="19">
      <c s="4" t="s" r="A19">
        <v>96</v>
      </c>
      <c s="5" t="n" r="B19">
        <v>70</v>
      </c>
      <c s="5" t="n" r="C19">
        <v>75</v>
      </c>
    </row>
    <row spans="1:5" r="20">
      <c s="4" t="s" r="A20">
        <v>98</v>
      </c>
      <c s="5" t="n" r="B20">
        <v>16799</v>
      </c>
      <c s="5" t="n" r="C20">
        <v>18889</v>
      </c>
    </row>
    <row spans="1:5" r="21">
      <c s="4" t="s" r="A21">
        <v>614</v>
      </c>
    </row>
    <row spans="1:5" r="22">
      <c s="3" t="s" r="A22">
        <v>621</v>
      </c>
    </row>
    <row spans="1:5" r="23">
      <c s="4" t="s" r="A23">
        <v>68</v>
      </c>
      <c s="5" t="n" r="B23">
        <v>0</v>
      </c>
      <c s="5" t="n" r="C23">
        <v>1</v>
      </c>
      <c s="5" t="n" r="D23">
        <v>0</v>
      </c>
      <c s="5" t="n" r="E23">
        <v>0</v>
      </c>
    </row>
    <row spans="1:5" r="24">
      <c s="4" t="s" r="A24">
        <v>72</v>
      </c>
      <c s="5" t="n" r="B24">
        <v>5</v>
      </c>
      <c s="5" t="n" r="C24">
        <v>4</v>
      </c>
    </row>
    <row spans="1:5" r="25">
      <c s="4" t="s" r="A25">
        <v>73</v>
      </c>
      <c s="5" t="n" r="B25">
        <v>5</v>
      </c>
      <c s="5" t="n" r="C25">
        <v>5</v>
      </c>
    </row>
    <row spans="1:5" r="26">
      <c s="4" t="s" r="A26">
        <v>622</v>
      </c>
      <c s="5" t="n" r="B26">
        <v>7520</v>
      </c>
      <c s="5" t="n" r="C26">
        <v>8662</v>
      </c>
    </row>
    <row spans="1:5" r="27">
      <c s="4" t="s" r="A27">
        <v>623</v>
      </c>
      <c s="5" t="n" r="B27">
        <v>0</v>
      </c>
      <c s="5" t="n" r="C27">
        <v>0</v>
      </c>
    </row>
    <row spans="1:5" r="28">
      <c s="4" t="s" r="A28">
        <v>624</v>
      </c>
      <c s="5" t="n" r="B28">
        <v>3</v>
      </c>
      <c s="5" t="n" r="C28">
        <v>5</v>
      </c>
    </row>
    <row spans="1:5" r="29">
      <c s="4" t="s" r="A29">
        <v>79</v>
      </c>
      <c s="5" t="n" r="B29">
        <v>7528</v>
      </c>
      <c s="5" t="n" r="C29">
        <v>8672</v>
      </c>
    </row>
    <row spans="1:5" r="30">
      <c s="3" t="s" r="A30">
        <v>625</v>
      </c>
    </row>
    <row spans="1:5" r="31">
      <c s="4" t="s" r="A31">
        <v>626</v>
      </c>
      <c s="5" t="n" r="B31">
        <v>0</v>
      </c>
      <c s="5" t="n" r="C31">
        <v>0</v>
      </c>
    </row>
    <row spans="1:5" r="32">
      <c s="4" t="s" r="A32">
        <v>627</v>
      </c>
      <c s="5" t="n" r="B32">
        <v>16</v>
      </c>
      <c s="5" t="n" r="C32">
        <v>43</v>
      </c>
    </row>
    <row spans="1:5" r="33">
      <c s="4" t="s" r="A33">
        <v>86</v>
      </c>
      <c s="5" t="n" r="B33">
        <v>16</v>
      </c>
      <c s="5" t="n" r="C33">
        <v>43</v>
      </c>
    </row>
    <row spans="1:5" r="34">
      <c s="4" t="s" r="A34">
        <v>87</v>
      </c>
      <c s="5" t="n" r="B34">
        <v>0</v>
      </c>
      <c s="5" t="n" r="C34">
        <v>0</v>
      </c>
    </row>
    <row spans="1:5" r="35">
      <c s="4" t="s" r="A35">
        <v>628</v>
      </c>
      <c s="5" t="n" r="B35">
        <v>1814</v>
      </c>
      <c s="5" t="n" r="C35">
        <v>1666</v>
      </c>
    </row>
    <row spans="1:5" r="36">
      <c s="4" t="s" r="A36">
        <v>629</v>
      </c>
      <c s="5" t="n" r="B36">
        <v>14</v>
      </c>
      <c s="5" t="n" r="C36">
        <v>5</v>
      </c>
    </row>
    <row spans="1:5" r="37">
      <c s="4" t="s" r="A37">
        <v>89</v>
      </c>
      <c s="5" t="n" r="B37">
        <v>1844</v>
      </c>
      <c s="5" t="n" r="C37">
        <v>1714</v>
      </c>
    </row>
    <row spans="1:5" r="38">
      <c s="4" t="s" r="A38">
        <v>95</v>
      </c>
      <c s="5" t="n" r="B38">
        <v>5684</v>
      </c>
      <c s="5" t="n" r="C38">
        <v>6958</v>
      </c>
    </row>
    <row spans="1:5" r="39">
      <c s="4" t="s" r="A39">
        <v>96</v>
      </c>
      <c s="5" t="n" r="B39">
        <v>0</v>
      </c>
      <c s="5" t="n" r="C39">
        <v>0</v>
      </c>
    </row>
    <row spans="1:5" r="40">
      <c s="4" t="s" r="A40">
        <v>98</v>
      </c>
      <c s="5" t="n" r="B40">
        <v>7528</v>
      </c>
      <c s="5" t="n" r="C40">
        <v>8672</v>
      </c>
    </row>
    <row spans="1:5" r="41">
      <c s="4" t="s" r="A41">
        <v>615</v>
      </c>
    </row>
    <row spans="1:5" r="42">
      <c s="3" t="s" r="A42">
        <v>621</v>
      </c>
    </row>
    <row spans="1:5" r="43">
      <c s="4" t="s" r="A43">
        <v>68</v>
      </c>
      <c s="5" t="n" r="B43">
        <v>1</v>
      </c>
      <c s="5" t="n" r="C43">
        <v>0</v>
      </c>
      <c s="5" t="n" r="D43">
        <v>3</v>
      </c>
      <c s="5" t="n" r="E43">
        <v>0</v>
      </c>
    </row>
    <row spans="1:5" r="44">
      <c s="4" t="s" r="A44">
        <v>72</v>
      </c>
      <c s="5" t="n" r="B44">
        <v>0</v>
      </c>
      <c s="5" t="n" r="C44">
        <v>12</v>
      </c>
    </row>
    <row spans="1:5" r="45">
      <c s="4" t="s" r="A45">
        <v>73</v>
      </c>
      <c s="5" t="n" r="B45">
        <v>1</v>
      </c>
      <c s="5" t="n" r="C45">
        <v>12</v>
      </c>
    </row>
    <row spans="1:5" r="46">
      <c s="4" t="s" r="A46">
        <v>622</v>
      </c>
      <c s="5" t="n" r="B46">
        <v>9808</v>
      </c>
      <c s="5" t="n" r="C46">
        <v>10490</v>
      </c>
    </row>
    <row spans="1:5" r="47">
      <c s="4" t="s" r="A47">
        <v>623</v>
      </c>
      <c s="5" t="n" r="B47">
        <v>0</v>
      </c>
      <c s="5" t="n" r="C47">
        <v>0</v>
      </c>
    </row>
    <row spans="1:5" r="48">
      <c s="4" t="s" r="A48">
        <v>624</v>
      </c>
      <c s="5" t="n" r="B48">
        <v>30</v>
      </c>
      <c s="5" t="n" r="C48">
        <v>35</v>
      </c>
    </row>
    <row spans="1:5" r="49">
      <c s="4" t="s" r="A49">
        <v>79</v>
      </c>
      <c s="5" t="n" r="B49">
        <v>9839</v>
      </c>
      <c s="5" t="n" r="C49">
        <v>10537</v>
      </c>
    </row>
    <row spans="1:5" r="50">
      <c s="3" t="s" r="A50">
        <v>625</v>
      </c>
    </row>
    <row spans="1:5" r="51">
      <c s="4" t="s" r="A51">
        <v>626</v>
      </c>
      <c s="5" t="n" r="B51">
        <v>1599</v>
      </c>
      <c s="5" t="n" r="C51">
        <v>618</v>
      </c>
    </row>
    <row spans="1:5" r="52">
      <c s="4" t="s" r="A52">
        <v>627</v>
      </c>
      <c s="5" t="n" r="B52">
        <v>185</v>
      </c>
      <c s="5" t="n" r="C52">
        <v>256</v>
      </c>
    </row>
    <row spans="1:5" r="53">
      <c s="4" t="s" r="A53">
        <v>86</v>
      </c>
      <c s="5" t="n" r="B53">
        <v>1784</v>
      </c>
      <c s="5" t="n" r="C53">
        <v>874</v>
      </c>
    </row>
    <row spans="1:5" r="54">
      <c s="4" t="s" r="A54">
        <v>87</v>
      </c>
      <c s="5" t="n" r="B54">
        <v>5001</v>
      </c>
      <c s="5" t="n" r="C54">
        <v>5749</v>
      </c>
    </row>
    <row spans="1:5" r="55">
      <c s="4" t="s" r="A55">
        <v>628</v>
      </c>
      <c s="5" t="n" r="B55">
        <v>6086</v>
      </c>
      <c s="5" t="n" r="C55">
        <v>6202</v>
      </c>
    </row>
    <row spans="1:5" r="56">
      <c s="4" t="s" r="A56">
        <v>629</v>
      </c>
      <c s="5" t="n" r="B56">
        <v>77</v>
      </c>
      <c s="5" t="n" r="C56">
        <v>82</v>
      </c>
    </row>
    <row spans="1:5" r="57">
      <c s="4" t="s" r="A57">
        <v>89</v>
      </c>
      <c s="5" t="n" r="B57">
        <v>12948</v>
      </c>
      <c s="5" t="n" r="C57">
        <v>12907</v>
      </c>
    </row>
    <row spans="1:5" r="58">
      <c s="4" t="s" r="A58">
        <v>95</v>
      </c>
      <c s="5" t="n" r="B58">
        <v>-3109</v>
      </c>
      <c s="5" t="n" r="C58">
        <v>-2370</v>
      </c>
    </row>
    <row spans="1:5" r="59">
      <c s="4" t="s" r="A59">
        <v>96</v>
      </c>
      <c s="5" t="n" r="B59">
        <v>0</v>
      </c>
      <c s="5" t="n" r="C59">
        <v>0</v>
      </c>
    </row>
    <row spans="1:5" r="60">
      <c s="4" t="s" r="A60">
        <v>98</v>
      </c>
      <c s="5" t="n" r="B60">
        <v>9839</v>
      </c>
      <c s="5" t="n" r="C60">
        <v>10537</v>
      </c>
    </row>
    <row spans="1:5" r="61">
      <c s="4" t="s" r="A61">
        <v>616</v>
      </c>
    </row>
    <row spans="1:5" r="62">
      <c s="3" t="s" r="A62">
        <v>621</v>
      </c>
    </row>
    <row spans="1:5" r="63">
      <c s="4" t="s" r="A63">
        <v>68</v>
      </c>
      <c s="5" t="n" r="B63">
        <v>22</v>
      </c>
      <c s="5" t="n" r="C63">
        <v>22</v>
      </c>
      <c s="5" t="n" r="D63">
        <v>22</v>
      </c>
      <c s="5" t="n" r="E63">
        <v>0</v>
      </c>
    </row>
    <row spans="1:5" r="64">
      <c s="4" t="s" r="A64">
        <v>72</v>
      </c>
      <c s="5" t="n" r="B64">
        <v>521</v>
      </c>
      <c s="5" t="n" r="C64">
        <v>544</v>
      </c>
    </row>
    <row spans="1:5" r="65">
      <c s="4" t="s" r="A65">
        <v>73</v>
      </c>
      <c s="5" t="n" r="B65">
        <v>543</v>
      </c>
      <c s="5" t="n" r="C65">
        <v>566</v>
      </c>
    </row>
    <row spans="1:5" r="66">
      <c s="4" t="s" r="A66">
        <v>622</v>
      </c>
      <c s="5" t="n" r="B66">
        <v>9158</v>
      </c>
      <c s="5" t="n" r="C66">
        <v>9730</v>
      </c>
    </row>
    <row spans="1:5" r="67">
      <c s="4" t="s" r="A67">
        <v>623</v>
      </c>
      <c s="5" t="n" r="B67">
        <v>0</v>
      </c>
      <c s="5" t="n" r="C67">
        <v>0</v>
      </c>
    </row>
    <row spans="1:5" r="68">
      <c s="4" t="s" r="A68">
        <v>624</v>
      </c>
      <c s="5" t="n" r="B68">
        <v>77</v>
      </c>
      <c s="5" t="n" r="C68">
        <v>16</v>
      </c>
    </row>
    <row spans="1:5" r="69">
      <c s="4" t="s" r="A69">
        <v>79</v>
      </c>
      <c s="5" t="n" r="B69">
        <v>9778</v>
      </c>
      <c s="5" t="n" r="C69">
        <v>10312</v>
      </c>
    </row>
    <row spans="1:5" r="70">
      <c s="3" t="s" r="A70">
        <v>625</v>
      </c>
    </row>
    <row spans="1:5" r="71">
      <c s="4" t="s" r="A71">
        <v>626</v>
      </c>
      <c s="5" t="n" r="B71">
        <v>6</v>
      </c>
      <c s="5" t="n" r="C71">
        <v>6</v>
      </c>
    </row>
    <row spans="1:5" r="72">
      <c s="4" t="s" r="A72">
        <v>627</v>
      </c>
      <c s="5" t="n" r="B72">
        <v>0</v>
      </c>
      <c s="5" t="n" r="C72">
        <v>0</v>
      </c>
    </row>
    <row spans="1:5" r="73">
      <c s="4" t="s" r="A73">
        <v>86</v>
      </c>
      <c s="5" t="n" r="B73">
        <v>6</v>
      </c>
      <c s="5" t="n" r="C73">
        <v>6</v>
      </c>
    </row>
    <row spans="1:5" r="74">
      <c s="4" t="s" r="A74">
        <v>87</v>
      </c>
      <c s="5" t="n" r="B74">
        <v>906</v>
      </c>
      <c s="5" t="n" r="C74">
        <v>911</v>
      </c>
    </row>
    <row spans="1:5" r="75">
      <c s="4" t="s" r="A75">
        <v>628</v>
      </c>
      <c s="5" t="n" r="B75">
        <v>2729</v>
      </c>
      <c s="5" t="n" r="C75">
        <v>2622</v>
      </c>
    </row>
    <row spans="1:5" r="76">
      <c s="4" t="s" r="A76">
        <v>629</v>
      </c>
      <c s="5" t="n" r="B76">
        <v>11</v>
      </c>
      <c s="5" t="n" r="C76">
        <v>5</v>
      </c>
    </row>
    <row spans="1:5" r="77">
      <c s="4" t="s" r="A77">
        <v>89</v>
      </c>
      <c s="5" t="n" r="B77">
        <v>3652</v>
      </c>
      <c s="5" t="n" r="C77">
        <v>3544</v>
      </c>
    </row>
    <row spans="1:5" r="78">
      <c s="4" t="s" r="A78">
        <v>95</v>
      </c>
      <c s="5" t="n" r="B78">
        <v>6126</v>
      </c>
      <c s="5" t="n" r="C78">
        <v>6768</v>
      </c>
    </row>
    <row spans="1:5" r="79">
      <c s="4" t="s" r="A79">
        <v>96</v>
      </c>
      <c s="5" t="n" r="B79">
        <v>0</v>
      </c>
      <c s="5" t="n" r="C79">
        <v>0</v>
      </c>
    </row>
    <row spans="1:5" r="80">
      <c s="4" t="s" r="A80">
        <v>98</v>
      </c>
      <c s="5" t="n" r="B80">
        <v>9778</v>
      </c>
      <c s="5" t="n" r="C80">
        <v>10312</v>
      </c>
    </row>
    <row spans="1:5" r="81">
      <c s="4" t="s" r="A81">
        <v>617</v>
      </c>
    </row>
    <row spans="1:5" r="82">
      <c s="3" t="s" r="A82">
        <v>621</v>
      </c>
    </row>
    <row spans="1:5" r="83">
      <c s="4" t="s" r="A83">
        <v>68</v>
      </c>
      <c s="5" t="n" r="B83">
        <v>496</v>
      </c>
      <c s="5" t="n" r="C83">
        <v>451</v>
      </c>
      <c s="5" t="n" r="D83">
        <v>557</v>
      </c>
      <c s="5" t="n" r="E83">
        <v>435</v>
      </c>
    </row>
    <row spans="1:5" r="84">
      <c s="4" t="s" r="A84">
        <v>72</v>
      </c>
      <c s="5" t="n" r="B84">
        <v>6055</v>
      </c>
      <c s="5" t="n" r="C84">
        <v>7524</v>
      </c>
    </row>
    <row spans="1:5" r="85">
      <c s="4" t="s" r="A85">
        <v>73</v>
      </c>
      <c s="5" t="n" r="B85">
        <v>6551</v>
      </c>
      <c s="5" t="n" r="C85">
        <v>7975</v>
      </c>
    </row>
    <row spans="1:5" r="86">
      <c s="4" t="s" r="A86">
        <v>622</v>
      </c>
      <c s="5" t="n" r="B86">
        <v>3902</v>
      </c>
      <c s="5" t="n" r="C86">
        <v>3974</v>
      </c>
    </row>
    <row spans="1:5" r="87">
      <c s="4" t="s" r="A87">
        <v>623</v>
      </c>
      <c s="5" t="n" r="B87">
        <v>10629</v>
      </c>
      <c s="5" t="n" r="C87">
        <v>10490</v>
      </c>
    </row>
    <row spans="1:5" r="88">
      <c s="4" t="s" r="A88">
        <v>624</v>
      </c>
      <c s="5" t="n" r="B88">
        <v>10174</v>
      </c>
      <c s="5" t="n" r="C88">
        <v>10889</v>
      </c>
    </row>
    <row spans="1:5" r="89">
      <c s="4" t="s" r="A89">
        <v>79</v>
      </c>
      <c s="5" t="n" r="B89">
        <v>31256</v>
      </c>
      <c s="5" t="n" r="C89">
        <v>33328</v>
      </c>
    </row>
    <row spans="1:5" r="90">
      <c s="3" t="s" r="A90">
        <v>625</v>
      </c>
    </row>
    <row spans="1:5" r="91">
      <c s="4" t="s" r="A91">
        <v>626</v>
      </c>
      <c s="5" t="n" r="B91">
        <v>79</v>
      </c>
      <c s="5" t="n" r="C91">
        <v>103</v>
      </c>
    </row>
    <row spans="1:5" r="92">
      <c s="4" t="s" r="A92">
        <v>627</v>
      </c>
      <c s="5" t="n" r="B92">
        <v>2725</v>
      </c>
      <c s="5" t="n" r="C92">
        <v>3615</v>
      </c>
    </row>
    <row spans="1:5" r="93">
      <c s="4" t="s" r="A93">
        <v>86</v>
      </c>
      <c s="5" t="n" r="B93">
        <v>2804</v>
      </c>
      <c s="5" t="n" r="C93">
        <v>3718</v>
      </c>
    </row>
    <row spans="1:5" r="94">
      <c s="4" t="s" r="A94">
        <v>87</v>
      </c>
      <c s="5" t="n" r="B94">
        <v>113</v>
      </c>
      <c s="5" t="n" r="C94">
        <v>137</v>
      </c>
    </row>
    <row spans="1:5" r="95">
      <c s="4" t="s" r="A95">
        <v>628</v>
      </c>
      <c s="5" t="n" r="B95">
        <v>0</v>
      </c>
      <c s="5" t="n" r="C95">
        <v>0</v>
      </c>
    </row>
    <row spans="1:5" r="96">
      <c s="4" t="s" r="A96">
        <v>629</v>
      </c>
      <c s="5" t="n" r="B96">
        <v>898</v>
      </c>
      <c s="5" t="n" r="C96">
        <v>939</v>
      </c>
    </row>
    <row spans="1:5" r="97">
      <c s="4" t="s" r="A97">
        <v>89</v>
      </c>
      <c s="5" t="n" r="B97">
        <v>3815</v>
      </c>
      <c s="5" t="n" r="C97">
        <v>4794</v>
      </c>
    </row>
    <row spans="1:5" r="98">
      <c s="4" t="s" r="A98">
        <v>95</v>
      </c>
      <c s="5" t="n" r="B98">
        <v>27371</v>
      </c>
      <c s="5" t="n" r="C98">
        <v>28459</v>
      </c>
    </row>
    <row spans="1:5" r="99">
      <c s="4" t="s" r="A99">
        <v>96</v>
      </c>
      <c s="5" t="n" r="B99">
        <v>70</v>
      </c>
      <c s="5" t="n" r="C99">
        <v>75</v>
      </c>
    </row>
    <row spans="1:5" r="100">
      <c s="4" t="s" r="A100">
        <v>98</v>
      </c>
      <c s="5" t="n" r="B100">
        <v>31256</v>
      </c>
      <c s="5" t="n" r="C100">
        <v>33328</v>
      </c>
    </row>
    <row spans="1:5" r="101">
      <c s="4" t="s" r="A101">
        <v>630</v>
      </c>
    </row>
    <row spans="1:5" r="102">
      <c s="3" t="s" r="A102">
        <v>621</v>
      </c>
    </row>
    <row spans="1:5" r="103">
      <c s="4" t="s" r="A103">
        <v>68</v>
      </c>
      <c s="5" t="n" r="C103">
        <v>1</v>
      </c>
    </row>
    <row spans="1:5" r="104">
      <c s="4" t="s" r="A104">
        <v>618</v>
      </c>
    </row>
    <row spans="1:5" r="105">
      <c s="3" t="s" r="A105">
        <v>621</v>
      </c>
    </row>
    <row spans="1:5" r="106">
      <c s="4" t="s" r="A106">
        <v>68</v>
      </c>
      <c s="5" t="n" r="B106">
        <v>0</v>
      </c>
      <c s="5" t="n" r="C106">
        <v>0</v>
      </c>
      <c s="7" t="n" r="D106">
        <v>0</v>
      </c>
      <c s="7" t="n" r="E106">
        <v>0</v>
      </c>
    </row>
    <row spans="1:5" r="107">
      <c s="4" t="s" r="A107">
        <v>72</v>
      </c>
      <c s="5" t="n" r="B107">
        <v>-585</v>
      </c>
      <c s="5" t="n" r="C107">
        <v>-614</v>
      </c>
    </row>
    <row spans="1:5" r="108">
      <c s="4" t="s" r="A108">
        <v>73</v>
      </c>
      <c s="5" t="n" r="B108">
        <v>-585</v>
      </c>
      <c s="5" t="n" r="C108">
        <v>-614</v>
      </c>
    </row>
    <row spans="1:5" r="109">
      <c s="4" t="s" r="A109">
        <v>622</v>
      </c>
      <c s="5" t="n" r="B109">
        <v>-30388</v>
      </c>
      <c s="5" t="n" r="C109">
        <v>-32856</v>
      </c>
    </row>
    <row spans="1:5" r="110">
      <c s="4" t="s" r="A110">
        <v>623</v>
      </c>
      <c s="5" t="n" r="B110">
        <v>-10629</v>
      </c>
      <c s="5" t="n" r="C110">
        <v>-10490</v>
      </c>
    </row>
    <row spans="1:5" r="111">
      <c s="4" t="s" r="A111">
        <v>624</v>
      </c>
      <c s="5" t="n" r="B111">
        <v>0</v>
      </c>
      <c s="5" t="n" r="C111">
        <v>0</v>
      </c>
    </row>
    <row spans="1:5" r="112">
      <c s="4" t="s" r="A112">
        <v>79</v>
      </c>
      <c s="5" t="n" r="B112">
        <v>-41602</v>
      </c>
      <c s="5" t="n" r="C112">
        <v>-43960</v>
      </c>
    </row>
    <row spans="1:5" r="113">
      <c s="3" t="s" r="A113">
        <v>625</v>
      </c>
    </row>
    <row spans="1:5" r="114">
      <c s="4" t="s" r="A114">
        <v>626</v>
      </c>
      <c s="5" t="n" r="B114">
        <v>0</v>
      </c>
      <c s="5" t="n" r="C114">
        <v>0</v>
      </c>
    </row>
    <row spans="1:5" r="115">
      <c s="4" t="s" r="A115">
        <v>627</v>
      </c>
      <c s="5" t="n" r="B115">
        <v>-585</v>
      </c>
      <c s="5" t="n" r="C115">
        <v>-614</v>
      </c>
    </row>
    <row spans="1:5" r="116">
      <c s="4" t="s" r="A116">
        <v>86</v>
      </c>
      <c s="5" t="n" r="B116">
        <v>-585</v>
      </c>
      <c s="5" t="n" r="C116">
        <v>-614</v>
      </c>
    </row>
    <row spans="1:5" r="117">
      <c s="4" t="s" r="A117">
        <v>87</v>
      </c>
      <c s="5" t="n" r="B117">
        <v>0</v>
      </c>
      <c s="5" t="n" r="C117">
        <v>1</v>
      </c>
    </row>
    <row spans="1:5" r="118">
      <c s="4" t="s" r="A118">
        <v>628</v>
      </c>
      <c s="5" t="n" r="B118">
        <v>-10629</v>
      </c>
      <c s="5" t="n" r="C118">
        <v>-10490</v>
      </c>
    </row>
    <row spans="1:5" r="119">
      <c s="4" t="s" r="A119">
        <v>629</v>
      </c>
      <c s="5" t="n" r="B119">
        <v>0</v>
      </c>
      <c s="5" t="n" r="C119">
        <v>0</v>
      </c>
    </row>
    <row spans="1:5" r="120">
      <c s="4" t="s" r="A120">
        <v>89</v>
      </c>
      <c s="5" t="n" r="B120">
        <v>-11214</v>
      </c>
      <c s="5" t="n" r="C120">
        <v>-11103</v>
      </c>
    </row>
    <row spans="1:5" r="121">
      <c s="4" t="s" r="A121">
        <v>95</v>
      </c>
      <c s="5" t="n" r="B121">
        <v>-30388</v>
      </c>
      <c s="5" t="n" r="C121">
        <v>-32857</v>
      </c>
    </row>
    <row spans="1:5" r="122">
      <c s="4" t="s" r="A122">
        <v>96</v>
      </c>
      <c s="5" t="n" r="B122">
        <v>0</v>
      </c>
      <c s="5" t="n" r="C122">
        <v>0</v>
      </c>
    </row>
    <row spans="1:5" r="123">
      <c s="4" t="s" r="A123">
        <v>98</v>
      </c>
      <c s="7" t="n" r="B123">
        <v>-41602</v>
      </c>
      <c s="7" t="n" r="C123">
        <v>-4396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631</v>
      </c>
      <c s="2" t="s" r="B1">
        <v>23</v>
      </c>
      <c s="2" t="s" r="D1">
        <v>1</v>
      </c>
      <c s="2" t="s" r="F1">
        <v>266</v>
      </c>
    </row>
    <row spans="1:6" r="2">
      <c s="2" t="s" r="B2">
        <v>2</v>
      </c>
      <c s="2" t="s" r="C2">
        <v>24</v>
      </c>
      <c s="2" t="s" r="D2">
        <v>2</v>
      </c>
      <c s="2" t="s" r="E2">
        <v>24</v>
      </c>
      <c s="2" t="s" r="F2">
        <v>66</v>
      </c>
    </row>
    <row spans="1:6" r="3">
      <c s="3" t="s" r="A3">
        <v>632</v>
      </c>
    </row>
    <row spans="1:6" r="4">
      <c s="4" t="s" r="A4">
        <v>48</v>
      </c>
      <c s="7" t="n" r="B4">
        <v>-161000000</v>
      </c>
      <c s="7" t="n" r="C4">
        <v>89000000</v>
      </c>
      <c s="7" t="n" r="D4">
        <v>-751000000</v>
      </c>
      <c s="7" t="n" r="E4">
        <v>-76000000</v>
      </c>
    </row>
    <row spans="1:6" r="5">
      <c s="3" t="s" r="A5">
        <v>114</v>
      </c>
    </row>
    <row spans="1:6" r="6">
      <c s="4" t="s" r="A6">
        <v>633</v>
      </c>
      <c s="5" t="n" r="D6">
        <v>0</v>
      </c>
      <c s="5" t="n" r="E6">
        <v>0</v>
      </c>
    </row>
    <row spans="1:6" r="7">
      <c s="4" t="s" r="A7">
        <v>634</v>
      </c>
      <c s="5" t="n" r="D7">
        <v>0</v>
      </c>
      <c s="5" t="n" r="E7">
        <v>0</v>
      </c>
    </row>
    <row spans="1:6" r="8">
      <c s="4" t="s" r="A8">
        <v>120</v>
      </c>
      <c s="5" t="n" r="D8">
        <v>-333000000</v>
      </c>
      <c s="5" t="n" r="E8">
        <v>31000000</v>
      </c>
    </row>
    <row spans="1:6" r="9">
      <c s="4" t="s" r="A9">
        <v>635</v>
      </c>
      <c s="5" t="n" r="D9">
        <v>1467000000</v>
      </c>
      <c s="5" t="n" r="E9">
        <v>424000000</v>
      </c>
    </row>
    <row spans="1:6" r="10">
      <c s="4" t="s" r="A10">
        <v>125</v>
      </c>
      <c s="5" t="n" r="D10">
        <v>383000000</v>
      </c>
      <c s="5" t="n" r="E10">
        <v>379000000</v>
      </c>
    </row>
    <row spans="1:6" r="11">
      <c s="3" t="s" r="A11">
        <v>126</v>
      </c>
    </row>
    <row spans="1:6" r="12">
      <c s="4" t="s" r="A12">
        <v>127</v>
      </c>
      <c s="5" t="n" r="D12">
        <v>-542000000</v>
      </c>
      <c s="5" t="n" r="E12">
        <v>-1045000000</v>
      </c>
    </row>
    <row spans="1:6" r="13">
      <c s="4" t="s" r="A13">
        <v>128</v>
      </c>
      <c s="5" t="n" r="D13">
        <v>-14000000</v>
      </c>
      <c s="5" t="n" r="E13">
        <v>17000000</v>
      </c>
    </row>
    <row spans="1:6" r="14">
      <c s="4" t="s" r="A14">
        <v>129</v>
      </c>
      <c s="5" t="n" r="D14">
        <v>-7000000</v>
      </c>
      <c s="5" t="n" r="E14">
        <v>-3000000</v>
      </c>
    </row>
    <row spans="1:6" r="15">
      <c s="4" t="s" r="A15">
        <v>130</v>
      </c>
      <c s="5" t="n" r="D15">
        <v>29000000</v>
      </c>
      <c s="5" t="n" r="E15">
        <v>781000000</v>
      </c>
    </row>
    <row spans="1:6" r="16">
      <c s="4" t="s" r="A16">
        <v>131</v>
      </c>
      <c s="5" t="n" r="D16">
        <v>-534000000</v>
      </c>
      <c s="5" t="n" r="E16">
        <v>-250000000</v>
      </c>
    </row>
    <row spans="1:6" r="17">
      <c s="3" t="s" r="A17">
        <v>132</v>
      </c>
    </row>
    <row spans="1:6" r="18">
      <c s="4" t="s" r="A18">
        <v>134</v>
      </c>
      <c s="5" t="n" r="D18">
        <v>606000000</v>
      </c>
      <c s="5" t="n" r="E18">
        <v>46000000</v>
      </c>
    </row>
    <row spans="1:6" r="19">
      <c s="4" t="s" r="A19">
        <v>636</v>
      </c>
      <c s="5" t="n" r="D19">
        <v>-368000000</v>
      </c>
      <c s="5" t="n" r="E19">
        <v>-49000000</v>
      </c>
    </row>
    <row spans="1:6" r="20">
      <c s="4" t="s" r="A20">
        <v>637</v>
      </c>
      <c s="5" t="n" r="D20">
        <v>0</v>
      </c>
      <c s="5" t="n" r="E20">
        <v>0</v>
      </c>
    </row>
    <row spans="1:6" r="21">
      <c s="4" t="s" r="A21">
        <v>638</v>
      </c>
      <c s="5" t="n" r="E21">
        <v>22000000</v>
      </c>
    </row>
    <row spans="1:6" r="22">
      <c s="4" t="s" r="A22">
        <v>45</v>
      </c>
      <c s="5" t="n" r="D22">
        <v>-7000000</v>
      </c>
      <c s="5" t="n" r="E22">
        <v>-12000000</v>
      </c>
    </row>
    <row spans="1:6" r="23">
      <c s="4" t="s" r="A23">
        <v>137</v>
      </c>
      <c s="5" t="n" r="D23">
        <v>231000000</v>
      </c>
      <c s="5" t="n" r="E23">
        <v>7000000</v>
      </c>
    </row>
    <row spans="1:6" r="24">
      <c s="4" t="s" r="A24">
        <v>138</v>
      </c>
      <c s="5" t="n" r="D24">
        <v>-35000000</v>
      </c>
      <c s="5" t="n" r="E24">
        <v>11000000</v>
      </c>
    </row>
    <row spans="1:6" r="25">
      <c s="4" t="s" r="A25">
        <v>139</v>
      </c>
      <c s="5" t="n" r="D25">
        <v>45000000</v>
      </c>
      <c s="5" t="n" r="E25">
        <v>147000000</v>
      </c>
    </row>
    <row spans="1:6" r="26">
      <c s="4" t="s" r="A26">
        <v>140</v>
      </c>
      <c s="5" t="n" r="D26">
        <v>474000000</v>
      </c>
      <c s="5" t="n" r="E26">
        <v>435000000</v>
      </c>
      <c s="7" t="n" r="F26">
        <v>435000000</v>
      </c>
    </row>
    <row spans="1:6" r="27">
      <c s="4" t="s" r="A27">
        <v>141</v>
      </c>
      <c s="5" t="n" r="B27">
        <v>519000000</v>
      </c>
      <c s="5" t="n" r="C27">
        <v>582000000</v>
      </c>
      <c s="5" t="n" r="D27">
        <v>519000000</v>
      </c>
      <c s="5" t="n" r="E27">
        <v>582000000</v>
      </c>
      <c s="5" t="n" r="F27">
        <v>474000000</v>
      </c>
    </row>
    <row spans="1:6" r="28">
      <c s="4" t="s" r="A28">
        <v>614</v>
      </c>
    </row>
    <row spans="1:6" r="29">
      <c s="3" t="s" r="A29">
        <v>632</v>
      </c>
    </row>
    <row spans="1:6" r="30">
      <c s="4" t="s" r="A30">
        <v>48</v>
      </c>
      <c s="5" t="n" r="B30">
        <v>-170000000</v>
      </c>
      <c s="5" t="n" r="C30">
        <v>77000000</v>
      </c>
      <c s="5" t="n" r="D30">
        <v>-777000000</v>
      </c>
      <c s="5" t="n" r="E30">
        <v>-109000000</v>
      </c>
    </row>
    <row spans="1:6" r="31">
      <c s="3" t="s" r="A31">
        <v>114</v>
      </c>
    </row>
    <row spans="1:6" r="32">
      <c s="4" t="s" r="A32">
        <v>633</v>
      </c>
      <c s="5" t="n" r="D32">
        <v>39000000</v>
      </c>
      <c s="5" t="n" r="E32">
        <v>43000000</v>
      </c>
    </row>
    <row spans="1:6" r="33">
      <c s="4" t="s" r="A33">
        <v>634</v>
      </c>
      <c s="5" t="n" r="D33">
        <v>627000000</v>
      </c>
      <c s="5" t="n" r="E33">
        <v>32000000</v>
      </c>
    </row>
    <row spans="1:6" r="34">
      <c s="4" t="s" r="A34">
        <v>120</v>
      </c>
      <c s="5" t="n" r="D34">
        <v>0</v>
      </c>
      <c s="5" t="n" r="E34">
        <v>0</v>
      </c>
    </row>
    <row spans="1:6" r="35">
      <c s="4" t="s" r="A35">
        <v>635</v>
      </c>
      <c s="5" t="n" r="D35">
        <v>-21000000</v>
      </c>
      <c s="5" t="n" r="E35">
        <v>3000000</v>
      </c>
    </row>
    <row spans="1:6" r="36">
      <c s="4" t="s" r="A36">
        <v>125</v>
      </c>
      <c s="5" t="n" r="D36">
        <v>-132000000</v>
      </c>
      <c s="5" t="n" r="E36">
        <v>-31000000</v>
      </c>
    </row>
    <row spans="1:6" r="37">
      <c s="3" t="s" r="A37">
        <v>126</v>
      </c>
    </row>
    <row spans="1:6" r="38">
      <c s="4" t="s" r="A38">
        <v>127</v>
      </c>
      <c s="5" t="n" r="D38">
        <v>0</v>
      </c>
      <c s="5" t="n" r="E38">
        <v>0</v>
      </c>
    </row>
    <row spans="1:6" r="39">
      <c s="4" t="s" r="A39">
        <v>128</v>
      </c>
      <c s="5" t="n" r="E39">
        <v>0</v>
      </c>
    </row>
    <row spans="1:6" r="40">
      <c s="4" t="s" r="A40">
        <v>129</v>
      </c>
      <c s="5" t="n" r="D40">
        <v>0</v>
      </c>
      <c s="5" t="n" r="E40">
        <v>0</v>
      </c>
    </row>
    <row spans="1:6" r="41">
      <c s="4" t="s" r="A41">
        <v>130</v>
      </c>
      <c s="5" t="n" r="D41">
        <v>0</v>
      </c>
      <c s="5" t="n" r="E41">
        <v>0</v>
      </c>
    </row>
    <row spans="1:6" r="42">
      <c s="4" t="s" r="A42">
        <v>131</v>
      </c>
      <c s="5" t="n" r="D42">
        <v>0</v>
      </c>
      <c s="5" t="n" r="E42">
        <v>0</v>
      </c>
    </row>
    <row spans="1:6" r="43">
      <c s="3" t="s" r="A43">
        <v>132</v>
      </c>
    </row>
    <row spans="1:6" r="44">
      <c s="4" t="s" r="A44">
        <v>134</v>
      </c>
      <c s="5" t="n" r="D44">
        <v>0</v>
      </c>
      <c s="5" t="n" r="E44">
        <v>0</v>
      </c>
    </row>
    <row spans="1:6" r="45">
      <c s="4" t="s" r="A45">
        <v>636</v>
      </c>
      <c s="5" t="n" r="D45">
        <v>0</v>
      </c>
      <c s="5" t="n" r="E45">
        <v>0</v>
      </c>
    </row>
    <row spans="1:6" r="46">
      <c s="4" t="s" r="A46">
        <v>637</v>
      </c>
      <c s="5" t="n" r="D46">
        <v>131000000</v>
      </c>
      <c s="5" t="n" r="E46">
        <v>31000000</v>
      </c>
    </row>
    <row spans="1:6" r="47">
      <c s="4" t="s" r="A47">
        <v>638</v>
      </c>
      <c s="5" t="n" r="E47">
        <v>0</v>
      </c>
    </row>
    <row spans="1:6" r="48">
      <c s="4" t="s" r="A48">
        <v>45</v>
      </c>
      <c s="5" t="n" r="D48">
        <v>0</v>
      </c>
      <c s="5" t="n" r="E48">
        <v>0</v>
      </c>
    </row>
    <row spans="1:6" r="49">
      <c s="4" t="s" r="A49">
        <v>137</v>
      </c>
      <c s="5" t="n" r="D49">
        <v>131000000</v>
      </c>
      <c s="5" t="n" r="E49">
        <v>31000000</v>
      </c>
    </row>
    <row spans="1:6" r="50">
      <c s="4" t="s" r="A50">
        <v>138</v>
      </c>
      <c s="5" t="n" r="D50">
        <v>0</v>
      </c>
      <c s="5" t="n" r="E50">
        <v>0</v>
      </c>
    </row>
    <row spans="1:6" r="51">
      <c s="4" t="s" r="A51">
        <v>139</v>
      </c>
      <c s="5" t="n" r="D51">
        <v>-1000000</v>
      </c>
      <c s="5" t="n" r="E51">
        <v>0</v>
      </c>
    </row>
    <row spans="1:6" r="52">
      <c s="4" t="s" r="A52">
        <v>140</v>
      </c>
      <c s="5" t="n" r="D52">
        <v>1000000</v>
      </c>
      <c s="5" t="n" r="E52">
        <v>0</v>
      </c>
      <c s="5" t="n" r="F52">
        <v>0</v>
      </c>
    </row>
    <row spans="1:6" r="53">
      <c s="4" t="s" r="A53">
        <v>141</v>
      </c>
      <c s="5" t="n" r="B53">
        <v>0</v>
      </c>
      <c s="5" t="n" r="C53">
        <v>0</v>
      </c>
      <c s="5" t="n" r="D53">
        <v>0</v>
      </c>
      <c s="5" t="n" r="E53">
        <v>0</v>
      </c>
      <c s="5" t="n" r="F53">
        <v>1000000</v>
      </c>
    </row>
    <row spans="1:6" r="54">
      <c s="4" t="s" r="A54">
        <v>615</v>
      </c>
    </row>
    <row spans="1:6" r="55">
      <c s="3" t="s" r="A55">
        <v>632</v>
      </c>
    </row>
    <row spans="1:6" r="56">
      <c s="4" t="s" r="A56">
        <v>48</v>
      </c>
      <c s="5" t="n" r="B56">
        <v>-1259000000</v>
      </c>
      <c s="5" t="n" r="C56">
        <v>156000000</v>
      </c>
      <c s="5" t="n" r="D56">
        <v>-1086000000</v>
      </c>
      <c s="5" t="n" r="E56">
        <v>7143000000</v>
      </c>
    </row>
    <row spans="1:6" r="57">
      <c s="3" t="s" r="A57">
        <v>114</v>
      </c>
    </row>
    <row spans="1:6" r="58">
      <c s="4" t="s" r="A58">
        <v>633</v>
      </c>
      <c s="5" t="n" r="D58">
        <v>49000000</v>
      </c>
      <c s="5" t="n" r="E58">
        <v>-7331000000</v>
      </c>
    </row>
    <row spans="1:6" r="59">
      <c s="4" t="s" r="A59">
        <v>634</v>
      </c>
      <c s="5" t="n" r="D59">
        <v>754000000</v>
      </c>
      <c s="5" t="n" r="E59">
        <v>-130000000</v>
      </c>
    </row>
    <row spans="1:6" r="60">
      <c s="4" t="s" r="A60">
        <v>120</v>
      </c>
      <c s="5" t="n" r="D60">
        <v>0</v>
      </c>
      <c s="5" t="n" r="E60">
        <v>0</v>
      </c>
    </row>
    <row spans="1:6" r="61">
      <c s="4" t="s" r="A61">
        <v>635</v>
      </c>
      <c s="5" t="n" r="D61">
        <v>15000000</v>
      </c>
      <c s="5" t="n" r="E61">
        <v>-65000000</v>
      </c>
    </row>
    <row spans="1:6" r="62">
      <c s="4" t="s" r="A62">
        <v>125</v>
      </c>
      <c s="5" t="n" r="D62">
        <v>-268000000</v>
      </c>
      <c s="5" t="n" r="E62">
        <v>-383000000</v>
      </c>
    </row>
    <row spans="1:6" r="63">
      <c s="3" t="s" r="A63">
        <v>126</v>
      </c>
    </row>
    <row spans="1:6" r="64">
      <c s="4" t="s" r="A64">
        <v>127</v>
      </c>
      <c s="5" t="n" r="D64">
        <v>0</v>
      </c>
      <c s="5" t="n" r="E64">
        <v>0</v>
      </c>
    </row>
    <row spans="1:6" r="65">
      <c s="4" t="s" r="A65">
        <v>128</v>
      </c>
      <c s="5" t="n" r="E65">
        <v>0</v>
      </c>
      <c s="5" t="n" r="F65">
        <v>0</v>
      </c>
    </row>
    <row spans="1:6" r="66">
      <c s="4" t="s" r="A66">
        <v>129</v>
      </c>
      <c s="5" t="n" r="D66">
        <v>0</v>
      </c>
      <c s="5" t="n" r="E66">
        <v>0</v>
      </c>
    </row>
    <row spans="1:6" r="67">
      <c s="4" t="s" r="A67">
        <v>130</v>
      </c>
      <c s="5" t="n" r="D67">
        <v>0</v>
      </c>
      <c s="5" t="n" r="E67">
        <v>0</v>
      </c>
    </row>
    <row spans="1:6" r="68">
      <c s="4" t="s" r="A68">
        <v>131</v>
      </c>
      <c s="5" t="n" r="D68">
        <v>0</v>
      </c>
      <c s="5" t="n" r="E68">
        <v>0</v>
      </c>
    </row>
    <row spans="1:6" r="69">
      <c s="3" t="s" r="A69">
        <v>132</v>
      </c>
    </row>
    <row spans="1:6" r="70">
      <c s="4" t="s" r="A70">
        <v>134</v>
      </c>
      <c s="5" t="n" r="D70">
        <v>631000000</v>
      </c>
      <c s="5" t="n" r="E70">
        <v>140000000</v>
      </c>
    </row>
    <row spans="1:6" r="71">
      <c s="4" t="s" r="A71">
        <v>636</v>
      </c>
      <c s="5" t="n" r="D71">
        <v>-346000000</v>
      </c>
      <c s="5" t="n" r="E71">
        <v>0</v>
      </c>
    </row>
    <row spans="1:6" r="72">
      <c s="4" t="s" r="A72">
        <v>637</v>
      </c>
      <c s="5" t="n" r="D72">
        <v>-16000000</v>
      </c>
      <c s="5" t="n" r="E72">
        <v>246000000</v>
      </c>
    </row>
    <row spans="1:6" r="73">
      <c s="4" t="s" r="A73">
        <v>638</v>
      </c>
      <c s="5" t="n" r="E73">
        <v>0</v>
      </c>
    </row>
    <row spans="1:6" r="74">
      <c s="4" t="s" r="A74">
        <v>45</v>
      </c>
      <c s="5" t="n" r="D74">
        <v>0</v>
      </c>
      <c s="5" t="n" r="E74">
        <v>0</v>
      </c>
    </row>
    <row spans="1:6" r="75">
      <c s="4" t="s" r="A75">
        <v>137</v>
      </c>
      <c s="5" t="n" r="D75">
        <v>269000000</v>
      </c>
      <c s="5" t="n" r="E75">
        <v>386000000</v>
      </c>
    </row>
    <row spans="1:6" r="76">
      <c s="4" t="s" r="A76">
        <v>138</v>
      </c>
      <c s="5" t="n" r="D76">
        <v>0</v>
      </c>
      <c s="5" t="n" r="E76">
        <v>0</v>
      </c>
    </row>
    <row spans="1:6" r="77">
      <c s="4" t="s" r="A77">
        <v>139</v>
      </c>
      <c s="5" t="n" r="D77">
        <v>1000000</v>
      </c>
      <c s="5" t="n" r="E77">
        <v>3000000</v>
      </c>
    </row>
    <row spans="1:6" r="78">
      <c s="4" t="s" r="A78">
        <v>140</v>
      </c>
      <c s="5" t="n" r="D78">
        <v>0</v>
      </c>
      <c s="5" t="n" r="E78">
        <v>0</v>
      </c>
      <c s="5" t="n" r="F78">
        <v>0</v>
      </c>
    </row>
    <row spans="1:6" r="79">
      <c s="4" t="s" r="A79">
        <v>141</v>
      </c>
      <c s="5" t="n" r="B79">
        <v>1000000</v>
      </c>
      <c s="5" t="n" r="C79">
        <v>3000000</v>
      </c>
      <c s="5" t="n" r="D79">
        <v>1000000</v>
      </c>
      <c s="5" t="n" r="E79">
        <v>3000000</v>
      </c>
      <c s="5" t="n" r="F79">
        <v>0</v>
      </c>
    </row>
    <row spans="1:6" r="80">
      <c s="4" t="s" r="A80">
        <v>616</v>
      </c>
    </row>
    <row spans="1:6" r="81">
      <c s="3" t="s" r="A81">
        <v>632</v>
      </c>
    </row>
    <row spans="1:6" r="82">
      <c s="4" t="s" r="A82">
        <v>48</v>
      </c>
      <c s="5" t="n" r="B82">
        <v>-1422000000</v>
      </c>
      <c s="5" t="n" r="C82">
        <v>402000000</v>
      </c>
      <c s="5" t="n" r="D82">
        <v>-635000000</v>
      </c>
      <c s="5" t="n" r="E82">
        <v>167000000</v>
      </c>
    </row>
    <row spans="1:6" r="83">
      <c s="3" t="s" r="A83">
        <v>114</v>
      </c>
    </row>
    <row spans="1:6" r="84">
      <c s="4" t="s" r="A84">
        <v>633</v>
      </c>
      <c s="5" t="n" r="D84">
        <v>131000000</v>
      </c>
      <c s="5" t="n" r="E84">
        <v>105000000</v>
      </c>
    </row>
    <row spans="1:6" r="85">
      <c s="4" t="s" r="A85">
        <v>634</v>
      </c>
      <c s="5" t="n" r="D85">
        <v>522000000</v>
      </c>
      <c s="5" t="n" r="E85">
        <v>-265000000</v>
      </c>
    </row>
    <row spans="1:6" r="86">
      <c s="4" t="s" r="A86">
        <v>120</v>
      </c>
      <c s="5" t="n" r="D86">
        <v>-60000000</v>
      </c>
      <c s="5" t="n" r="E86">
        <v>0</v>
      </c>
    </row>
    <row spans="1:6" r="87">
      <c s="4" t="s" r="A87">
        <v>635</v>
      </c>
      <c s="5" t="n" r="D87">
        <v>41000000</v>
      </c>
      <c s="5" t="n" r="E87">
        <v>23000000</v>
      </c>
    </row>
    <row spans="1:6" r="88">
      <c s="4" t="s" r="A88">
        <v>125</v>
      </c>
      <c s="5" t="n" r="D88">
        <v>-1000000</v>
      </c>
      <c s="5" t="n" r="E88">
        <v>30000000</v>
      </c>
    </row>
    <row spans="1:6" r="89">
      <c s="3" t="s" r="A89">
        <v>126</v>
      </c>
    </row>
    <row spans="1:6" r="90">
      <c s="4" t="s" r="A90">
        <v>127</v>
      </c>
      <c s="5" t="n" r="D90">
        <v>0</v>
      </c>
      <c s="5" t="n" r="E90">
        <v>0</v>
      </c>
    </row>
    <row spans="1:6" r="91">
      <c s="4" t="s" r="A91">
        <v>128</v>
      </c>
      <c s="5" t="n" r="E91">
        <v>0</v>
      </c>
      <c s="5" t="n" r="F91">
        <v>0</v>
      </c>
    </row>
    <row spans="1:6" r="92">
      <c s="4" t="s" r="A92">
        <v>129</v>
      </c>
      <c s="5" t="n" r="D92">
        <v>0</v>
      </c>
      <c s="5" t="n" r="E92">
        <v>0</v>
      </c>
    </row>
    <row spans="1:6" r="93">
      <c s="4" t="s" r="A93">
        <v>130</v>
      </c>
      <c s="5" t="n" r="D93">
        <v>0</v>
      </c>
      <c s="5" t="n" r="E93">
        <v>0</v>
      </c>
    </row>
    <row spans="1:6" r="94">
      <c s="4" t="s" r="A94">
        <v>131</v>
      </c>
      <c s="5" t="n" r="D94">
        <v>0</v>
      </c>
      <c s="5" t="n" r="E94">
        <v>0</v>
      </c>
    </row>
    <row spans="1:6" r="95">
      <c s="3" t="s" r="A95">
        <v>132</v>
      </c>
    </row>
    <row spans="1:6" r="96">
      <c s="4" t="s" r="A96">
        <v>134</v>
      </c>
      <c s="5" t="n" r="D96">
        <v>0</v>
      </c>
      <c s="5" t="n" r="E96">
        <v>0</v>
      </c>
    </row>
    <row spans="1:6" r="97">
      <c s="4" t="s" r="A97">
        <v>636</v>
      </c>
      <c s="5" t="n" r="D97">
        <v>-2000000</v>
      </c>
      <c s="5" t="n" r="E97">
        <v>-16000000</v>
      </c>
    </row>
    <row spans="1:6" r="98">
      <c s="4" t="s" r="A98">
        <v>637</v>
      </c>
      <c s="5" t="n" r="D98">
        <v>3000000</v>
      </c>
      <c s="5" t="n" r="E98">
        <v>8000000</v>
      </c>
    </row>
    <row spans="1:6" r="99">
      <c s="4" t="s" r="A99">
        <v>638</v>
      </c>
      <c s="5" t="n" r="E99">
        <v>0</v>
      </c>
    </row>
    <row spans="1:6" r="100">
      <c s="4" t="s" r="A100">
        <v>45</v>
      </c>
      <c s="5" t="n" r="D100">
        <v>0</v>
      </c>
      <c s="5" t="n" r="E100">
        <v>0</v>
      </c>
    </row>
    <row spans="1:6" r="101">
      <c s="4" t="s" r="A101">
        <v>137</v>
      </c>
      <c s="5" t="n" r="D101">
        <v>1000000</v>
      </c>
      <c s="5" t="n" r="E101">
        <v>-8000000</v>
      </c>
    </row>
    <row spans="1:6" r="102">
      <c s="4" t="s" r="A102">
        <v>138</v>
      </c>
      <c s="5" t="n" r="D102">
        <v>0</v>
      </c>
      <c s="5" t="n" r="E102">
        <v>0</v>
      </c>
    </row>
    <row spans="1:6" r="103">
      <c s="4" t="s" r="A103">
        <v>139</v>
      </c>
      <c s="5" t="n" r="D103">
        <v>0</v>
      </c>
      <c s="5" t="n" r="E103">
        <v>22000000</v>
      </c>
    </row>
    <row spans="1:6" r="104">
      <c s="4" t="s" r="A104">
        <v>140</v>
      </c>
      <c s="5" t="n" r="D104">
        <v>22000000</v>
      </c>
      <c s="5" t="n" r="E104">
        <v>0</v>
      </c>
      <c s="5" t="n" r="F104">
        <v>0</v>
      </c>
    </row>
    <row spans="1:6" r="105">
      <c s="4" t="s" r="A105">
        <v>141</v>
      </c>
      <c s="5" t="n" r="B105">
        <v>22000000</v>
      </c>
      <c s="5" t="n" r="C105">
        <v>22000000</v>
      </c>
      <c s="5" t="n" r="D105">
        <v>22000000</v>
      </c>
      <c s="5" t="n" r="E105">
        <v>22000000</v>
      </c>
      <c s="5" t="n" r="F105">
        <v>22000000</v>
      </c>
    </row>
    <row spans="1:6" r="106">
      <c s="4" t="s" r="A106">
        <v>617</v>
      </c>
    </row>
    <row spans="1:6" r="107">
      <c s="3" t="s" r="A107">
        <v>632</v>
      </c>
    </row>
    <row spans="1:6" r="108">
      <c s="4" t="s" r="A108">
        <v>48</v>
      </c>
      <c s="5" t="n" r="B108">
        <v>-29000000</v>
      </c>
      <c s="5" t="n" r="C108">
        <v>236000000</v>
      </c>
      <c s="5" t="n" r="D108">
        <v>-156000000</v>
      </c>
      <c s="5" t="n" r="E108">
        <v>-8735000000</v>
      </c>
    </row>
    <row spans="1:6" r="109">
      <c s="3" t="s" r="A109">
        <v>114</v>
      </c>
    </row>
    <row spans="1:6" r="110">
      <c s="4" t="s" r="A110">
        <v>633</v>
      </c>
      <c s="5" t="n" r="D110">
        <v>-219000000</v>
      </c>
      <c s="5" t="n" r="E110">
        <v>9003000000</v>
      </c>
    </row>
    <row spans="1:6" r="111">
      <c s="4" t="s" r="A111">
        <v>634</v>
      </c>
      <c s="5" t="n" r="D111">
        <v>0</v>
      </c>
      <c s="5" t="n" r="E111">
        <v>1000000</v>
      </c>
    </row>
    <row spans="1:6" r="112">
      <c s="4" t="s" r="A112">
        <v>120</v>
      </c>
      <c s="5" t="n" r="D112">
        <v>-273000000</v>
      </c>
      <c s="5" t="n" r="E112">
        <v>31000000</v>
      </c>
    </row>
    <row spans="1:6" r="113">
      <c s="4" t="s" r="A113">
        <v>635</v>
      </c>
      <c s="5" t="n" r="D113">
        <v>1432000000</v>
      </c>
      <c s="5" t="n" r="E113">
        <v>463000000</v>
      </c>
    </row>
    <row spans="1:6" r="114">
      <c s="4" t="s" r="A114">
        <v>125</v>
      </c>
      <c s="5" t="n" r="D114">
        <v>784000000</v>
      </c>
      <c s="5" t="n" r="E114">
        <v>763000000</v>
      </c>
    </row>
    <row spans="1:6" r="115">
      <c s="3" t="s" r="A115">
        <v>126</v>
      </c>
    </row>
    <row spans="1:6" r="116">
      <c s="4" t="s" r="A116">
        <v>127</v>
      </c>
      <c s="5" t="n" r="D116">
        <v>-542000000</v>
      </c>
      <c s="5" t="n" r="E116">
        <v>-1045000000</v>
      </c>
    </row>
    <row spans="1:6" r="117">
      <c s="4" t="s" r="A117">
        <v>128</v>
      </c>
      <c s="5" t="n" r="D117">
        <v>-14000000</v>
      </c>
      <c s="5" t="n" r="E117">
        <v>17000000</v>
      </c>
    </row>
    <row spans="1:6" r="118">
      <c s="4" t="s" r="A118">
        <v>129</v>
      </c>
      <c s="5" t="n" r="D118">
        <v>-7000000</v>
      </c>
      <c s="5" t="n" r="E118">
        <v>-3000000</v>
      </c>
    </row>
    <row spans="1:6" r="119">
      <c s="4" t="s" r="A119">
        <v>130</v>
      </c>
      <c s="5" t="n" r="D119">
        <v>29000000</v>
      </c>
      <c s="5" t="n" r="E119">
        <v>781000000</v>
      </c>
    </row>
    <row spans="1:6" r="120">
      <c s="4" t="s" r="A120">
        <v>131</v>
      </c>
      <c s="5" t="n" r="D120">
        <v>-534000000</v>
      </c>
      <c s="5" t="n" r="E120">
        <v>-250000000</v>
      </c>
    </row>
    <row spans="1:6" r="121">
      <c s="3" t="s" r="A121">
        <v>132</v>
      </c>
    </row>
    <row spans="1:6" r="122">
      <c s="4" t="s" r="A122">
        <v>134</v>
      </c>
      <c s="5" t="n" r="D122">
        <v>-25000000</v>
      </c>
      <c s="5" t="n" r="E122">
        <v>-94000000</v>
      </c>
    </row>
    <row spans="1:6" r="123">
      <c s="4" t="s" r="A123">
        <v>636</v>
      </c>
      <c s="5" t="n" r="D123">
        <v>-20000000</v>
      </c>
      <c s="5" t="n" r="E123">
        <v>-33000000</v>
      </c>
    </row>
    <row spans="1:6" r="124">
      <c s="4" t="s" r="A124">
        <v>637</v>
      </c>
      <c s="5" t="n" r="D124">
        <v>-118000000</v>
      </c>
      <c s="5" t="n" r="E124">
        <v>-285000000</v>
      </c>
    </row>
    <row spans="1:6" r="125">
      <c s="4" t="s" r="A125">
        <v>638</v>
      </c>
      <c s="5" t="n" r="E125">
        <v>22000000</v>
      </c>
    </row>
    <row spans="1:6" r="126">
      <c s="4" t="s" r="A126">
        <v>45</v>
      </c>
      <c s="5" t="n" r="D126">
        <v>-7000000</v>
      </c>
      <c s="5" t="n" r="E126">
        <v>-12000000</v>
      </c>
    </row>
    <row spans="1:6" r="127">
      <c s="4" t="s" r="A127">
        <v>137</v>
      </c>
      <c s="5" t="n" r="D127">
        <v>-170000000</v>
      </c>
      <c s="5" t="n" r="E127">
        <v>-402000000</v>
      </c>
    </row>
    <row spans="1:6" r="128">
      <c s="4" t="s" r="A128">
        <v>138</v>
      </c>
      <c s="5" t="n" r="D128">
        <v>-35000000</v>
      </c>
      <c s="5" t="n" r="E128">
        <v>11000000</v>
      </c>
    </row>
    <row spans="1:6" r="129">
      <c s="4" t="s" r="A129">
        <v>139</v>
      </c>
      <c s="5" t="n" r="D129">
        <v>45000000</v>
      </c>
      <c s="5" t="n" r="E129">
        <v>122000000</v>
      </c>
    </row>
    <row spans="1:6" r="130">
      <c s="4" t="s" r="A130">
        <v>140</v>
      </c>
      <c s="5" t="n" r="D130">
        <v>451000000</v>
      </c>
      <c s="5" t="n" r="E130">
        <v>435000000</v>
      </c>
      <c s="5" t="n" r="F130">
        <v>435000000</v>
      </c>
    </row>
    <row spans="1:6" r="131">
      <c s="4" t="s" r="A131">
        <v>141</v>
      </c>
      <c s="5" t="n" r="B131">
        <v>496000000</v>
      </c>
      <c s="5" t="n" r="C131">
        <v>557000000</v>
      </c>
      <c s="5" t="n" r="D131">
        <v>496000000</v>
      </c>
      <c s="5" t="n" r="E131">
        <v>557000000</v>
      </c>
      <c s="5" t="n" r="F131">
        <v>451000000</v>
      </c>
    </row>
    <row spans="1:6" r="132">
      <c s="4" t="s" r="A132">
        <v>630</v>
      </c>
    </row>
    <row spans="1:6" r="133">
      <c s="3" t="s" r="A133">
        <v>126</v>
      </c>
    </row>
    <row spans="1:6" r="134">
      <c s="4" t="s" r="A134">
        <v>128</v>
      </c>
      <c s="5" t="n" r="F134">
        <v>0</v>
      </c>
    </row>
    <row spans="1:6" r="135">
      <c s="3" t="s" r="A135">
        <v>132</v>
      </c>
    </row>
    <row spans="1:6" r="136">
      <c s="4" t="s" r="A136">
        <v>140</v>
      </c>
      <c s="5" t="n" r="D136">
        <v>1000000</v>
      </c>
    </row>
    <row spans="1:6" r="137">
      <c s="4" t="s" r="A137">
        <v>141</v>
      </c>
      <c s="5" t="n" r="F137">
        <v>1000000</v>
      </c>
    </row>
    <row spans="1:6" r="138">
      <c s="4" t="s" r="A138">
        <v>618</v>
      </c>
    </row>
    <row spans="1:6" r="139">
      <c s="3" t="s" r="A139">
        <v>632</v>
      </c>
    </row>
    <row spans="1:6" r="140">
      <c s="4" t="s" r="A140">
        <v>48</v>
      </c>
      <c s="5" t="n" r="B140">
        <v>2719000000</v>
      </c>
      <c s="5" t="n" r="C140">
        <v>-782000000</v>
      </c>
      <c s="5" t="n" r="D140">
        <v>1903000000</v>
      </c>
      <c s="5" t="n" r="E140">
        <v>1458000000</v>
      </c>
    </row>
    <row spans="1:6" r="141">
      <c s="3" t="s" r="A141">
        <v>114</v>
      </c>
    </row>
    <row spans="1:6" r="142">
      <c s="4" t="s" r="A142">
        <v>633</v>
      </c>
      <c s="5" t="n" r="D142">
        <v>0</v>
      </c>
      <c s="5" t="n" r="E142">
        <v>-1820000000</v>
      </c>
    </row>
    <row spans="1:6" r="143">
      <c s="4" t="s" r="A143">
        <v>634</v>
      </c>
      <c s="5" t="n" r="D143">
        <v>-1903000000</v>
      </c>
      <c s="5" t="n" r="E143">
        <v>362000000</v>
      </c>
    </row>
    <row spans="1:6" r="144">
      <c s="4" t="s" r="A144">
        <v>120</v>
      </c>
      <c s="5" t="n" r="D144">
        <v>0</v>
      </c>
      <c s="5" t="n" r="E144">
        <v>0</v>
      </c>
    </row>
    <row spans="1:6" r="145">
      <c s="4" t="s" r="A145">
        <v>635</v>
      </c>
      <c s="5" t="n" r="D145">
        <v>0</v>
      </c>
      <c s="5" t="n" r="E145">
        <v>0</v>
      </c>
    </row>
    <row spans="1:6" r="146">
      <c s="4" t="s" r="A146">
        <v>125</v>
      </c>
      <c s="5" t="n" r="D146">
        <v>0</v>
      </c>
      <c s="5" t="n" r="E146">
        <v>0</v>
      </c>
    </row>
    <row spans="1:6" r="147">
      <c s="3" t="s" r="A147">
        <v>126</v>
      </c>
    </row>
    <row spans="1:6" r="148">
      <c s="4" t="s" r="A148">
        <v>127</v>
      </c>
      <c s="5" t="n" r="D148">
        <v>0</v>
      </c>
      <c s="5" t="n" r="E148">
        <v>0</v>
      </c>
    </row>
    <row spans="1:6" r="149">
      <c s="4" t="s" r="A149">
        <v>128</v>
      </c>
      <c s="5" t="n" r="E149">
        <v>0</v>
      </c>
      <c s="5" t="n" r="F149">
        <v>0</v>
      </c>
    </row>
    <row spans="1:6" r="150">
      <c s="4" t="s" r="A150">
        <v>129</v>
      </c>
      <c s="5" t="n" r="D150">
        <v>0</v>
      </c>
      <c s="5" t="n" r="E150">
        <v>0</v>
      </c>
    </row>
    <row spans="1:6" r="151">
      <c s="4" t="s" r="A151">
        <v>130</v>
      </c>
      <c s="5" t="n" r="D151">
        <v>0</v>
      </c>
      <c s="5" t="n" r="E151">
        <v>0</v>
      </c>
    </row>
    <row spans="1:6" r="152">
      <c s="4" t="s" r="A152">
        <v>131</v>
      </c>
      <c s="5" t="n" r="D152">
        <v>0</v>
      </c>
      <c s="5" t="n" r="E152">
        <v>0</v>
      </c>
    </row>
    <row spans="1:6" r="153">
      <c s="3" t="s" r="A153">
        <v>132</v>
      </c>
    </row>
    <row spans="1:6" r="154">
      <c s="4" t="s" r="A154">
        <v>134</v>
      </c>
      <c s="5" t="n" r="D154">
        <v>0</v>
      </c>
      <c s="5" t="n" r="E154">
        <v>0</v>
      </c>
    </row>
    <row spans="1:6" r="155">
      <c s="4" t="s" r="A155">
        <v>636</v>
      </c>
      <c s="5" t="n" r="D155">
        <v>0</v>
      </c>
      <c s="5" t="n" r="E155">
        <v>0</v>
      </c>
    </row>
    <row spans="1:6" r="156">
      <c s="4" t="s" r="A156">
        <v>637</v>
      </c>
      <c s="5" t="n" r="D156">
        <v>0</v>
      </c>
      <c s="5" t="n" r="E156">
        <v>0</v>
      </c>
    </row>
    <row spans="1:6" r="157">
      <c s="4" t="s" r="A157">
        <v>638</v>
      </c>
      <c s="5" t="n" r="E157">
        <v>0</v>
      </c>
    </row>
    <row spans="1:6" r="158">
      <c s="4" t="s" r="A158">
        <v>45</v>
      </c>
      <c s="5" t="n" r="D158">
        <v>0</v>
      </c>
      <c s="5" t="n" r="E158">
        <v>0</v>
      </c>
    </row>
    <row spans="1:6" r="159">
      <c s="4" t="s" r="A159">
        <v>137</v>
      </c>
      <c s="5" t="n" r="D159">
        <v>0</v>
      </c>
      <c s="5" t="n" r="E159">
        <v>0</v>
      </c>
    </row>
    <row spans="1:6" r="160">
      <c s="4" t="s" r="A160">
        <v>138</v>
      </c>
      <c s="5" t="n" r="D160">
        <v>0</v>
      </c>
      <c s="5" t="n" r="E160">
        <v>0</v>
      </c>
    </row>
    <row spans="1:6" r="161">
      <c s="4" t="s" r="A161">
        <v>139</v>
      </c>
      <c s="5" t="n" r="D161">
        <v>0</v>
      </c>
      <c s="5" t="n" r="E161">
        <v>0</v>
      </c>
    </row>
    <row spans="1:6" r="162">
      <c s="4" t="s" r="A162">
        <v>140</v>
      </c>
      <c s="5" t="n" r="D162">
        <v>0</v>
      </c>
      <c s="5" t="n" r="E162">
        <v>0</v>
      </c>
      <c s="5" t="n" r="F162">
        <v>0</v>
      </c>
    </row>
    <row spans="1:6" r="163">
      <c s="4" t="s" r="A163">
        <v>141</v>
      </c>
      <c s="7" t="n" r="B163">
        <v>0</v>
      </c>
      <c s="7" t="n" r="C163">
        <v>0</v>
      </c>
      <c s="7" t="n" r="D163">
        <v>0</v>
      </c>
      <c s="7" t="n" r="E163">
        <v>0</v>
      </c>
      <c s="7" t="n" r="F163">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48</v>
      </c>
      <c s="2" t="s" r="B1">
        <v>1</v>
      </c>
    </row>
    <row spans="1:2" r="2">
      <c s="2" t="s" r="B2">
        <v>2</v>
      </c>
    </row>
    <row spans="1:2" r="3">
      <c s="3" t="s" r="A3">
        <v>149</v>
      </c>
    </row>
    <row spans="1:2" r="4">
      <c s="4" t="s" r="A4">
        <v>150</v>
      </c>
      <c s="4" t="s"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37</v>
      </c>
      <c s="2" t="s" r="B1">
        <v>1</v>
      </c>
    </row>
    <row spans="1:2" r="2">
      <c s="2" t="s" r="B2">
        <v>2</v>
      </c>
    </row>
    <row spans="1:2" r="3">
      <c s="3" t="s" r="A3">
        <v>152</v>
      </c>
    </row>
    <row spans="1:2" r="4">
      <c s="4" t="s" r="A4">
        <v>37</v>
      </c>
      <c s="4" t="s"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General</vt:lpstr>
      <vt:lpstr>Business Combinations and Dives</vt:lpstr>
      <vt:lpstr>Restructuring Charges</vt:lpstr>
      <vt:lpstr>Percentage of Completion Contra</vt:lpstr>
      <vt:lpstr>Inventories, Net</vt:lpstr>
      <vt:lpstr>Long-Lived Asset Impairments (N</vt:lpstr>
      <vt:lpstr>Goodwill</vt:lpstr>
      <vt:lpstr>Short-term Borrowings and Curre</vt:lpstr>
      <vt:lpstr>Fair Value of Financial Instrum</vt:lpstr>
      <vt:lpstr>Derivative Instruments</vt:lpstr>
      <vt:lpstr>Income Taxes</vt:lpstr>
      <vt:lpstr>Shareholders' Equity</vt:lpstr>
      <vt:lpstr>Earnings per Share</vt:lpstr>
      <vt:lpstr>Share-Based Compensation</vt:lpstr>
      <vt:lpstr>Segment Information</vt:lpstr>
      <vt:lpstr>Disputes, Litigation and Contin</vt:lpstr>
      <vt:lpstr>New Accounting Pronouncements</vt:lpstr>
      <vt:lpstr>Condensed Consolidating Financi</vt:lpstr>
      <vt:lpstr>General (Policies)</vt:lpstr>
      <vt:lpstr>New Accounting Pronouncements N</vt:lpstr>
      <vt:lpstr>Restructuring Charges (Tables)</vt:lpstr>
      <vt:lpstr>Inventories, Net (Tables)</vt:lpstr>
      <vt:lpstr>Goodwill (Tables)</vt:lpstr>
      <vt:lpstr>Short-term Borrowings and Cur30</vt:lpstr>
      <vt:lpstr>Fair Value of Financial Instr31</vt:lpstr>
      <vt:lpstr>Derivative Instruments (Tables)</vt:lpstr>
      <vt:lpstr>Shareholders' Equity (Tables)</vt:lpstr>
      <vt:lpstr>Earnings per Share (Tables)</vt:lpstr>
      <vt:lpstr>Share-Based Compensation (Table</vt:lpstr>
      <vt:lpstr>Segment Information (Tables)</vt:lpstr>
      <vt:lpstr>Condensed Consolidating Finan37</vt:lpstr>
      <vt:lpstr>General Devaluation (Details)</vt:lpstr>
      <vt:lpstr>Business Combinations (Details)</vt:lpstr>
      <vt:lpstr>Restructuring Charges (Narrativ</vt:lpstr>
      <vt:lpstr>Restructuring Charges (Restruct</vt:lpstr>
      <vt:lpstr>Restructuring Charges (Restru42</vt:lpstr>
      <vt:lpstr>Percentage of Completion Cont43</vt:lpstr>
      <vt:lpstr>Inventories, Net (Schedule of I</vt:lpstr>
      <vt:lpstr>Long-Lived Asset Impairments (D</vt:lpstr>
      <vt:lpstr>Goodwill (Schedule of Goodwill)</vt:lpstr>
      <vt:lpstr>Short-term Borrowings and Cur47</vt:lpstr>
      <vt:lpstr>Short-term Borrowings and Cur48</vt:lpstr>
      <vt:lpstr>Fair Value of Financial Instr49</vt:lpstr>
      <vt:lpstr>Derivative Instruments (Schedul</vt:lpstr>
      <vt:lpstr>Derivative Instruments (Sched51</vt:lpstr>
      <vt:lpstr>Derivative Instruments (Narrati</vt:lpstr>
      <vt:lpstr>Income Taxes (Narrative) (Detai</vt:lpstr>
      <vt:lpstr>Shareholders' Equity (Sharehold</vt:lpstr>
      <vt:lpstr>Shareholders' Equity (Changes i</vt:lpstr>
      <vt:lpstr>Shareholders' Equity (Narrative</vt:lpstr>
      <vt:lpstr>Earnings per Share (Weighted Av</vt:lpstr>
      <vt:lpstr>Earnings per Share (Antidilutiv</vt:lpstr>
      <vt:lpstr>Share-Based Compensation (Sched</vt:lpstr>
      <vt:lpstr>Share-Based Compensation (Narra</vt:lpstr>
      <vt:lpstr>Segment Information (Details)</vt:lpstr>
      <vt:lpstr>Segment Information (Narrative)</vt:lpstr>
      <vt:lpstr>Disputes, Litigation and Cont63</vt:lpstr>
      <vt:lpstr>Condensed Consolidating Finan64</vt:lpstr>
      <vt:lpstr>Condensed Consolidating Finan65</vt:lpstr>
      <vt:lpstr>Condensed Consolidating Finan66</vt:lpstr>
      <vt:lpstr>Condensed Consolidating Finan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6:05:13Z</dcterms:created>
  <dcterms:modified xmlns:dcterms="http://purl.org/dc/terms/" xmlns:xsi="http://www.w3.org/2001/XMLSchema-instance" xsi:type="dcterms:W3CDTF">2015-10-23T16:05:13Z</dcterms:modified>
  <dc:title xmlns:dc="http://purl.org/dc/elements/1.1/">Untitled</dc:title>
  <dc:description xmlns:dc="http://purl.org/dc/elements/1.1/"/>
  <dc:subject xmlns:dc="http://purl.org/dc/elements/1.1/"/>
  <cp:keywords/>
  <cp:category/>
</cp:coreProperties>
</file>